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Investments and fair value meas" sheetId="12" state="visible" r:id="rId12"/>
    <sheet xmlns:r="http://schemas.openxmlformats.org/officeDocument/2006/relationships" name="Consolidated balance sheet comp"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mployee retirement plan"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Net loss per share" sheetId="21" state="visible" r:id="rId21"/>
    <sheet xmlns:r="http://schemas.openxmlformats.org/officeDocument/2006/relationships" name="Segment and geographic informat" sheetId="22" state="visible" r:id="rId22"/>
    <sheet xmlns:r="http://schemas.openxmlformats.org/officeDocument/2006/relationships" name="Restructuring charg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Investments and fair value me_2" sheetId="30" state="visible" r:id="rId30"/>
    <sheet xmlns:r="http://schemas.openxmlformats.org/officeDocument/2006/relationships" name="Consolidated balance sheet co_2" sheetId="31" state="visible" r:id="rId31"/>
    <sheet xmlns:r="http://schemas.openxmlformats.org/officeDocument/2006/relationships" name="Leases (Tables)" sheetId="32" state="visible" r:id="rId32"/>
    <sheet xmlns:r="http://schemas.openxmlformats.org/officeDocument/2006/relationships" name="Accrued expenses and other cu_2" sheetId="33" state="visible" r:id="rId33"/>
    <sheet xmlns:r="http://schemas.openxmlformats.org/officeDocument/2006/relationships" name="Commitment and contingencies (T"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Net loss per share (Tables)" sheetId="37" state="visible" r:id="rId37"/>
    <sheet xmlns:r="http://schemas.openxmlformats.org/officeDocument/2006/relationships" name="Segment and geographic inform_2" sheetId="38" state="visible" r:id="rId38"/>
    <sheet xmlns:r="http://schemas.openxmlformats.org/officeDocument/2006/relationships" name="Restructuring charge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 recognition - Narrative" sheetId="42" state="visible" r:id="rId42"/>
    <sheet xmlns:r="http://schemas.openxmlformats.org/officeDocument/2006/relationships" name="Revenue recognition - Summary o" sheetId="43" state="visible" r:id="rId43"/>
    <sheet xmlns:r="http://schemas.openxmlformats.org/officeDocument/2006/relationships" name="Revenue recognition - Summary_2" sheetId="44" state="visible" r:id="rId44"/>
    <sheet xmlns:r="http://schemas.openxmlformats.org/officeDocument/2006/relationships" name="Investments and fair value me_3" sheetId="45" state="visible" r:id="rId45"/>
    <sheet xmlns:r="http://schemas.openxmlformats.org/officeDocument/2006/relationships" name="Investments and fair value me_4" sheetId="46" state="visible" r:id="rId46"/>
    <sheet xmlns:r="http://schemas.openxmlformats.org/officeDocument/2006/relationships" name="Investments and fair value me_5" sheetId="47" state="visible" r:id="rId47"/>
    <sheet xmlns:r="http://schemas.openxmlformats.org/officeDocument/2006/relationships" name="Consolidated balance sheet co_3" sheetId="48" state="visible" r:id="rId48"/>
    <sheet xmlns:r="http://schemas.openxmlformats.org/officeDocument/2006/relationships" name="Consolidated balance sheet co_4" sheetId="49" state="visible" r:id="rId49"/>
    <sheet xmlns:r="http://schemas.openxmlformats.org/officeDocument/2006/relationships" name="Consolidated balance sheet co_5" sheetId="50" state="visible" r:id="rId50"/>
    <sheet xmlns:r="http://schemas.openxmlformats.org/officeDocument/2006/relationships" name="Consolidated balance sheet co_6" sheetId="51" state="visible" r:id="rId51"/>
    <sheet xmlns:r="http://schemas.openxmlformats.org/officeDocument/2006/relationships" name="Consolidated balance sheet co_7" sheetId="52" state="visible" r:id="rId52"/>
    <sheet xmlns:r="http://schemas.openxmlformats.org/officeDocument/2006/relationships" name="Consolidated balance sheet co_8" sheetId="53" state="visible" r:id="rId53"/>
    <sheet xmlns:r="http://schemas.openxmlformats.org/officeDocument/2006/relationships" name="Consolidated balance sheet co_9" sheetId="54" state="visible" r:id="rId54"/>
    <sheet xmlns:r="http://schemas.openxmlformats.org/officeDocument/2006/relationships" name="Leases - Summary of Information" sheetId="55" state="visible" r:id="rId55"/>
    <sheet xmlns:r="http://schemas.openxmlformats.org/officeDocument/2006/relationships" name="Leases - Summary of Future Mini" sheetId="56" state="visible" r:id="rId56"/>
    <sheet xmlns:r="http://schemas.openxmlformats.org/officeDocument/2006/relationships" name="Leases - Narrative (Details)" sheetId="57" state="visible" r:id="rId57"/>
    <sheet xmlns:r="http://schemas.openxmlformats.org/officeDocument/2006/relationships" name="Accrued expenses and other cu_3" sheetId="58" state="visible" r:id="rId58"/>
    <sheet xmlns:r="http://schemas.openxmlformats.org/officeDocument/2006/relationships" name="Accrued expenses and other cu_4" sheetId="59" state="visible" r:id="rId59"/>
    <sheet xmlns:r="http://schemas.openxmlformats.org/officeDocument/2006/relationships" name="Commitment and contingencies - " sheetId="60" state="visible" r:id="rId60"/>
    <sheet xmlns:r="http://schemas.openxmlformats.org/officeDocument/2006/relationships" name="Income taxes - Domestic and For" sheetId="61" state="visible" r:id="rId61"/>
    <sheet xmlns:r="http://schemas.openxmlformats.org/officeDocument/2006/relationships" name="Income taxes - Provision for In" sheetId="62" state="visible" r:id="rId62"/>
    <sheet xmlns:r="http://schemas.openxmlformats.org/officeDocument/2006/relationships" name="Income taxes - Narrative (Detai" sheetId="63" state="visible" r:id="rId63"/>
    <sheet xmlns:r="http://schemas.openxmlformats.org/officeDocument/2006/relationships" name="Income taxes - Effective Tax Ra" sheetId="64" state="visible" r:id="rId64"/>
    <sheet xmlns:r="http://schemas.openxmlformats.org/officeDocument/2006/relationships" name="Income taxes - Deferred Tax Ass" sheetId="65" state="visible" r:id="rId65"/>
    <sheet xmlns:r="http://schemas.openxmlformats.org/officeDocument/2006/relationships" name="Income taxes - Unrecognized Tax" sheetId="66" state="visible" r:id="rId66"/>
    <sheet xmlns:r="http://schemas.openxmlformats.org/officeDocument/2006/relationships" name="Employee retirement plan (Detai" sheetId="67" state="visible" r:id="rId67"/>
    <sheet xmlns:r="http://schemas.openxmlformats.org/officeDocument/2006/relationships" name="Related party transactions (Det" sheetId="68" state="visible" r:id="rId68"/>
    <sheet xmlns:r="http://schemas.openxmlformats.org/officeDocument/2006/relationships" name="Stockholders' equity - Narrativ" sheetId="69" state="visible" r:id="rId69"/>
    <sheet xmlns:r="http://schemas.openxmlformats.org/officeDocument/2006/relationships" name="Stockholders' equity - Summary " sheetId="70" state="visible" r:id="rId70"/>
    <sheet xmlns:r="http://schemas.openxmlformats.org/officeDocument/2006/relationships" name="Stockholders' equity - Summar_2" sheetId="71" state="visible" r:id="rId71"/>
    <sheet xmlns:r="http://schemas.openxmlformats.org/officeDocument/2006/relationships" name="Stockholders' equity - RSU and " sheetId="72" state="visible" r:id="rId72"/>
    <sheet xmlns:r="http://schemas.openxmlformats.org/officeDocument/2006/relationships" name="Stockholders' equity - Summar_3" sheetId="73" state="visible" r:id="rId73"/>
    <sheet xmlns:r="http://schemas.openxmlformats.org/officeDocument/2006/relationships" name="Stockholders' equity - Summar_4" sheetId="74" state="visible" r:id="rId74"/>
    <sheet xmlns:r="http://schemas.openxmlformats.org/officeDocument/2006/relationships" name="Stockholders' equity - Stock-Ba" sheetId="75" state="visible" r:id="rId75"/>
    <sheet xmlns:r="http://schemas.openxmlformats.org/officeDocument/2006/relationships" name="Net loss per share - Summary of" sheetId="76" state="visible" r:id="rId76"/>
    <sheet xmlns:r="http://schemas.openxmlformats.org/officeDocument/2006/relationships" name="Net loss per share - Summary _2" sheetId="77" state="visible" r:id="rId77"/>
    <sheet xmlns:r="http://schemas.openxmlformats.org/officeDocument/2006/relationships" name="Segment and geographic inform_3" sheetId="78" state="visible" r:id="rId78"/>
    <sheet xmlns:r="http://schemas.openxmlformats.org/officeDocument/2006/relationships" name="Segment and geographic inform_4" sheetId="79" state="visible" r:id="rId79"/>
    <sheet xmlns:r="http://schemas.openxmlformats.org/officeDocument/2006/relationships" name="Segment and geographic inform_5" sheetId="80" state="visible" r:id="rId80"/>
    <sheet xmlns:r="http://schemas.openxmlformats.org/officeDocument/2006/relationships" name="Segment and geographic inform_6" sheetId="81" state="visible" r:id="rId81"/>
    <sheet xmlns:r="http://schemas.openxmlformats.org/officeDocument/2006/relationships" name="Restructuring charges (Details)" sheetId="82" state="visible" r:id="rId82"/>
    <sheet xmlns:r="http://schemas.openxmlformats.org/officeDocument/2006/relationships" name="Restructuring charges - Summary"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_(&quot;$ &quot;#,##0.000_);_(&quot;$ &quot;(#,##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56</t>
        </is>
      </c>
      <c r="C9" s="4" t="inlineStr">
        <is>
          <t xml:space="preserve"> </t>
        </is>
      </c>
      <c r="D9" s="4" t="inlineStr">
        <is>
          <t xml:space="preserve"> </t>
        </is>
      </c>
    </row>
    <row r="10">
      <c r="A10" s="4" t="inlineStr">
        <is>
          <t>Entity Registrant Name</t>
        </is>
      </c>
      <c r="B10" s="4" t="inlineStr">
        <is>
          <t>Udem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1779864</t>
        </is>
      </c>
      <c r="C12" s="4" t="inlineStr">
        <is>
          <t xml:space="preserve"> </t>
        </is>
      </c>
      <c r="D12" s="4" t="inlineStr">
        <is>
          <t xml:space="preserve"> </t>
        </is>
      </c>
    </row>
    <row r="13">
      <c r="A13" s="4" t="inlineStr">
        <is>
          <t>Entity Address, Address Line One</t>
        </is>
      </c>
      <c r="B13" s="4" t="inlineStr">
        <is>
          <t>600 Harrison Street</t>
        </is>
      </c>
      <c r="C13" s="4" t="inlineStr">
        <is>
          <t xml:space="preserve"> </t>
        </is>
      </c>
      <c r="D13" s="4" t="inlineStr">
        <is>
          <t xml:space="preserve"> </t>
        </is>
      </c>
    </row>
    <row r="14">
      <c r="A14" s="4" t="inlineStr">
        <is>
          <t>Entity Address, Address Line Two</t>
        </is>
      </c>
      <c r="B14" s="4" t="inlineStr">
        <is>
          <t>3rd Floor</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7</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813-1710</t>
        </is>
      </c>
      <c r="C19" s="4" t="inlineStr">
        <is>
          <t xml:space="preserve"> </t>
        </is>
      </c>
      <c r="D19" s="4" t="inlineStr">
        <is>
          <t xml:space="preserve"> </t>
        </is>
      </c>
    </row>
    <row r="20">
      <c r="A20" s="4" t="inlineStr">
        <is>
          <t>Title of 12(b) Security</t>
        </is>
      </c>
      <c r="B20" s="4" t="inlineStr">
        <is>
          <t>Common Stock, $0.00001 par value</t>
        </is>
      </c>
      <c r="C20" s="4" t="inlineStr">
        <is>
          <t xml:space="preserve"> </t>
        </is>
      </c>
      <c r="D20" s="4" t="inlineStr">
        <is>
          <t xml:space="preserve"> </t>
        </is>
      </c>
    </row>
    <row r="21">
      <c r="A21" s="4" t="inlineStr">
        <is>
          <t>Trading Symbol</t>
        </is>
      </c>
      <c r="B21" s="4" t="inlineStr">
        <is>
          <t>UDMY</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38.6</v>
      </c>
    </row>
    <row r="34">
      <c r="A34" s="4" t="inlineStr">
        <is>
          <t>Entity Common Stock, Shares Outstanding</t>
        </is>
      </c>
      <c r="B34" s="4" t="inlineStr">
        <is>
          <t xml:space="preserve"> </t>
        </is>
      </c>
      <c r="C34" s="6" t="n">
        <v>158088671</v>
      </c>
      <c r="D34" s="4" t="inlineStr">
        <is>
          <t xml:space="preserve"> </t>
        </is>
      </c>
    </row>
    <row r="35">
      <c r="A35" s="4" t="inlineStr">
        <is>
          <t>Documents Incorporated by Reference</t>
        </is>
      </c>
      <c r="B35" s="4" t="inlineStr">
        <is>
          <t>Portions of the registrant’s Definitive Proxy Statement relating to the registrant’s 2024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Entity Central Index Key</t>
        </is>
      </c>
      <c r="B39" s="4" t="inlineStr">
        <is>
          <t>000160793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consolidation and presentation — The accompanying consolidated financial statements have been prepared in accordance with accounting principles generally accepted in the United States of America (“GAAP”). The consolidated financial statements include the accounts of the Company and its wholly owned subsidiaries. All intercompany transactions and balances have been eliminated in consolidation, and all other normal and recurring adjustments that are, in the opinion of management, necessary for a fair presentation of the results of the periods presented have been made. Segment information — On March 1, 2023, Greg Brown succeeded Gregg Coccari as the Company’s Chief Executive Officer and chief operating decision maker (“CODM”). The Company defines its segments as those operations the CODM regularly reviews to allocate resources and assess performance. For the fiscal years ended December 31, 2023, 2022, and 2021, the Company operated under two operating and reportable segments: Enterprise and Consumer. The Company continually monitors and reviews its segment reporting structure in accordance with Accounting Standards Codification (“ASC”) Topic 280, Segment Reporting, to determine whether any changes have occurred that would impact its reportable segments. For further information on the Com pany’s segment reporting, see Note 14 – Segment and geographic information. Use of estimates — The preparation of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sults of operations during the reporting periods. Significant estimates and assumptions reflected in the consolidated financial statements include, but are not limited to, allowance for credit losses, capitalization of internally developed software and ass ociated useful lives, stock-based compensation, determination of the income tax valuation allowance and the potential outcome of uncertain tax positions, estimated service period for consumer single course purchases, the period of benefit for deferred commissions, t he fair value and associated useful lives of intangible assets and goodwill acquired via business combinations, the valuation of privately-held strategic investments, including impairments, and the carrying value of our operating lease right-of-use (“ROU”) assets. Management periodically evaluates such estimates and assumptions for continued reasonableness. Actual results may ultimately differ from management’s estimates and such differences could be material to the Company’s financial position and results of operations. Concentration of credit risk — Financial instruments that potentially subject the Company to concentrations of credit risk consist primarily of cash and cash equivalents, marketable securities, restricted cash, and accounts receivable. For cash and restricted cash, the Company is exposed to credit risk in the event of default by the financial institutions to the extent the amounts recorded on the accompanying consolidated balance sheets are in excess of federal insurance limits. The Company’s investments that are classified as cash equivalents and marketable securities consist of high-credit-quality instruments and fixed-income securities. The Company generally does not require collateral or other security in support of accounts receivable. To reduce credit risk, management performs ongoing evaluations of its customers’ financial condition and maintains an allowance based upon expected c redit losses of outstanding receivables. The Company had no customers who accounted for more than 10% of accounts receivable as of December 31, 2023, or December 31, 2022. No customer accounted for more than 10% of total revenue during the fiscal years ended December 31, 2023, 2022, or 2021. Summary of significant ac counting policies Revenue recognition— The Company accounts for revenue under ASC Topic 606, Revenue from Contracts with Customers. The Company’s two sources of revenues are its Enterprise and Consumer business channels. Enterprise revenue— The Company primarily generates revenue by selling subscription licenses to a variety of enterprise and government customers. The Company’s subscription contracts with enterprise customers generally have annual or multi-year contractual terms and consist of a fixed quantity of seat licenses, which allows each seat to access an unlimited number of course enrollments during the contract term. Enterprise license subscriptions include Team Plan, Enterprise Plan, Udemy Business Pro, and Leadership Academy. Subscribers retain access to the courses in which they enroll for the duration of their subscriptions (including any renewal period), even if the instructor subsequently elects to remove the course from the Company’s subscription programs. Enterprise contracts are typically evidenced by a fully executed Master Services Agreement with an accompanying executed Order Form specifying the contractual subscription term and pricing. Revenue is recognized ratably over the respective contractual subscription term beginning on the date that the platform is made available to the customer. Enterprise revenue recognized from professional services was immaterial for the periods presented. Standard subscription agreements have auto-renewal clauses, which allow the agreement to continue after the expiration of the initial term. The Company’s standard billing terms are to invoice upfront annually for contracts with terms of one year or longer. For contracts that are less than one year, the Company generally bills in advance on a quarterly or semi-annual basis. The Company recognizes unbilled receivables that relate to consideration for services completed but not billed as of period end. Unbilled receivables are recorded in accounts receivable, net, and were not material for any period presented. Consumer revenue— The Company generates revenue by selling access to course content on the Udemy platform directly to individual learners. Consumer revenues consist of (i) single course purchases and (ii) consumer subscriptions. All contracts with consumer customers are billed in advance and require payment via credit card by the customer prior to accessing any course content, or in the case for new consumer subscription customers, upon expiration of a 7-day free trial available to new customers in certain jurisdictions. After checkout, consumer customers purchasing a single course receive a lifetime access license to the digital course content in addition to stand-ready access to the Udemy platform online services needed to access the content. Consumer subscription plans offer on-demand access to a library of courses over a subscription term, as well as additional features and functionalities. Consumer revenue transactions are governed by Udemy’s standard terms of use. The time between a customer’s payment and the receipt of funds is not significant. Payment terms are generally fixed and do not include variable consideration. Consumer revenues are recorded net of actual and estimated refunds and exclude any taxes that are collected from learners and remitted to governmental authorities. Consumer revenue arrangements do not include significant obligations associated with warranties. Consumer subscriptions are either one-month or one-year in duration and paid in advance, with new customers in certain jurisdictions able to sign up for a 7-day free trial period. Once the free trial period lapses and advance payment is made, there is no right to a refund (unless otherwise required by applicable law). Subscribers have continuous access to enroll in and consume an unlimited number of curated courses included in the subscription catalog on the platform during the subscription term. Subscribers retain access to the courses in which they enroll for the duration of their subscriptions (including any renewal period), even if the instructor subsequently elects to remove the course from the Company’s subscription programs. The continual access to the platform represents a series of distinct services, as the Company continually provides access to, and fulfills its obligation to, the customer over the contract term. Consumer subscriptions automatically renew at the end of the subscription term. Customers may cancel renewal of their subscription at any point but will retain their access to the platform until the end of the current subscription term. Revenue from contracts with customers is recognized when control of promised services is transferred. The amount of revenue recognized reflects the consideration the Company expects to be entitled to receive in exchange for these services. The Company accounts for revenue contracts with customers using the five-step model under ASC Topic 606: 1) Identify the contract with a customer Udemy determines a contract with a customer to exist when the contract is approved, each party’s rights regarding the services to be transferred can be identified, the payment terms for the services can be identifi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if available. 2) Identify the performance obligations in the contract Performance obligations committ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Udemy, and are distinct in the context of the contract, whereby the transfer of the services and the products is separately identifiable from other promises in the contract. Customers do not have the ability to take possession of the software supporting the platform and, as a result, contracts are accounted for as service arrangements. The non-exclusive lifetime access license associated with single course purchases and the licensed content associated with subscriptions are not considered distinct from the Udemy platform, because the course content is significantly integrated, and highly interdependent with the platform. Specifically, the learner does not obtain control of the course content’s intellectual property and functionality without the Udemy platform. Accordingly, management concluded there is a single, combined performance obligation, which is customer’s access to the online content on the Udemy platform, representing a series of distinct services as the Company continually provides access to and fulfills its obligation to allow access to licensed content and platform functionality to the learner. 3) Determine the transaction price The transaction price is determined based on the consideration to which Udemy expects to be entitled in exchange for transferring services to the customer. The prices for Consumer and Enterprise, or Udemy Business (“UB”), contracts are fixed at contract inception and do not contain significant estimates related to variable consideration. With respect to single course purchases, consumers may request a full refund within 30 days after the initial purchase transaction. The Company estimates and establishes a refund reserve based on historical refund rates, which has historically been immaterial. None of the Company’s contracts contain a significant financing component. Revenue excludes taxes collected from customers, which are subsequently remitted to governmental entities (e.g., sales and other indirect taxes). 4) Allocate the transaction price to performance obligations in the contract Contracts that contain multiple performance obligations require an allocation of the transaction price to each performance obligation based on each performance obligation’s relative standalone selling price. As access to content is not considered distinct from the Udemy platform hosting services, the transaction price is allocated to a single performance obligation. 5) Recognize revenue when or as performance obligations are satisfied Revenue is recognized at the time the related performance obligation is satisfied by transferring the control of the promised service to a customer. Revenue is recognized in an amount that reflects the consideration that Udemy expects to receive in exchange for those services. Udemy has a stand ready obligation to deliver its services continually throughout the requisite contract period, which is either lifetime access for consumer single course purchases or the contractual subscription term for UB and consumer subscription customers. As such, the Company recognizes revenue on a straight-line basis as it satisfies the performance obligation, using an estimated service period for consumer single course purchases and the contractual subscription term for UB and consumer subscription customers. The Company records contract liabilities to deferred revenue for amounts billed to customers in advance of the performance obligations being satisfied, and primarily consists of the unearned portion of enterprise and consumer services. The amount of revenue recognized in the periods presented from performance obligations satisfied (or partially satisfied) in prior periods was not material. Other than the circumstances noted below, no significant judgment has historically been required in determining the amount and timing of revenue from the Company’s contracts with customers. Principal vs. agent— In order to determine if revenue should be reported gross or net of either payments to third-party instructors or amounts retained by reseller partners who sell access to Enterprise subscription offerings, the Company evaluated whether Udemy acts as the principal in sales of its online course offerings. An entity is the principal if it controls a good or service before it is transferred to the end customer. Key indicators that management evaluated in determining gross versus net treatment included but are not limited to: • the nature of the Company’s promise to the customer, as well as the distinct performance obligation identified; • the underlying contract terms and conditions between the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management determined that the Company is the principal to learners who purchase access to online course content via direct or reseller sales of its enterprise and consumer offerings. The Company controls the promised goods or services (i.e., access to course content via the Udemy platform) before it is transferred to the customer and is primarily responsible for fulfillment with respect to delivering access to course content. The Company is the entity which licenses content to learners as the agreements with instructors grant the Company the right to sub-license content to its learners at its discretion. The Company also has substantial discretion to determine the pricing of its offerings. Therefore, the Company reports the gross purchase price paid by the customer related to these arrangements in the revenue caption of the consolidated statements of operations. The Company records payments to instructors as content costs within cost of revenues, while amounts retained by reseller partners for Enterprise sales are recognized as customer support costs within cost of revenues and deferred sales commissions within sales and marketing, based on the nature of the partnership transaction. Estimated service period for consumer single course purchases— The Company considers a variety of data points when determining the estimated service period for a consumer single course purchase over which revenue is recognized. Quantitative data points considered include, but are not limited to, the average time period between a learner’s purchase date and the last date the learner accesses the purchased content, the average total hours consumed for a given purchase, and the time period over which learner activity stabilizes. Management also considers certain qualitative factors such as the nature of the Company’s consumer offerings, known online trends, and, to the extent publicly available, service periods of competitors’ online content that is similar in nature to those offered by the Company. The Company believes consideration of all of these factors enables the Company to determine the best representation of the time period during which consumer learners access the online course content on the Company’s platform and therefore the service period over which the Company provides services to learners. Determining the estimated service period is subjective and requires management’s judgment. Future usage patterns may differ from historical usage patterns, and the estimated service period may change in the future. The estimated service period for consumer single course purchase transactions is four months from the date of enrollment. Cost of revenues— Costs of revenues are related to content costs (which are payments to instructors), payment and mobile processing fees, costs associated with the hosting of digital content, employee-related expenses for the customer support organization, including salaries, benefits, stock-based compensation, facilities and other expenses, depreciation of network equipment, and amortization of capitalized software. Advertising and sponsorship costs— Advertising costs are expensed as incurred. In general, sponsorship costs are expensed on a straight-line basis over the contractual sponsorship term. Prepayments made under sponsorship contracts are included in the prepaid expenses and other current assets caption of the consolidated balance sheets. Advertising and sponsorship costs are recorded in sales and marketing expenses in the consolidated statements of operations and was $82.5 million, $97.0 million and $105.2 million for the fiscal years ended December 31, 2023, 2022 and 2021, respectively. Research and development— Research and development costs are expensed as incurred. Research and development expenses include salaries, benefits, stock-based compensation, costs related to the ongoing management, maintenance, and expansion of features and services offered on the Company’s platform. Research and development costs also include contracted services, supplies, and other miscellaneous expenses. Stock-based compensation — The Company accounts for its stock-based compensation pursuant to ASC Topic 718, Compensation-Stock Compensation, which requires the measurement and recognition of stock-based awards using the estimated fair value of the awards on the date of grant. Stock-based awards include stock options, restricted stock units (“RSUs”), performance-based restricted stock units (“PSUs”), stock appreciation rights (“SARs”), and restricted stock granted to employees, directors, and non-employees, and stock purchase rights granted to employees under the Employee Stock Purchase Plan (“ESPP Rights”). No stock options or SARs have been granted since the Company’s initial public offering (“IPO”) in 2021. The Company estimates the fair value of RSUs, PSUs, and restricted stock based on the fair value of the Company’s common stock on the date of grant. The Company estimates the fair value of stock options, SARs, and ESPP Rights using the Black-Scholes option-pricing model, which requires the use of the following subjective and complex assumptions: Expected term— For stock options and SARs, the Company has elected to use the midpoint of the vesting term and contractual expiration period to compute the expected term, as the Company does not have sufficient historical information to develop reasonable expectations about future exercise patterns and post-vesting employment termination behavior. For ESPP Rights, the expected term is equal to the purchase periods in a given offering period. Risk-free interest rate— The risk-free interest rate is based on the U.S. Treasury yield curve in effect at the time of grant for zero-coupon U.S. Treasury notes with maturities approximately equal to the award’s expected term. Expected volatility— The Company estimates future expected volatility by considering both the average volatility of a peer group of representative public companies with sufficient trading history and, to the extent available, its historical volatility over the expected term. Dividend yield— The expected dividend was assumed to be zero as the Company has never paid dividends and has no current plans to do so. Stock appreciation rights granted to employees are settled in cash upon exercise. The Company accounts for SARs in the other liabilities, non-current caption in the accompanying consolidated balance sheets. Vested and outstanding SARs are subject to remeasurement at each balance sheet date using the Black-Scholes option-pricing model and the assumptions described above, and any change in fair value is recognized as a component of expense. The Company adjusts the fair value of the liability for vested and outstanding SARs until the earlier of the exercise or expiration of the SARs. For awards with only service-based vesting conditions, the Company recognizes the resulting stock-based compensation on a straight-line basis over the requisite service period of the awards. For awards that are subject to both performance and service-based vesting conditions, the Company separately attributes stock-based compensation expense for each vesting tranche of the award over their requisite service periods. The Company accounts for forfeitures in the period they occur. Management estimates the number of PSUs that are expected to vest based on the anticipated achievement of the specified performance metrics. If the performance-based vesting condition is considered probable of being achieved, the Company recognizes expense over the requisite service period based on the probable outcome of achievement. If the performance goals are not met, or are considered improbable, no compensation cost is recognized, and any previously recognized compensation cost is reversed. During the fourth quarter of 2023, the Company's began funding withholding taxes due upon the vesting of employee RSUs and the exercise of stock options in certain jurisdictions by net share settlement, rather than its previous approach of selling shares of the Company’s common stock. The amount of withholding taxes related to net share settlement is reflected as (i) a reduction to additional paid-in-capital and (ii) cash outflows for financing activities when the payments are made. The shares withheld by the Company as a result of net share settlement are returned to the pool of shares available for future issuance. Therefore, they are not considered issued and outstanding and do not impact the calculation of net loss per share, basic and diluted, attributable to common stockholders. Income taxes— The Company accounts for income taxes in accordance with ASC 740, Income Taxes (“ASC 740”), which requires an asset and liability approach in accounting for income taxes. Under this method, the tax provision includes taxes currently due plus the net change in deferred tax assets and liabilities. Deferred tax assets and liabilities arise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 received, as provided for under currently enacted tax law. A valuation allowance is provided for the amount of deferred tax assets that, based on available evidence, is not expected to be realized. ASC 740 prescribes a recognition threshold and measurement attributes for financial statement disclosure of tax positions taken or expected to be taken on a tax return. Under this guidance,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The Company recognizes interest accrued related to uncertain tax positions as a component of the provision for income taxes. There was no accrued interest or penalties associated with any uncertain tax positions, nor was any interest expense recognized during the fiscal years ended December 31, 2023, 2022, or 2021. The Company does not currently anticipate that any significant increase or decrease to uncertain tax positions will be recorded during the next twelve months. Translation of foreign currency— The Company’s reporting currency is the U.S. dollar. The Company determines the functional currency for each of its foreign subsidiaries by reviewing their operations and currencies used in their primary economic environments. Assets and liabilities for foreign subsidiaries with functional currency other than U.S. dollar are translated into U.S. dollars at the rate of exchange existing at the balance sheet date. Statements of operations amounts are translated at average exchange rates for the period. Translation gains and losses are recorded in accumulated other comprehensive income (loss) as a component of stockholders’ equity (deficit). Remeasurement gains and losses are included in other income (expense), net in the consolidated statements of operations. Monetary assets and liabilities are remeasured at the exchange rate on the balance sheet date and nonmonetary assets and liabilities are measured at historical exchange rates. Net loss per share attributable to common stockholders— Prior to the completion of the Company’s IPO and the conversion of all outstanding preferred shares into common stock, basic and diluted net loss per share attributable to common stockholders was computed in conformity with the two-class method required for participating securities. The Company considered all series of its redeemable convertible preferred stock to be participating securities as the holders of such stock had the right to receive nonforfeitable dividends on a pari passu basis in the event that a dividend was paid on common stock. Under the two-class method, the net loss attributable to common stockholders was not allocated to the redeemable convertible preferred stock as the preferred stockholders did not have a contractual obligation to share in the Company’s loss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common stock options, RSUs, PSUs, restricted stock, and contingently issuable shares under the Company’s ESPP plan are considered to be common stock equivalents but have been excluded from the calculation of diluted net loss per share attributable to common stockholders as their effect is anti-dilutive for the periods presented. For the fiscal year ended December 31, 2021, outstanding redeemable convertible preferred stock and redeemable convertible preferred stock warrants were also considered to be common stock equivalents, but were excluded from the calculation of diluted net loss per share attributable to common stockholders as their effect was anti-dilutive. Comprehensive loss— Comprehensive loss consists of two components, net loss attributable to common stockholders and other comprehensive income (loss), net of tax. Other comprehensive income (loss), net of tax, refers to revenue, expenses, gains, and losses that under GAAP are recorded as an element of stockholders’ equity (deficit) but are excluded from net loss attributable to common stockholders. The Company’s other comprehensive income (loss) for the fiscal years ended December 31, 2023 and 2022 consisted of changes in unrealized holding gains and losses on available-for-sale securities and foreign currency translation gains and losses. The Company’s other comprehensive loss for the fiscal year ended December 31, 2021 consisted of foreign currency translation losses. Fair value of financial instruments—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Valuation techniques used to measure fair value are either observable or unobservable. Observable inputs reflect assumptions that market participants would use in pricing an asset or liability based on market data obtained from independent sources, while unobservable inputs reflect a reporting entity’s pricing based on their own market assumptions. The Company utilizes the following three-level fair value hierarchy to establish the priorities of the inputs used to measure fair value: Level 1— Unadjusted quoted prices in active markets for identical assets or liabilities; Level 2— Inputs are observable, unadjusted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and Level 3— Inputs are derived from valuation techniques in which one or more significant inputs or value drivers are unobservable. The carrying amounts of cash, cash equivalents, restricted cash, accounts receivable, and accounts payable approximate fair value due to the relatively short-term maturities and are classified as current assets and liabilities, as appropriate, in the accompanying consolidated balance sheets. The Company’s money market funds and sweep account are classified within Level 1 of the fair value hierarchy because they are valued using quoted prices in active markets. The Company’s investments in U.S. government securities are classified within Level 2 of the fair value hierarchy because they have been valued using inputs other than quoted prices in active markets that are directly or indirectly observable. The Company’s strategic investment is classified within Level 3 of the fair value hierarchy because it has been valued using significant unobservable inputs for which the Company has been required to develop its own assumptions. Cash and cash equivalents— Cash and cash equivalents include on demand deposits, money market funds, and other highly liquid investments with original or remaining maturities of less than 90 days when purchased. Cash equivalents also include amounts in transit from certain payment processors for credit and debit card transactions, which typically settle within five business days. Restricted cash— Restricted cash primarily consists of cash restricted in connection with lease agreements for the Company’s facilities. Restricted cash is included in current assets for leases that expire within one year from the balance sheet date and in non-current assets for leases that expire in more than one year from the balance sheet date. Marketable securities— Marketable securities consist of obligations issued by the U.S. Treasury and other U.S. federal agencies, corporate debt, and commercial paper securities, with an original maturity greater than 90 days at the date of purchase and are classified as available-for-sale securities. As the Company views these securities as available to support current operations, it has classified all ava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3. Revenue recognition Deferred revenue — Revenue recognized for the fiscal year ended December 31, 2023, from amounts included in deferred revenue as of December 31, 2022 was $268.3 million. Revenue recognized for the fiscal year ended December 31, 2022, from amounts included in deferred revenue as of December 31, 2021 was $204.4 million. Revenue recognized for the fiscal year ended December 31, 2021, from amounts included in deferred revenue as of December 31, 2020 was $139.5 million. The below table presents a summary of deferred revenue balances by reportable segment (in thousands): December 31, December 31, December 31, December 31, 2023 2022 2021 2020 Deferred revenue: Enterprise $ 220,127 $ 219,030 $ 148,966 $ 84,241 Consumer 62,287 59,249 61,588 58,135 Total deferred revenue $ 282,414 $ 278,279 $ 210,554 $ 142,376 Remaining performance obligations — Remaining performance obligations represent the aggregate amount of the transaction price in contracts for performance obligations not delivered, or partially undelivered, as of the end of the reporting period. Remaining performance obligations primarily relate to deferred revenue as well as unbilled revenue from multi-year Enterprise subscription contracts with future installment payments, as well as unearned revenue from Consumer single course purchases and subscriptions at the end of any given period. As of December 31, 2023 , the aggregate transaction price for remaining performance obligations was $552.3 million, of which 70% is expected to be recognized over the next twelve months and the remainder thereafter. Deferred contract costs — The following table represents a roll forward of the Company’s deferred contract costs (in thousands): Balance at Beginning of Period Additions Amortization Expense Balance at End of Period Fiscal Year Ended December 31, 2023 $ 65,645 $ 56,890 $ (48,161) $ 74,374 Fiscal Year Ended December 31, 2022 $ 44,545 $ 53,379 $ (32,279) $ 65,645 Fiscal Year Ended December 31, 2021 $ 25,837 $ 36,509 $ (17,801) $ 44,5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Investments and fair value measurements</t>
        </is>
      </c>
      <c r="B4" s="4" t="inlineStr">
        <is>
          <t>4. Investments and fair value measurements The Company’s assets and liabilities that are measured at fair value on a recurring or nonrecurring basis within the fair value hierarchy are as follows (in thousands): As of December 31, 2023 Level 1 Level 2 Level 3 Current assets: Cash equivalents: Money market funds $ 266,692 $ — $ — Marketable securities: U.S. government securities $ — $ 171,372 $ — Non-current assets: Strategic investments $ — $ — $ 10,311 Non-current liabilities: Cash settled stock appreciation rights $ — $ — $ 48 As of December 31, 2022 Level 1 Level 2 Level 3 Cash equivalents: Money market funds $ 130,377 $ — $ — U.S. government securities — 48,900 — Total cash equivalents $ 130,377 $ 48,900 $ — Marketable securities: U.S. government securities $ — $ 151,687 $ — Non-current assets: Strategic investments $ — $ — $ 12,104 Non-current liabilities: Cash settled stock appreciation rights $ — $ — $ 462 A summary of the changes in the fair value of Level 3 financial instruments, of which remeasurement of SARs and impairment of strategic investments are recognized in the consolidated statements of operations, is as follows (in thousands): Warrants Stock Appreciation Rights Strategic Investments Balance— December 31, 2020 $ 160 $ 268 $ — Exercise of redeemable convertible preferred stock warrants (160) — — Vesting and remeasurement of SARs, net of exercises — 550 — Purchases of strategic investments — — 10,000 Balance— December 31, 2021 — 818 10,000 Vesting and remeasurement of SARs, net of exercises — (294) — Purchases of strategic investments — — 5,000 Amount reclassified from liability to equity upon exchange — (62) — Unrealized loss on strategic investments — — (2,896) Balance— December 31, 2022 — 462 12,104 Vesting and remeasurement of SARs — (161) — Exercises of SARs — (253) — Unrealized loss on strategic investments — — (1,793) Balance— December 31, 2023 $ — $ 48 $ 10,311 During the fiscal year ended December 31, 2021, the remaining outstanding 12,595 warrants to purchase Series A-1 redeemable convertible preferred stock were exercised for an immaterial amount of cash proceeds at an exercise price of $0.196 per share. The Company reclassified the $0.2 million fair value of the warrants into Series A-1 redeemable convertible preferred stock on the consolidated balance sheet. The change in fair value of the warrants during fiscal year ended December 31, 2021 was immaterial. The Company evaluates its strategic investments for impairment at each reporting period. This evaluation consists of several potential qualitative and quantitative impairment indicators including, but not limited to, the investee's financial metrics, whether there were any significant adverse changes in the economic environment or general market conditions of the geographies and industries in which the investee operates, and any other publicly available information that may affect the value of the investment. The Company determined impairment indicators existed as of June 30, 2023, and the fair value of its strategic investments was less than their carrying value. There were no other remeasurement events for the Company's strategic investments for the remainder of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solidated balance sheet components</t>
        </is>
      </c>
      <c r="B4" s="4" t="inlineStr">
        <is>
          <t xml:space="preserve">5. Consolidated balance sheet components Cash, cash equivalents, and marketable securities — The amortized cost, unrealized gains and losses, and estimated fair value of cash, cash equivalents, and marketable securities consisted of the following (in thousands): As of December 31, 2023 Amortized Cost Unrealized Gains Unrealized Losses Fair Value Cash and cash equivalents: Cash $ 38,872 $ — $ — $ 38,872 Money market funds 266,692 — — 266,692 Total cash and cash equivalents 305,564 — — 305,564 Marketable securities: U.S. government securities 171,296 76 — 171,372 Total cash, cash equivalents, and marketable securities $ 476,860 $ 76 $ — $ 476,936 As of December 31, 2022 Amortized Cost Unrealized Gains Unrealized Losses Fair Value Cash and cash equivalents: Cash $ 134,408 $ — $ — $ 134,408 Money market funds 130,377 — — 130,377 U.S. government securities 48,899 4 (3) 48,900 Total cash and cash equivalents 313,684 4 (3) 313,685 Marketable securities: U.S. government securities 151,900 30 (243) 151,687 Total cash, cash equivalents, and marketable securities $ 465,584 $ 34 $ (246) $ 465,372 Cash equivalents and marketable securities in an unrealized loss position consisted of the following (in thousands): December 31, 2023 December 31, 2022 Fair Value Gross Unrealized Losses Fair Value Gross Unrealized Losses Cash equivalents: U.S. government securities $ — $ — $ 24,960 $ (3) Marketable securities: U.S. government securities — — 59,057 (243) Total securities in an unrealized loss position $ — $ — $ 84,017 $ (246) Realized gains and losses reclassified from accumulated other comprehensive loss to other income (expense), net were zero for the fiscal years ended December 31, 2023 and 2022. The Company did not hold any marketable securities during the fiscal year ended December 31, 2021. No securities had been in a continuous unrealized loss position for twelve months or longer as of December 31, 2023 or December 31, 2022. The Company does not intend to sell available-for-sale marketable debt securities in unrealized loss positions, and it is more likely than not that the Company will hold these securities until maturity or recovery of the cost basis. As of December 31, 2023 and December 31, 2022, the Company did not have an allowance for credit losses related to its available-for-sale debt securities due to a zero loss expectation for the portfolio which consists solely of U.S. government securities. As of December 31, 2023, the entirety of the Company’s marketable securities portfolio had remaining contractual maturities of one year or less. Property and equipment, net — Property and equipment, net consisted of the following (in thousands): December 31, December 31, 2023 2022 Leasehold improvements $ 19,064 $ 19,109 Computers and equipment 7,770 7,820 Furniture and fixtures 4,705 4,870 Purchased software 383 383 Total property and equipment 31,922 32,182 Less accumulated depreciation and amortization (27,483) (25,170) Property and equipment, net $ 4,439 $ 7,012 Depreciation expe nse was $3.0 million, $4.3 million, and $4.5 million for the fiscal years ended December 31, 2023, 2022, and 2021 respectively. Capitalized software, net — Capitalized software, net consisted of the following (in thousands): December 31, December 31, 2023 2022 Capitalized software $ 85,160 $ 63,748 Less accumulated amortization (53,772) (36,336) Capitalized software, net $ 31,388 $ 27,412 Amortization expense of capitalized software was $17.5 million, $12.6 million, and $9.3 million for the fiscal years ended December 31, 2023, 2022, and 2021 respectively. As of December 31, 2023, expected amortization expense for capitalized software over the remaining asset lives was as follows (in thousands): 2024 $ 16,637 2025 10,905 2026 3,846 Total expected amortization $ 31,388 Intangible assets, net and goodwill— As of December 31, 2023, intangible assets, net acquired as part of the CorpU business combination were as follows (in thousands): Estimated Useful Lives Intangible Assets, Gross Accumulated Amortization Intangible Assets, Net Customer relationships 6 years $ 5,500 $ (2,156) $ 3,344 Vendor relationships 3 years 4,500 (3,528) 972 Developed technology 3 years 4,200 (3,293) 907 Tradename 2 years 900 (900) — Total $ 15,100 $ (9,877) $ 5,223 As of December 31, 2022, intangible assets, net acquired as part of the CorpU business combination were as follows (in thousands): Estimated Useful Lives Intangible Assets, Gross Accumulated Amortization Intangible Assets, Net Customer relationships 6 years $ 5,500 $ (1,239) $ 4,261 Vendor relationships 3 years 4,500 (2,028) 2,472 Developed technology 3 years 4,200 (1,893) 2,307 Tradename 2 years 900 (609) 291 Total $ 15,100 $ (5,769) $ 9,331 Amortization expense of intangible assets was $4.1 million, $4.3 million, and $1.5 million the fiscal years ended December 31, 2023, 2022, and 2021 respectively. The expected future amortization expense for intangible assets as of December 31, 2023 was as follows (in thousands): 2024 $ 2,795 2025 917 2026 917 2027 594 Total expected amortization $ 5,2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6. Leases The Company applies the guidance under Topic 842 for leases of real estate facilities under non-cancelable operating leases with various expiration dates through fiscal year 2026. The Company recognized the following amounts related to its operating leases in its consolidated statements of operations and cash flows (in thousands): Fiscal Year Ended December 31, 2023 2022 Operating lease costs $ 6,335 $ 6,794 Variable lease costs $ 1,068 $ 810 Cash paid for amounts included in the measurement of operating lease liabilities, net of lease incentives $ 7,303 $ 6,740 During the fiscal years ended December 31, 2023 and 2022, the Company recognized an immaterial amount for short term lease expense and no sublease income. December 31, 2023 2022 Weighted average remaining term (years) 1.3 2.0 Weighted average discount rate 3.9 % 3.8 % Future minimum lease payments under noncancellable operating leases with initial lease terms in excess of one year as of December 31, 2023, were as follows (in thousands): 2024 $ 5,922 2025 809 2026 410 Gross lease payments 7,141 Less imputed interest (192) Present value of operating lease liabilities $ 6,949 Rent expense for operating leases under Topic 840 was $5.8 million for the fiscal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 of the following (in thousands): December 31, December 31, 2023 2022 Accrued expenses $ 13,773 $ 8,494 Indirect tax reserves 1,432 6,627 Indirect tax payables 8,758 9,137 Other current liabilities 3,815 6,989 Accrued expenses and other current liabilities $ 27,778 $ 31,247 Indirect tax payables relate to amounts collected from customers on behalf of third-party taxing authorities, primarily on sales in the U.S. and in international jurisdictions. Indirect tax payables also include withholding taxes on payments made to the Company’s instructors before remitting these amounts to the taxing authorities. Instructor withholding tax reserves — Prior to March 2020, the Company had not obtained appropriate taxpayer identification forms from instructors, nor remitted applicable tax withholding amounts to the U.S. Internal Revenue Service (“IRS”) where required. In accordance with GAAP, the Company recorded a provision for its tax exposure when it was both probable that a liability had been incurred and the amount of the exposure could be reasonably estimated. Beginning in March 2020, the Company began collecting appropriate taxpayer identification forms from its instructors, assessing whether the forms justified a reduced rate of withholding or withholding exemption, and remitting withholding tax payments to the IRS where required. The Company also began reporting payments to its instructors and the IRS annually where required to do so. In 2020, the Company approached the IRS to address the historical tax withholding amounts for instructors and engaged in a voluntary disclosure program. As of December 31, 2023, the Company has filed all outstanding withholding tax returns and has paid the associated tax obligation and corresponding interest to the IRS. The Company received a closing letter from the IRS on the matter during the fiscal year ended December 31, 2023, and considered the matter resolved as of December 31, 2023. Changes to the instructor withholding tax reserve are as follows (in thousands): Fiscal Year Ended December 31, 2023 2022 2021 Balance, beginning of period $ 2,528 $ 17,036 $ 22,166 Amounts charged to (released from) expense 89 (781) (5,130) Net payments and settlements (2,617) (13,727) — Balance, end of period $ — $ 2,528 $ 17,0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Noncancellable purchase commitments — The Company has contractual commitments with its cloud infrastructure provider, network service providers and paid advertising and sponsorship vendors that are noncancellable. As of December 31, 2023, future noncancellable commitments under these arrangements were as follows: 2024 $ 34,312 2025 25,572 2026 3,132 Total purchase commitments (1) $ 63,016 (1) Includes $28.7 million of non-cancelable contractual commitments as of December 31, 2023 related to the Company's third-party cloud infrastructure agreement, under which the Company committed to spend an aggregate of at least $45.0 million between January 2023 and December 2025, with a $12.0 million minimum purchase commitment each year. The Company is required to pay the residual difference if it fails to meet the aggregate minimum purchase commitment by December 2025. Indemnification — The Company enters into indemnification provisions under agreements with other parties in the ordinary course of business, including certain business partners, investors, contractors, and the Company’s officers, directors, and certain employees. The Company has agreed to indemnify and defend the indemnified party’s claims and related losses suffered or incurred by the indemnified party resulting from actual or threatened third-party claims because of the Company’s activities or, in some cases, non-compliance with certain representations and warranties made by the Company. In general, the Company does not record any liability for these indemnities in the accompanying consolidated balance sheets as the amounts cannot be reasonably estimated and are not considered probable. The Company does, however, accrue for losses for any known contingent liability, including those that may arise from indemnification provisions, when future payment is probable. To date, losses recorded in the Company’s consolidated statements of operations in connection with the indemnification provisions have not been material. Litigation — From time to time, in the ordinary course of business, the Company is subject to legal proceedings, claims, investigations, and other proceedings, including claims of alleged infringement of third-party patents and other intellectual property rights, and commercial, employment, and other matters. In accordance with generally accepted accounting principles, the Company makes a provision for a liability when it is both probable that a liability has been incurred and the amount of the loss can be reasonably estimated. These provisions are reviewed at least annually and adjusted to reflect the impacts of negotiations, settlements, rulings, advice of legal counsel, and other information and events pertaining to a particular case. The outcome of such litigation is not expected to have a material effect on the financial position, results of operation and cash flows of the Company. The Company has recorded an immaterial amount related to all outstanding litigation matters in the accrued expenses and other current liabilities caption of the accompanying consolidated balance sheets as of December 31,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9. Income taxes The domestic and foreign components of income (loss) before provision for income taxes consisted of the following (in thousands): Fiscal Year Ended December 31, 2023 2022 2021 Domestic $ (110,640) $ (155,528) $ (80,243) Foreign 6,999 3,939 1,400 Total net loss before taxes $ (103,641) $ (151,589) $ (78,843) The provision for income taxes consisted of the following (in thousands): Fiscal Year Ended December 31, 2023 2022 2021 Current Federal $ — $ — $ — State 324 45 183 Foreign 3,494 2,241 1,149 Total current income tax expense 3,818 2,286 1,332 Deferred: Federal — — — State — — — Foreign (165) — (149) Total deferred income tax benefit (165) — (149) Total provision for income taxes $ 3,653 $ 2,286 $ 1,183 The Company had an effective tax rate of (3.52)%, (1.51)%, and (1.50)% for the fiscal years ended December 31, 2023, 2022, and 2021, respectively. The difference between the 21% statutory federal tax rate and the effective tax rate was primarily a result of increases in total valuation allowance and non-deductible compensation, which were partially offset by an increase in tax credit creation. The reconciliation between the statutory federal income tax rate and the Company’s effective tax rate as a percentage of loss before income taxes is as follows: Fiscal Year Ended December 31, 2023 2022 2021 Federal tax expense 21.00 % 21.00 % 21.00 % State taxes, net of federal benefit 0.50 % 1.24 % 1.07 % Foreign rate differential (1.40) % (0.33) % (0.12) % Withholding taxes (1.77) % (0.60) % (0.78) % Nondeductible compensation (10.20) % (2.52) % (5.29) % Stock-based compensation (1.84) % (3.18) % 0.27 % Change in valuation allowance (18.33) % (21.41) % (34.54) % Research and development credits 7.94 % 4.69 % 16.87 % Nontaxable dividends 1.31 % — % — % Other (0.73) % (0.40) % 0.02 % Effective tax rate (3.52) % (1.51) % (1.50) % Significant components of the net deferred tax assets (liabilities) for the fiscal years ended December 31, 2023 and 2022, consisted of the following (in thousands): December 31, 2023 2022 Deferred tax assets: Accruals and reserves $ 4,409 $ 5,107 Deferred revenue 62,000 61,285 Net operating loss 36,508 30,047 Research and development tax credits 28,645 20,412 Stock-based compensation expense 6,242 7,995 Indirect tax reserves 240 1,496 Property and equipment, net 2,000 2,031 Capitalized research and development costs 35,505 23,475 Operating lease liabilities 1,460 2,767 Other 564 491 Gross deferred tax assets 177,573 155,106 Valuation allowance (150,915) (129,453) Total deferred tax assets 26,658 25,653 Deferred tax liabilities: Deferred contract costs (16,791) (14,814) Operating lease right-of-use-assets (1,129) (2,245) Other deferred tax liabilities (8,573) (8,594) Total deferred tax liabilities (26,493) (25,653) Net deferred tax assets $ 165 $ —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As of December 31, 2023 and December 31, 2022, the Company has established a valuation allowance of $150.9 million and $129.5 million, respectively, against its gross deferred tax assets due to the uncertainty surrounding the realization of such assets. The change in total valuation allowance from 2022 to 2023 was an increase of $21.5 million. As of December 31, 2023, the Company had $160.6 million of federal net operating loss (“NOL”) carryforwards. $72.4 million of federal NOL carryforwards generated in taxable years beginning prior to January 1, 2018 begin expiring in 2036, if not utilized. $88.2 million of federal NOL carryforwards generated in taxable years beginning after December 31, 2017 have an indefinite carryforward period, but are subject to the 80% deduction limitation based upon pre-NOL deduction taxable income. As of December 31, 2023, the Company had $41.4 million of state NOL carryforwards. The state NOL carryforwards begin expiring in 2030, if not utilized. As of December 31, 2023 the Company had U.S. federal and state research and development tax credit carryforwards of $23.2 million and $15.3 million, respectively. The federal research and development tax credit carryforwards will expire in various amounts beginning in 2035 while the state research and development tax credit carryforwards can be carried forward indefinitely. The United States enacted the Tax Cuts and Jobs Act in December 2017, which requires companies to capitalize all their research and development costs for U.S. tax purposes, including software development costs, incurred in tax years beginning after December 31, 2021. Beginning in 2022, the Company began capitalizing and amortizing research and development costs over a five-year period for domestic research and a fifteen-year period for international research rather than expensing these costs. The utilization of the Company’s net operating losses may be subject to a limitation due to the “ownership change” provisions under Section 382 of the Internal Revenue Code and similar state and foreign provisions. Such limitation may result in the expiration of the net operating loss carryforwards generated before 2018 prior to their utilization. The Company has performed a Section 382 study through December 31, 2022 to determine any potential Section 382 limitations on the utilization of its net operating loss carryforwards and tax credit carryforwards and has determined that the Company experienced two ownership changes with the Company’s Series A and A-1 preferred stock offering in September 2011 and with the Company’s Series B preferred stock offering in November 2012. The Company has estimated that the gross U.S. federal NOL carryforwards from 2010 to 2012 that would be subject to limitation are approximately $3.4 million. Uncertain tax positions— As of December 31, 2023 and 2022, the Company had gross unrecognized tax benefits of $7.2 million and $5.3 million, respectively, related to federal and state research and development tax credits. The Company has performed a R&amp;D tax credit study and has reserved against a portion of its federal and state R&amp;D tax credit carryforwards. The Company’s tax position of such credits is not more likely than not to be sustained upon examination. The Company has recorded an uncertain tax position related to the deferred tax asset recognized for these credits. A reconciliation of the beginning and ending balance of unrecognized tax benefit is as follows (in thousands): Fiscal Year Ended December 31, 2023 2022 2021 Gross unrecognized tax benefits at the beginning of the year $ 5,310 $ 3,608 $ 10,580 Increases (decreases) related to prior year tax positions 58 224 (7,892) Increases related to current year tax positions 1,864 1,478 920 Statues of limitations expirations — — — Gross unrecognized tax benefits at the end of the year $ 7,232 $ 5,310 $ 3,608 The Company is currently unaware of uncertain tax positions that could result in significant additional payments, accruals, or other material deviations in the next 12 months. The Company currently does not record interest and penalties, if any, related to unrecognized tax benefits. None of the unrecognized tax benefits as of December 31, 2023, if recognized in a future period, would affect the Company’s effective tax rate. The Company intends to indefinitely reinvest any future undistributed foreign earnings outside the United States and therefore such earnings will not be subject to U.S. federal or state, or foreign withholding tax. The Company has prepared an analysis of the repatriation of earnings outside of the U.S. and has determined that the potential tax in connection with such repatriation is approximately $0.5 million. The Company files income tax returns in U.S. federal, and certain state and foreign jurisdictions with varying statutes of limitations. Due to NOL carryforwards and tax credit carryforwards, the statutes of limitations remain open for tax years from inception of the Company through the fiscal year ended December 31, 2023. There are currently no income tax audits underway by U.S. federal or state tax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9" customWidth="1" min="2" max="2"/>
  </cols>
  <sheetData>
    <row r="1">
      <c r="A1" s="1" t="inlineStr">
        <is>
          <t>Employee retirement plan</t>
        </is>
      </c>
      <c r="B1" s="2" t="inlineStr">
        <is>
          <t>12 Months Ended</t>
        </is>
      </c>
    </row>
    <row r="2">
      <c r="B2" s="2" t="inlineStr">
        <is>
          <t>Dec. 31, 2023</t>
        </is>
      </c>
    </row>
    <row r="3">
      <c r="A3" s="3" t="inlineStr">
        <is>
          <t>Retirement Benefits [Abstract]</t>
        </is>
      </c>
      <c r="B3" s="4" t="inlineStr">
        <is>
          <t xml:space="preserve"> </t>
        </is>
      </c>
    </row>
    <row r="4">
      <c r="A4" s="4" t="inlineStr">
        <is>
          <t>Employee retirement plan</t>
        </is>
      </c>
      <c r="B4" s="4" t="inlineStr">
        <is>
          <t>10. Employee retirement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1. Related party transactions Naspers Ltd. (“Naspers”), through an investment entity controlled by Prosus N.V. (“Prosus”), beneficially owns more than 5% of the Company’s outstanding capital stock. A current member of the Company’s Board of Directors is the Chief Executive Officer of a Prosus operating subsidiary, OLX Global B.V. A former member of the Company’s Board of Directors, who resigned in September 2022, was an executive officer of Prosus. Naspers and cer tain entities directly and indirectly controlled by Naspers are customers of the Company’s Enterprise subscription offering. The Company recorded $1.9 million, $1.5 million, and $1.5 million of revenue during the fiscal years ended December 31, 2023, 2022, and 2021, respectively. As of December 31, 2023 and December 31, 2022, the Company had immaterial accounts receivable balances with these customers. Insight Partners, where a member of the Company’s Board of Directors is a Managing Director, has certain affiliates who are customers of the Company’s Enterprise subscription offering. The Company recorded $0.7 million of revenue from services provided to these customers during the fiscal year ended December 31, 2023. As of December 31, 2023, the Company had an accounts receivable balance of $0.2 million with these customers. Insight Partners is also affiliated with certain vendors that the Company has contracted to provide technology and software solutions. The Company recorded $0.8 million, $0.9 million, and $0.9 million of expense during the fiscal years ended December 31, 2023, 2022, and 2021, respectively. The Company did not have an accounts payable balance with these vendors as of December 31, 2023, and December 31, 2022. Certain members of the Company’s Board of Directors also serve as executive officers for customers of the Company’s Enterprise subscription offering. The Company recorded $0.4 million and $0.5 million of revenue during the fiscal years ended December 31, 2023 and 2022, respectively. As of both December 31, 2023 and December 31, 2022, the Company had an accounts receivable balance with these customers of $0.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3</t>
        </is>
      </c>
    </row>
    <row r="3">
      <c r="A3" s="3" t="inlineStr">
        <is>
          <t>Share-Based Payment Arrangement [Abstract]</t>
        </is>
      </c>
      <c r="B3" s="4" t="inlineStr">
        <is>
          <t xml:space="preserve"> </t>
        </is>
      </c>
    </row>
    <row r="4">
      <c r="A4" s="4" t="inlineStr">
        <is>
          <t>Stockholders' equity</t>
        </is>
      </c>
      <c r="B4" s="4" t="inlineStr">
        <is>
          <t>12. Stockholders' equity Preferred stock — In connection with the IPO, the Company’s amended and restated certificate of incorporation became effective, which authorized the issuance of 50,000,000 shares of undesignated preferred stock with a par value of $0.00001 per share with rights and preferences, including voting rights, designated from time to time by the board of directors. Common stock — Common stockholders are entitled to one vote per share. Shares of common stock reserved for future issuance consisted of the following: December 31, December 31, 2023 2022 2010 Equity Incentive Plan: Stock options outstanding 4,621,021 10,333,771 2021 Equity Incentive Plan: RSUs outstanding and PSUs (1) 16,738,309 16,178,101 Shares available for future issuance under: 2021 Equity Incentive Plan 4,093,695 2,814,126 2021 Employee Stock Purchase Plan 2,350,803 1,929,578 Total shares of common stock reserved 27,803,828 31,255,576 (1) The number of PSUs reserved for issuance is based on the maximum achievement of the corporate performance metric. Equity incentive plans — In 2010, the Company adopted the 2010 Equity Incentive Plan (the “2010 Plan”). The 2010 Plan provided for incentive stock options (“ISOs”), non-statutory stock options (“NSOs”, collectively with ISOs, “stock options”), SARs, restricted stock, and restricted stock units (“RSUs”) to be granted to eligible employees, directors, and consultants. The 2010 Plan was terminated in October 2021 in connection with the IPO but continues to govern the terms and conditions of the outstanding awards granted pursuant to the 2010 Plan. No further equity awards will be granted under the 2010 Plan. The Company adopted the 2021 Equity Incentive Plan (the "2021 Plan") in September 2021, which became effective on October 28, 2021 (collectively with the 2010 Plan, the “Equity Incentive Plans”) and was approved by the Company’s stockholders. The 2021 Plan provides for the granting of ISOs, NSOs, SARs, restricted stock, RSUs, and performance awards to eligible employees, directors, and consultants. The Company initially reserved 13,800,000 shares for issuance under the 2021 Plan. The amount available for issuance is subject to an annual increase on the first day of each calendar year, beginning on January 1, 2023, in an amount equal to 5% of the outstanding shares of the Company’s common stock on the last day of the immediately preceding calendar year or a lesser amount determined by the Company’s Board of Directors or compensation committee. The amount available for issuance shall also include Returning Shares, which are any shares subject to awards granted under the 2010 Plan that, on or after October 29, 2021, expire or otherwise terminate without having been exercised in full, are tendered to or withheld by the Company for payment of an exercise price or for tax withholding obligations, or are forfeited to or repurchased by the Company due to failure to vest. Additionally, any difference in (i) the number of PSUs reserved for future issuance based on maximum achievement of the corporate performance metric and (ii) the number of PSUs issued based on actual attainment are returned to the 2021 Plan. On January 1, 2023, the shares available for future grants under the 2021 Plan automatically increased by 7,250,689 pursuant to the above evergreen provision of the 2021 Plan. Equity Exchange— On July 11, 2022, the Company launched an equity exchange program (the “Equity Exchange”) in which eligible employees and executives were able to exchange certain outstanding stock options and SARs, whether vested or unvested, with a per share exercise price equal to or greater than $11.13, for RSUs on a one-for-one basis. Upon expiration of the offer to exchange on August 6, 2022, 6,958,544 stock options and SARs (collectively, the “Exchanged Awards”) were canceled and immediately exchanged for an equivalent number of new RSUs, representing a participation rate by eligible awards of approximately 97%. The incremental stock-based compensation expense associated with the Equity Exchange was calculated as the excess of the fair value of each new RSU awarded, as measured on the date exchanged, over the fair value of the corresponding Exchanged Awards, as measured immediately prior to the exchange closing on August 6, 2022. The fair value of the new RSUs was estimated using the fair value of the Company’s common stock on the exchange date. The following table summarizes the weighted-average assumptions used in the Black-Scholes option-pricing model to estimate the fair value of the Exchanged Awards as of August 6, 2022: Risk-free interest rate 3.0% Expected volatility 68.6% Expected life (in years) 4.9 Expected dividend yield —% As a result of the Equity Exchange, there was $45.7 million in incremental stock-based compensation expense from the modification accounting. That amount, as well as the remaining unrecognized expense associated with the Exchanged Awards at the time of the exchange, began to be recognized on a straight-line basis over the requisite service period for the new RSUs, adjusted as needed for those new RSUs issued for certain Exchanged Awards whose per share exercise prices were lower than the Company’s stock price at the exchange date. The requisite service periods for the new RSUs was determined by the per share exercise price of the corresponding Exchanged Awards, ranging from two Restricted stock units and performance-based restricted stock units — The fair value of RSUs and PSUs are determined using the fair value of the Company’s common stock on the date of grant. The Company recognizes stock-based compensation expense for RSUs with service-based vesting conditions on a straight-line basis over the requisite service period for each award, which typically vest over a three During the first quarter of 2023, the Company granted 645,833 PSUs to certain executives at target. Each PSU conveys a right to receive one share of the Company’s common stock on the date it vests, provided that the number of PSUs that will ultimately vest may vary from 0% to 150% of target based upon the achievement of the corporate performance metric at the end of the performance period. One quarter of the eligible PSUs vest upon certification of the corporate performance metric by the Board of Directors’ compensation committee in the first quarter of 2024, and the remaining 75% will vest equally over the following 12 quarters thereafter, subject to continual service by the grantee. Total stock-based compensation expense to be recognized may fluctuate during the performance period due to changes in forecasted achievement. The corporate performance metric associated with these awards was considered probable of being achieved since the grant date, and, as of December 31, 2023, management calculated a payout rate equal to 70% of the number of target shares granted based on actual attainment of the metric. A summary of RSU and PSU activity under the 2021 Plan is as follows: RSUs Outstanding Weighted Average Grant Date Fair Value PSUs Outstanding Weighted Average Grant Date Fair Value Unvested - December 31, 2022 16,178,101 $ 17.37 — $ — Granted 8,159,808 $ 9.86 645,833 $ 8.89 Released (6,134,641) $ 16.42 — $ — Canceled (2,433,691) $ 15.93 — $ — Unvested - December 31, 2023 15,769,577 $ 14.07 645,833 $ 8.89 The weighted-average grant date fair value of RSUs that were granted during the fiscal years ended December 31, 2022 and 2021, was $13.79 and $27.64, respectively. No PSUs were granted prior to the fiscal year ended December 31, 2023. The aggregate fair value of RSUs that vested during the fiscal years ended December 31, 2023 and 2022 was $68.4 million and $50.7 million, respectively. No RSUs vested during the fiscal year ended December 31, 2021. As of December 31, 2023, total unrecognized stock-based compensation expense related to unvested RSUs was $192.4 million, which will be recognized over a weighted average period of 2.7 years. As of December 31, 2023, total unrecognized stock-based compensation expense related to unvested PSUs was $2.0 million, which will be recognized over a weighted average period of 1.4 years. Stock options — The Company may grant stock options at exercise prices not less than the fair market value at the date of grant. These options generally expire 10 years from the date of grant. The Company recognizes stock-based compensation expense on a straight-line basis over the requisite service period for each award, which is generally even over four years. The following is a summary of activity for stock options having only service-based vesting conditions under the Equity Incentive Plans: Options Outstanding Weighted Average Exercise Price Weighted Average Remaining Contractual Term Aggregate Intrinsic Value Balance - December 31, 2022 10,283,771 $ 4.18 6.38 $ 66,234 Granted — — Exercised (5,477,153) 3.29 Canceled (235,597) 7.58 Balance - December 31, 2023 4,571,021 $ 5.08 3.23 $ 44,309 Vested &amp; expected to vest as of December 31, 2023 4,571,021 $ 5.08 3.23 $ 44,309 Exercisable as of December 31, 2023 4,405,278 $ 4.96 3.23 $ 43,157 There were no stock options granted during the fiscal years ended December 31, 2023 or 2022. The weighted average grant date fair value of stock options granted during the fiscal year ended December 31, 2021, was $16.01 per share. Total aggregate intrinsic value of options exercised during the fiscal years ended December 31, 2023, 2022, and 2021 was $45.6 million, $13.7 million, and $59.7 million, respectively. The decrease in weighted average remaining contractual term during the fiscal year ended December 31, 2023, is due to stock options held by the Company’s former CEO, Mr. Coccari, which will expire if not exercised by the end of the 90-day post-termination exercise window that begins upon completion of his transition agreement in February 2024. As of December 31, 2023, total unrecognized stock-based compensation expense related to unvested stock options was immaterial. The Company estimates the fair value of stock-based compensation for stock options by utilizing the Black-Scholes option-pricing model, which is dependent upon several variables, such as the expected option term, expected volatility of the Company’s stock price over the expected term, expected risk-free interest rate over the expected option term, and expected dividend yield rate over the expected option term. These amounts are estimates and, thus, may not be reflective of actual future results, nor amounts ultimately realized by recipients of these grants. The calculation of grant date fair value of stock options was based on the following weighted average assumptions: Fiscal Year Ended December 31, 2021 Risk-free interest rate 1.0 % Expected volatility 60.5 % Expected life (in years) 6.0 Expected dividend yield — % Stock appreciation rights — The Company may grant SARs at exercise prices not less than the fair market value at the date of grant. The SARs are liability-classified awards that generally expire 10 years from the date of grant. The Company recognizes stock-based compensation expense on a straight-line basis over the requisite service period for each award, which is generally even over four years. Refer to Note 2 “Summary of Significant Accounting Policies—Stock-Based Compensation” for more information. The following is a summary of activity for SARs under the Equity Incentive Plans: SARs Outstanding Weighted Average Exercise Price Weighted Average Remaining Contractual Term Aggregate Intrinsic Value Balance - December 31, 2022 81,770 $ 5.44 6.90 $ 418 Granted — — Exercised (67,781) 5.30 Canceled (9,289) 6.58 Balance - December 31, 2023 4,700 $ 5.11 5.98 $ 45 Vested &amp; expected to vest as of December 31, 2023 4,700 $ 5.11 5.98 $ 45 Exercisable as of December 31, 2023 4,558 $ 5.06 5.97 $ 44 There were no SARs granted during the fiscal years ended December 31, 2023 or 2022. The weighted average grant date fair value of SARs granted during the fiscal year ended December 31, 2021, was $22.47 per share. Total aggregate intrinsic value of SARs exercised during the fiscal year ended December 31, 2023 was $0.3 million and immaterial during the fiscal years ended December 31, 2022 and 2021. As of December 31, 2023, total unrecognized stock-based compensation expense related to unvested SARs was immaterial. The Company estimates the fair value of stock-based compensation for SARs by utilizing the Black-Scholes option-pricing model as described above. The calculation of grant date fair value was based on the following weighted average assumptions: Fiscal Year Ended December 31, 2021 Risk-free interest rate 1.5 % Expected volatility 60.9 % Expected life (in years) 6.2 Expected dividend yield — % Performance-based stock options — Under the Equity Incentive Plans, the Company may grant share-based awards whose vesting is contingent on meeting various departmental or company-wide performance goals, such as the achievement of certain sales targets or an IPO event, in lieu of or in addition to a service-based vesting condition (“Performance-Based Options”). Such awards are generally granted with an exercise price equal to the fair market value of the underlying common stock share on the date of grant and have a contractual term of 10 years. If vesting is dependent on satisfying a performance condition that is probable of being achieved, the Company estimates the expected term as the midpoint between the time at which the performance conditions are probable of being satisfied and the contractual term of the award. If vesting is dependent on satisfying a performance condition that is not probable of being achieved and the service period is not explicitly stated, the Company estimates the expected term as the contractual term. The remaining inputs to the Black-Scholes option pricing model used to determine grant date fair value, including risk-free interest, expected volatility, and expected dividend yield, are calculated using the same method as that used for stock options with service-based vesting conditions. Grants for Performance-Based Options are made out of the same pool of stock options available for future issuance under the Equity Incentive Plans. Compensation expense for Performance-Based Options is based on the grant date fair market value. The Company recognizes expense for Performance-Based Options having either (a) multiple performance-based vesting conditions, or (b) performance and graded service-based vesting conditions, by separately attributing each vesting tranche of the award over the requisite service period applicable to each vesting condition. Management’s estimate of the number of shares expected to vest is based on the anticipated achievement of the specified performance goals. If the performance-based vesting condition is considered probable of being achieved, the Company recognizes expense over the remaining service period based on the probable outcome of achievement. If the performance goals are not met, no compensation cost is recognized, and any previously recognized compensation cost is reversed. For awards with both performance and service-based vesting conditions where the performance condition is considered improbable of being achieved, the Company does not recognize expense until the performance condition is satisfied, after which time expense is recognized over the requisite service period. The Company had one Performance-Based Option outstanding as of December 31, 2023.The following table summarizes the activities of Performance-Based Options under the Equity Incentive Plans: Performance-Based Options Outstanding Weighted Average Exercise Price Weighted Average Remaining Contractual Term Aggregate Intrinsic Value Balance - December 31, 2022 50,000 $ 3.06 5.58 $ 375 Granted — — Exercised — — Canceled — — Balance - December 31, 2023 50,000 $ 3.06 4.58 $ 584 Vested &amp; expected to vest as of December 31, 2023 50,000 $ 3.06 4.58 $ 584 Exercisable as of December 31, 2023 26,041 $ 3.06 4.58 $ 304 As of December 31, 2023, total unrecognized stock-based compensation expense related to unvested Performance-Based Options was immaterial. Employee stock purchase plan — The 2021 Employee Stock Purchase Plan (the “ESPP”) became effective on October 29, 2021. The Company initially reserved 2,800,000 shares of the Company's common stock under the ESPP. Shares reserved for issuance shall increase on the first day of the fiscal year, beginning in fiscal 2023, in an amount equal to the least of 1% of the outstanding shares of common stock on the last day of the immediately preceding fiscal year, three times the initial number of shares reserved under the ESPP, or a lesser amount determined by the Company’s Board of Directors or compensation committee. On January 1, 2023, the shares available for future grants under the ESPP automatically increased by 1,450,137 pursuant to the above evergreen provision of the 2021 ESPP. The ESPP allows eligible employees to purchase shares of the Company’s common stock at a discount of 15% during an offering period. Offering periods are 24-month periods beginning on the first trading day on or after May 20 or November 20 (defined as the enrollment date). Each offering period has four purchase periods which last approximately 6 months, or the length of time between exercise dates (defined as the first trading day on or after May 20 and November 20 of each purchase period), except that the first purchase period of any offering period is the time between the enrollment date and first exercise date. At the start of an offering period, eligible employees may elect to contribute up to 15% of their eligible compensation each payroll period during that offering period to purchase shares of common stock in accordance with the ESPP. On each exercise date, eligible employees will purchase the Company’s common stock at a price per share equal to 85% of the lesser of the fair market value of the Company’s common stock on (i) the enrollment date or (ii) the exercise date. During the fiscal year ended December 31, 2023, 1,029,344 shares of common stock were issued under the ESPP. In the event that the fair market value per share of the Company’s common stock at the end of a six-month purchase period is lower than the fair market value per share at the first day of the related offering period, the plan’s reset provision cancels the current offering period immediately after the purchase date and automatically re-enrolls participants in a new offering period. During the fiscal years ended December 31, 2023 and 2022, ESPP resets resulted in total modification charges of $5.9 million and $3.4 million, respectively, to be recognized on a straight-line basis over the new, respective offering periods. The following table summarizes the weighted-average assumptions used in the Black-Scholes option-pricing model to estimate the grant date fair value of employee stock purchase rights granted under new ESPP offering periods in each year: Fiscal Year Ended December 31, 2023 2022 2021 Risk-free interest rate 4.6% 3.5% 0.3% Expected volatility 68.6% 68.5% 61.2% Expected life (in years) 1.6 1.2 1.2 Expected dividend yield —% —% —% As of December 31, 2023, total unrecognized compensation cost for the ESPP was $8.1 million, which will be recognized over a weighted average period of 1.5 years. Other equity transactions — During the fiscal year ended December 31, 2021, the Company issued 61,300 shares of Udemy restricted common stock to a former executive of CorpU at a grant date fair v alue per share of $34.14. As a result, the Company will recognize $2.1 million in total stock-based compensation expense on a straight line basis from August 2021 through August 2024. During the fiscal year ended December 31, 2021, the Company facilitated a tender offer for certain eligible employees to sell 236,086 vested stock options and outstanding shares of common stock to an existing investor at a per share price of $23.75 per share. The Company recorded stock-based compensation of $1.6 million during the fiscal year ended December 31, 2021, in its consolidated statements of operations for the difference between the price paid and the fair value of the Company’s common stock on the date of the transaction. Additionally, during the fiscal year ended December 31, 2021, the Company waived its right of first refusal and transfer restrictions with respect to certain transfers of outstanding common stock. Where the Company has concluded that such transfers included a deemed compensatory element as a result of both the Company’s role in facilitating the transfers and the buyers of the shares transferred having a pre-existing economic interest in the Company’s equity, the Company recorded stock-based compensation expense for the difference between the price paid and the fair market value on the date of the transaction. The Company recorded $4.0 million of stock-based compensation expense for such transactions during the fiscal year ended December 31, 2021. Total stock-based compensation expense included in the consolidated statements of operations was as follows (in thousands): Fiscal Year Ended December 31, 2023 2022 2021 Cost of revenue $ 7,006 $ 5,360 $ 1,623 Sales and marketing 30,859 29,054 8,637 Research and development 26,301 20,850 6,816 General and administrative 30,672 26,029 17,604 Restructuring charges 1,208 — — Total stock-based compensation expense $ 96,046 $ 81,293 $ 34,680 The Company capitalized $9.0 million and $5.8 million of $2.5 million of stock-based compensation expense as capitalized software during the fiscal years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3. Net loss per share The following table presents the calculation of basic and diluted net loss per share attributable to common stockholders (in thousands, except share and per share amounts): Fiscal Year Ended December 31, 2023 2022 2021 Numerator: Net loss attributable to common stockholders $ (107,294) $ (153,875) $ (80,026) Denominator: Weighted-average shares used in computing net loss per share attributable to common stockholders Basic and diluted 150,098,776 140,873,504 54,972,827 Net loss per share attributable to common stockholders Basic and diluted $ (0.71) $ (1.09) $ (1.46) The following potentially dilutive securities were excluded from the computation of diluted net loss per share attributable to common stockholders calculations, because the impact of including them would have been anti-dilutive: Fiscal Year Ended December 31, 2023 2022 2021 RSUs, PSUs, and restricted stock 16,240,802 16,218,968 2,606,351 Stock options 4,621,021 10,333,771 20,342,259 Contingently issuable shares under ESPP 105,280 116,601 60,880 Total potentially dilutive securities 20,967,103 26,669,340 23,009,4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14. Segment and geographic information The Company’s Chief Executive Officer is its CODM. The CODM reviews separate financial information presented for the Company’s two segments, Enterprise and Consumer, in order to allocate resources and evaluate the Company’s financial performance. The Enterprise segment is focused on helping business and government customers upskill and reskill their employees and public servants. The Consumer segment targets individual learners seeking to obtain hands-on learning, gain valuable job skills to advance their professional careers, or learn a new personal skill. The CODM measures the performance of each segment primarily based on segment revenue and segment gross profit. Segment gross profit, as presented below, is defined as segment revenue less segment cost of revenue. Segment cost of revenue includes content costs, hosting and platform costs, customer support services, and payment processing fees that are allocable to each segment. Segment gross profit excludes amortization of capitalized software, depreciation, stock-based compensation, and amortization of intangible assets allocated to cost of revenue as the CODM does not include the information in his measurement of the performance of the operating segments. Additionally, the Company does not allocate sales and marketing expenses, research and development expenses, and general and administrative expenses because the CODM does not include the information in his measurement of the performance of the operating segments. The Udemy platform supports the operations of each segment. The CODM does not use asset information by segments to assess performance and make decisions regarding allocation of resources, and the Company does not track its long-lived assets by segment. The geographic identification of these assets is set forth below. Financial information for each reportable segment was as follows (in thousands): Fiscal Year Ended December 31, 2023 2022 2021 Revenue Enterprise $ 420,646 $ 314,038 $ 186,954 Consumer 308,291 315,059 328,703 Total revenue 728,937 629,097 515,657 Segment cost of revenue Enterprise 137,227 104,577 63,984 Consumer 144,525 149,254 159,342 Total segment cost of revenue 281,752 253,831 223,326 Segment gross profit Enterprise 283,419 209,461 122,970 Consumer 163,766 165,805 169,361 Total segment gross profit 447,185 375,266 292,331 Reconciliation of segment gross profit to gross profit Amortization of capitalized software 17,497 12,586 9,293 Amortization of intangible assets 2,900 2,900 1,022 Depreciation 443 643 760 Stock-based compensation 7,006 5,360 1,623 Total reconciling items 27,846 21,489 12,698 Total gross profit $ 419,339 $ 353,777 $ 279,633 Geographic information Revenue : The following table summarizes the revenue by region based on the billing address of the Company’s customers (in thousands): Fiscal Year Ended December 31, 2023 2022 2021 North America $ 291,655 $ 256,547 $ 199,268 Europe, Middle East, Africa 221,699 189,618 168,612 Asia Pacific 163,747 137,829 107,924 Latin America 51,836 45,103 39,853 Total revenue $ 728,937 $ 629,097 $ 515,657 Du ring the fiscal years ended December 31, 2023, 2022, and 2021 , the United States was the only country to exceed 10% of the Company’s total revenue. Long-lived assets : The following table presents the Company’s long-lived assets, which consist of tangible property and equipment, net of depreciation, and operating lease ROU assets, by geographic region (in thousands): December 31, December 31, 2023 2022 North America $ 7,007 $ 12,782 Rest of world 3,109 5,556 Total long-lived assets $ 10,116 $ 18,3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 xml:space="preserve">15. Restructuring charges On February 13, 2023, the Company communicated to its employees that in response to current macroeconomic conditions and to further streamline its operations and cost structure, it would reduce its global workforce by approximately 10%. As a result, the Company recognized restructuring charges of $10.1 million in the first quarter of 2023, primarily consisting of $8.9 million of personnel expenses such as salaries and wages, one-time severance payments, and other benefits. The Company also recognized $1.2 million of stock-based compensation expense on the communication date, resulting from impacted employees having no future substantive service requirement but continuing to vest into their equity awards during legally required retention periods as well as certain modifications to enable additional vesting after impacted employees’ termination dates. The restructuring plan was completed in the third quarter of 2023. Restructuring charges are presented as separate operating expenses within the Company’s consolidated statements of operations. The following table summarizes the activity related to the restructuring liability recorded in accrued compensation and benefits in the accompanying consolidated balance sheets (in thousands): Beginning balance— January 1, 2023 $ — Restructuring charges 9,055 Settlements (9,055) Ending balance— December 31, 202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6.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07294</v>
      </c>
      <c r="C4" s="7" t="n">
        <v>-153875</v>
      </c>
      <c r="D4" s="7" t="n">
        <v>-80026</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Eren Bal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5, 2023, Eren Bali, a member of our Board of Directors, adopted a Rule 10b5-1 trading arrangement providing for the sale of an aggregate of up to 1,230,000 shares of our common stock. The trading arrangement is intended to satisfy the affirmative defense in Rule 10b5-1(c). The first date that sales of any shares are permitted to be sold under the trading arrangement will be March 15, 2024, and subsequent sales under the trading arrangement may occur on a regular basis for the duration of the trading arrangement until February 28, 2025, or earlier if all transactions under the trading arrangement are completed.</t>
        </is>
      </c>
    </row>
    <row r="10">
      <c r="A10" s="4" t="inlineStr">
        <is>
          <t>Name</t>
        </is>
      </c>
      <c r="B10" s="4" t="inlineStr">
        <is>
          <t>Eren Bali</t>
        </is>
      </c>
      <c r="C10" s="4" t="inlineStr">
        <is>
          <t xml:space="preserve"> </t>
        </is>
      </c>
    </row>
    <row r="11">
      <c r="A11" s="4" t="inlineStr">
        <is>
          <t>Title</t>
        </is>
      </c>
      <c r="B11" s="4" t="inlineStr">
        <is>
          <t>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5, 2023</t>
        </is>
      </c>
      <c r="C13" s="4" t="inlineStr">
        <is>
          <t xml:space="preserve"> </t>
        </is>
      </c>
    </row>
    <row r="14">
      <c r="A14" s="4" t="inlineStr">
        <is>
          <t>Arrangement Duration</t>
        </is>
      </c>
      <c r="B14" s="4" t="inlineStr">
        <is>
          <t>350 days</t>
        </is>
      </c>
      <c r="C14" s="4" t="inlineStr">
        <is>
          <t xml:space="preserve"> </t>
        </is>
      </c>
    </row>
    <row r="15">
      <c r="A15" s="4" t="inlineStr">
        <is>
          <t>Aggregate Available</t>
        </is>
      </c>
      <c r="B15" s="6" t="n">
        <v>1230000</v>
      </c>
      <c r="C15" s="6" t="n">
        <v>123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 and presentation</t>
        </is>
      </c>
      <c r="B4" s="4" t="inlineStr">
        <is>
          <t xml:space="preserve">Basis of consolidation and presentation — </t>
        </is>
      </c>
    </row>
    <row r="5">
      <c r="A5" s="4" t="inlineStr">
        <is>
          <t>Segment information</t>
        </is>
      </c>
      <c r="B5" s="4" t="inlineStr">
        <is>
          <t>Segment information — On March 1, 2023, Greg Brown succeeded Gregg Coccari as the Company’s Chief Executive Officer and chief operating decision maker (“CODM”). The Company defines its segments as those operations the CODM regularly reviews to allocate resources and assess performance. For the fiscal years ended December 31, 2023, 2022, and 2021, the Company operated under two operating and reportable segments: Enterprise and Consumer. The Company continually monitors and reviews its segment reporting structure in accordance with Accounting Standards Codification (“ASC”) Topic 280, Segment Reporting, to determine whether any changes have occurred that would impact its reportable segments. For further information on the Com pany’s segment reporting, see Note 14 – Segment and geographic information.</t>
        </is>
      </c>
    </row>
    <row r="6">
      <c r="A6" s="4" t="inlineStr">
        <is>
          <t>Use of estimates</t>
        </is>
      </c>
      <c r="B6"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sults of operations during the reporting periods. Significant estimates and assumptions reflected in the consolidated financial statements include, but are not limited to, allowance for credit losses, capitalization of internally developed software and ass ociated useful lives, stock-based compensation, determination of the income tax valuation allowance and the potential outcome of uncertain tax positions, estimated service period for consumer single course purchases, the period of benefit for deferred commissions, t he fair value and associated useful lives of intangible assets and goodwill acquired via business combinations, the valuation of privately-held strategic investments, including impairments, and the carrying value of our operating lease right-of-use (“ROU”) assets. Management periodically evaluates such estimates and assumptions for continued reasonableness. Actual results may ultimately differ from management’s estimates and such differences could be material to the Company’s financial position and results of operations.</t>
        </is>
      </c>
    </row>
    <row r="7">
      <c r="A7" s="4" t="inlineStr">
        <is>
          <t>Concentration of credit risk</t>
        </is>
      </c>
      <c r="B7" s="4" t="inlineStr">
        <is>
          <t>Concentration of credit risk — Financial instruments that potentially subject the Company to concentrations of credit risk consist primarily of cash and cash equivalents, marketable securities, restricted cash, and accounts receivable. For cash and restricted cash, the Company is exposed to credit risk in the event of default by the financial institutions to the extent the amounts recorded on the accompanying consolidated balance sheets are in excess of federal insurance limits. The Company’s investments that are classified as cash equivalents and marketable securities consist of high-credit-quality instruments and fixed-income securities. The Company generally does not require collateral or other security in support of accounts receivable. To reduce credit risk, management performs ongoing evaluations of its customers’ financial condition and maintains an allowance based upon expected c</t>
        </is>
      </c>
    </row>
    <row r="8">
      <c r="A8" s="4" t="inlineStr">
        <is>
          <t>Revenue recognition and Cost of revenues</t>
        </is>
      </c>
      <c r="B8" s="4" t="inlineStr">
        <is>
          <t>Revenue recognition— The Company accounts for revenue under ASC Topic 606, Revenue from Contracts with Customers. The Company’s two sources of revenues are its Enterprise and Consumer business channels. Enterprise revenue— The Company primarily generates revenue by selling subscription licenses to a variety of enterprise and government customers. The Company’s subscription contracts with enterprise customers generally have annual or multi-year contractual terms and consist of a fixed quantity of seat licenses, which allows each seat to access an unlimited number of course enrollments during the contract term. Enterprise license subscriptions include Team Plan, Enterprise Plan, Udemy Business Pro, and Leadership Academy. Subscribers retain access to the courses in which they enroll for the duration of their subscriptions (including any renewal period), even if the instructor subsequently elects to remove the course from the Company’s subscription programs. Enterprise contracts are typically evidenced by a fully executed Master Services Agreement with an accompanying executed Order Form specifying the contractual subscription term and pricing. Revenue is recognized ratably over the respective contractual subscription term beginning on the date that the platform is made available to the customer. Enterprise revenue recognized from professional services was immaterial for the periods presented. Standard subscription agreements have auto-renewal clauses, which allow the agreement to continue after the expiration of the initial term. The Company’s standard billing terms are to invoice upfront annually for contracts with terms of one year or longer. For contracts that are less than one year, the Company generally bills in advance on a quarterly or semi-annual basis. The Company recognizes unbilled receivables that relate to consideration for services completed but not billed as of period end. Unbilled receivables are recorded in accounts receivable, net, and were not material for any period presented. Consumer revenue— The Company generates revenue by selling access to course content on the Udemy platform directly to individual learners. Consumer revenues consist of (i) single course purchases and (ii) consumer subscriptions. All contracts with consumer customers are billed in advance and require payment via credit card by the customer prior to accessing any course content, or in the case for new consumer subscription customers, upon expiration of a 7-day free trial available to new customers in certain jurisdictions. After checkout, consumer customers purchasing a single course receive a lifetime access license to the digital course content in addition to stand-ready access to the Udemy platform online services needed to access the content. Consumer subscription plans offer on-demand access to a library of courses over a subscription term, as well as additional features and functionalities. Consumer revenue transactions are governed by Udemy’s standard terms of use. The time between a customer’s payment and the receipt of funds is not significant. Payment terms are generally fixed and do not include variable consideration. Consumer revenues are recorded net of actual and estimated refunds and exclude any taxes that are collected from learners and remitted to governmental authorities. Consumer revenue arrangements do not include significant obligations associated with warranties. Consumer subscriptions are either one-month or one-year in duration and paid in advance, with new customers in certain jurisdictions able to sign up for a 7-day free trial period. Once the free trial period lapses and advance payment is made, there is no right to a refund (unless otherwise required by applicable law). Subscribers have continuous access to enroll in and consume an unlimited number of curated courses included in the subscription catalog on the platform during the subscription term. Subscribers retain access to the courses in which they enroll for the duration of their subscriptions (including any renewal period), even if the instructor subsequently elects to remove the course from the Company’s subscription programs. The continual access to the platform represents a series of distinct services, as the Company continually provides access to, and fulfills its obligation to, the customer over the contract term. Consumer subscriptions automatically renew at the end of the subscription term. Customers may cancel renewal of their subscription at any point but will retain their access to the platform until the end of the current subscription term. Revenue from contracts with customers is recognized when control of promised services is transferred. The amount of revenue recognized reflects the consideration the Company expects to be entitled to receive in exchange for these services. The Company accounts for revenue contracts with customers using the five-step model under ASC Topic 606: 1) Identify the contract with a customer Udemy determines a contract with a customer to exist when the contract is approved, each party’s rights regarding the services to be transferred can be identified, the payment terms for the services can be identifi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if available. 2) Identify the performance obligations in the contract Performance obligations committ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Udemy, and are distinct in the context of the contract, whereby the transfer of the services and the products is separately identifiable from other promises in the contract. Customers do not have the ability to take possession of the software supporting the platform and, as a result, contracts are accounted for as service arrangements. The non-exclusive lifetime access license associated with single course purchases and the licensed content associated with subscriptions are not considered distinct from the Udemy platform, because the course content is significantly integrated, and highly interdependent with the platform. Specifically, the learner does not obtain control of the course content’s intellectual property and functionality without the Udemy platform. Accordingly, management concluded there is a single, combined performance obligation, which is customer’s access to the online content on the Udemy platform, representing a series of distinct services as the Company continually provides access to and fulfills its obligation to allow access to licensed content and platform functionality to the learner. 3) Determine the transaction price The transaction price is determined based on the consideration to which Udemy expects to be entitled in exchange for transferring services to the customer. The prices for Consumer and Enterprise, or Udemy Business (“UB”), contracts are fixed at contract inception and do not contain significant estimates related to variable consideration. With respect to single course purchases, consumers may request a full refund within 30 days after the initial purchase transaction. The Company estimates and establishes a refund reserve based on historical refund rates, which has historically been immaterial. None of the Company’s contracts contain a significant financing component. Revenue excludes taxes collected from customers, which are subsequently remitted to governmental entities (e.g., sales and other indirect taxes). 4) Allocate the transaction price to performance obligations in the contract Contracts that contain multiple performance obligations require an allocation of the transaction price to each performance obligation based on each performance obligation’s relative standalone selling price. As access to content is not considered distinct from the Udemy platform hosting services, the transaction price is allocated to a single performance obligation. 5) Recognize revenue when or as performance obligations are satisfied Revenue is recognized at the time the related performance obligation is satisfied by transferring the control of the promised service to a customer. Revenue is recognized in an amount that reflects the consideration that Udemy expects to receive in exchange for those services. Udemy has a stand ready obligation to deliver its services continually throughout the requisite contract period, which is either lifetime access for consumer single course purchases or the contractual subscription term for UB and consumer subscription customers. As such, the Company recognizes revenue on a straight-line basis as it satisfies the performance obligation, using an estimated service period for consumer single course purchases and the contractual subscription term for UB and consumer subscription customers. The Company records contract liabilities to deferred revenue for amounts billed to customers in advance of the performance obligations being satisfied, and primarily consists of the unearned portion of enterprise and consumer services. The amount of revenue recognized in the periods presented from performance obligations satisfied (or partially satisfied) in prior periods was not material. Other than the circumstances noted below, no significant judgment has historically been required in determining the amount and timing of revenue from the Company’s contracts with customers. Principal vs. agent— In order to determine if revenue should be reported gross or net of either payments to third-party instructors or amounts retained by reseller partners who sell access to Enterprise subscription offerings, the Company evaluated whether Udemy acts as the principal in sales of its online course offerings. An entity is the principal if it controls a good or service before it is transferred to the end customer. Key indicators that management evaluated in determining gross versus net treatment included but are not limited to: • the nature of the Company’s promise to the customer, as well as the distinct performance obligation identified; • the underlying contract terms and conditions between the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management determined that the Company is the principal to learners who purchase access to online course content via direct or reseller sales of its enterprise and consumer offerings. The Company controls the promised goods or services (i.e., access to course content via the Udemy platform) before it is transferred to the customer and is primarily responsible for fulfillment with respect to delivering access to course content. The Company is the entity which licenses content to learners as the agreements with instructors grant the Company the right to sub-license content to its learners at its discretion. The Company also has substantial discretion to determine the pricing of its offerings. Therefore, the Company reports the gross purchase price paid by the customer related to these arrangements in the revenue caption of the consolidated statements of operations. The Company records payments to instructors as content costs within cost of revenues, while amounts retained by reseller partners for Enterprise sales are recognized as customer support costs within cost of revenues and deferred sales commissions within sales and marketing, based on the nature of the partnership transaction. Estimated service period for consumer single course purchases— The Company considers a variety of data points when determining the estimated service period for a consumer single course purchase over which revenue is recognized. Quantitative data points considered include, but are not limited to, the average time period between a learner’s purchase date and the last date the learner accesses the purchased content, the average total hours consumed for a given purchase, and the time period over which learner activity stabilizes. Management also considers certain qualitative factors such as the nature of the Company’s consumer offerings, known online trends, and, to the extent publicly available, service periods of competitors’ online content that is similar in nature to those offered by the Company. The Company believes consideration of all of these factors enables the Company to determine the best representation of the time period during which consumer learners access the online course content on the Company’s platform and therefore the service period over which the Company provides services to learners. Determining the estimated service period is subjective and requires management’s judgment. Future usage patterns may differ from historical usage patterns, and the estimated service period may change in the future. The estimated service period for consumer single course purchase transactions is four months from the date of enrollment. Cost of revenues— Costs of revenues are related to content costs (which are payments to instructors), payment and mobile processing fees, costs associated with the hosting of digital content, employee-related expenses for the customer support organization, including salaries, benefits, stock-based compensation, facilities and other expenses, depreciation of network equipment, and amortization of capitalized software.</t>
        </is>
      </c>
    </row>
    <row r="9">
      <c r="A9" s="4" t="inlineStr">
        <is>
          <t>Advertising and sponsorship costs</t>
        </is>
      </c>
      <c r="B9" s="4" t="inlineStr">
        <is>
          <t>Advertising and sponsorship costs—</t>
        </is>
      </c>
    </row>
    <row r="10">
      <c r="A10" s="4" t="inlineStr">
        <is>
          <t>Research and development</t>
        </is>
      </c>
      <c r="B10" s="4" t="inlineStr">
        <is>
          <t>Research and development— Research and development costs are expensed as incurred. Research and development expenses include salaries, benefits, stock-based compensation, costs related to the ongoing management, maintenance, and expansion of features and services offered on the Company’s platform. Research and development costs also include contracted services, supplies, and other miscellaneous expenses.</t>
        </is>
      </c>
    </row>
    <row r="11">
      <c r="A11" s="4" t="inlineStr">
        <is>
          <t>Stock-based compensation</t>
        </is>
      </c>
      <c r="B11" s="4" t="inlineStr">
        <is>
          <t>Stock-based compensation — The Company accounts for its stock-based compensation pursuant to ASC Topic 718, Compensation-Stock Compensation, which requires the measurement and recognition of stock-based awards using the estimated fair value of the awards on the date of grant. Stock-based awards include stock options, restricted stock units (“RSUs”), performance-based restricted stock units (“PSUs”), stock appreciation rights (“SARs”), and restricted stock granted to employees, directors, and non-employees, and stock purchase rights granted to employees under the Employee Stock Purchase Plan (“ESPP Rights”). No stock options or SARs have been granted since the Company’s initial public offering (“IPO”) in 2021. The Company estimates the fair value of RSUs, PSUs, and restricted stock based on the fair value of the Company’s common stock on the date of grant. The Company estimates the fair value of stock options, SARs, and ESPP Rights using the Black-Scholes option-pricing model, which requires the use of the following subjective and complex assumptions: Expected term— For stock options and SARs, the Company has elected to use the midpoint of the vesting term and contractual expiration period to compute the expected term, as the Company does not have sufficient historical information to develop reasonable expectations about future exercise patterns and post-vesting employment termination behavior. For ESPP Rights, the expected term is equal to the purchase periods in a given offering period. Risk-free interest rate— The risk-free interest rate is based on the U.S. Treasury yield curve in effect at the time of grant for zero-coupon U.S. Treasury notes with maturities approximately equal to the award’s expected term. Expected volatility— The Company estimates future expected volatility by considering both the average volatility of a peer group of representative public companies with sufficient trading history and, to the extent available, its historical volatility over the expected term. Dividend yield— The expected dividend was assumed to be zero as the Company has never paid dividends and has no current plans to do so. Stock appreciation rights granted to employees are settled in cash upon exercise. The Company accounts for SARs in the other liabilities, non-current caption in the accompanying consolidated balance sheets. Vested and outstanding SARs are subject to remeasurement at each balance sheet date using the Black-Scholes option-pricing model and the assumptions described above, and any change in fair value is recognized as a component of expense. The Company adjusts the fair value of the liability for vested and outstanding SARs until the earlier of the exercise or expiration of the SARs. For awards with only service-based vesting conditions, the Company recognizes the resulting stock-based compensation on a straight-line basis over the requisite service period of the awards. For awards that are subject to both performance and service-based vesting conditions, the Company separately attributes stock-based compensation expense for each vesting tranche of the award over their requisite service periods. The Company accounts for forfeitures in the period they occur. Management estimates the number of PSUs that are expected to vest based on the anticipated achievement of the specified performance metrics. If the performance-based vesting condition is considered probable of being achieved, the Company recognizes expense over the requisite service period based on the probable outcome of achievement. If the performance goals are not met, or are considered improbable, no compensation cost is recognized, and any previously recognized compensation cost is reversed. During the fourth quarter of 2023, the Company's began funding withholding taxes due upon the vesting of employee RSUs and the exercise of stock options in certain jurisdictions by net share settlement, rather than its previous approach of selling shares of the Company’s common stock. The amount of withholding taxes related to net share settlement is reflected as (i) a reduction to additional paid-in-capital and (ii) cash outflows for financing activities when the payments are made. The shares withheld by the Company as a result of net share settlement are returned to the pool of shares available for future issuance. Therefore, they are not considered issued and outstanding and do not impact the calculation of net loss per share, basic and diluted, attributable to common stockholders.</t>
        </is>
      </c>
    </row>
    <row r="12">
      <c r="A12" s="4" t="inlineStr">
        <is>
          <t>Income taxes</t>
        </is>
      </c>
      <c r="B12" s="4" t="inlineStr">
        <is>
          <t>Income taxes— The Company accounts for income taxes in accordance with ASC 740, Income Taxes (“ASC 740”), which requires an asset and liability approach in accounting for income taxes. Under this method, the tax provision includes taxes currently due plus the net change in deferred tax assets and liabilities. Deferred tax assets and liabilities arise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 received, as provided for under currently enacted tax law. A valuation allowance is provided for the amount of deferred tax assets that, based on available evidence, is not expected to be realized. ASC 740 prescribes a recognition threshold and measurement attributes for financial statement disclosure of tax positions taken or expected to be taken on a tax return. Under this guidance,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The Company recognizes interest accrued related to uncertain tax positions as a component of the provision for income taxes. There was no accrued interest or penalties associated with any uncertain tax positions, nor was any interest expense recognized during the fiscal years ended December 31, 2023, 2022, or 2021. The Company does not currently anticipate that any significant increase or decrease to uncertain tax positions will be recorded during the next twelve months.</t>
        </is>
      </c>
    </row>
    <row r="13">
      <c r="A13" s="4" t="inlineStr">
        <is>
          <t>Translation of foreign currency</t>
        </is>
      </c>
      <c r="B13" s="4" t="inlineStr">
        <is>
          <t>Translation of foreign currency— The Company’s reporting currency is the U.S. dollar. The Company determines the functional currency for each of its foreign subsidiaries by reviewing their operations and currencies used in their primary economic environments. Assets and liabilities for foreign subsidiaries with functional currency other than U.S. dollar are translated into U.S. dollars at the rate of exchange existing at the balance sheet date. Statements of operations amounts are translated at average exchange rates for the period. Translation gains and losses are recorded in accumulated other comprehensive income (loss) as a component of stockholders’ equity (deficit). Remeasurement gains and losses are included in other income (expense), net in the consolidated statements of operations. Monetary assets and liabilities are remeasured at the exchange rate on the balance sheet date and nonmonetary assets and liabilities are measured at historical exchange rates.</t>
        </is>
      </c>
    </row>
    <row r="14">
      <c r="A14" s="4" t="inlineStr">
        <is>
          <t>Net loss per share attributable to common stockholders</t>
        </is>
      </c>
      <c r="B14" s="4" t="inlineStr">
        <is>
          <t>Net loss per share attributable to common stockholders— Prior to the completion of the Company’s IPO and the conversion of all outstanding preferred shares into common stock, basic and diluted net loss per share attributable to common stockholders was computed in conformity with the two-class method required for participating securities. The Company considered all series of its redeemable convertible preferred stock to be participating securities as the holders of such stock had the right to receive nonforfeitable dividends on a pari passu basis in the event that a dividend was paid on common stock. Under the two-class method, the net loss attributable to common stockholders was not allocated to the redeemable convertible preferred stock as the preferred stockholders did not have a contractual obligation to share in the Company’s loss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common stock options, RSUs, PSUs, restricted stock, and contingently issuable shares under the Company’s ESPP plan are considered to be common stock equivalents but have been excluded from the calculation of diluted net loss per share attributable to common stockholders as their effect is anti-dilutive for the periods presented. For the fiscal year ended December 31, 2021, outstanding redeemable convertible preferred stock and redeemable convertible preferred stock warrants were also considered to be common stock equivalents, but were excluded from the calculation of diluted net loss per share attributable to common stockholders as their effect was anti-dilutive.</t>
        </is>
      </c>
    </row>
    <row r="15">
      <c r="A15" s="4" t="inlineStr">
        <is>
          <t>Comprehensive loss</t>
        </is>
      </c>
      <c r="B15" s="4" t="inlineStr">
        <is>
          <t xml:space="preserve">Comprehensive loss— </t>
        </is>
      </c>
    </row>
    <row r="16">
      <c r="A16" s="4" t="inlineStr">
        <is>
          <t>Fair value of financial instruments</t>
        </is>
      </c>
      <c r="B16" s="4" t="inlineStr">
        <is>
          <t>Fair value of financial instruments—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Valuation techniques used to measure fair value are either observable or unobservable. Observable inputs reflect assumptions that market participants would use in pricing an asset or liability based on market data obtained from independent sources, while unobservable inputs reflect a reporting entity’s pricing based on their own market assumptions. The Company utilizes the following three-level fair value hierarchy to establish the priorities of the inputs used to measure fair value: Level 1— Unadjusted quoted prices in active markets for identical assets or liabilities; Level 2— Inputs are observable, unadjusted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and Level 3— Inputs are derived from valuation techniques in which one or more significant inputs or value drivers are unobservable. The carrying amounts of cash, cash equivalents, restricted cash, accounts receivable, and accounts payable approximate fair value due to the relatively short-term maturities and are classified as current assets and liabilities, as appropriate, in the accompanying consolidated balance sheets. The Company’s money market funds and sweep account are classified within Level 1 of the fair value hierarchy because they are valued using quoted prices in active markets. The Company’s investments in U.S. government securities are classified within Level 2 of the fair value hierarchy because they have been valued using inputs other than quoted prices in active markets that are directly or indirectly observable. The Company’s strategic investment is classified within Level 3 of the fair value hierarchy because it has been valued using significant unobservable inputs for which the Company has been required to develop its own assumptions.</t>
        </is>
      </c>
    </row>
    <row r="17">
      <c r="A17" s="4" t="inlineStr">
        <is>
          <t>Cash and cash equivalents</t>
        </is>
      </c>
      <c r="B17" s="4" t="inlineStr">
        <is>
          <t>Cash and cash equivalents— Cash and cash equivalents include on demand deposits, money market funds, and other highly liquid investments with original or remaining maturities of less than 90 days when purchased. Cash equivalents also include amounts in transit from certain payment processors for credit and debit card transactions, which typically settle within five business days.</t>
        </is>
      </c>
    </row>
    <row r="18">
      <c r="A18" s="4" t="inlineStr">
        <is>
          <t>Restricted cash</t>
        </is>
      </c>
      <c r="B18" s="4" t="inlineStr">
        <is>
          <t>Restricted cash— Restricted cash primarily consists of cash restricted in connection with lease agreements for the Company’s facilities. Restricted cash is included in current assets for leases that expire within one year from the balance sheet date and in non-current assets for leases that expire in more than one year from the balance sheet date.</t>
        </is>
      </c>
    </row>
    <row r="19">
      <c r="A19" s="4" t="inlineStr">
        <is>
          <t>Marketable securities</t>
        </is>
      </c>
      <c r="B19" s="4" t="inlineStr">
        <is>
          <t>Marketable securities— Marketable securities consist of obligations issued by the U.S. Treasury and other U.S. federal agencies, corporate debt, and commercial paper securities, with an original maturity greater than 90 days at the date of purchase and are classified as available-for-sale securities. As the Company views these securities as available to support current operations, it has classified all available-for-sale securities as current assets. Available-for-sale securities are initially recorded at cost and periodically adjusted to fair value with unrealized gains and losses reported as a component of accumulated other comprehensive income (loss) in stockholders’ equity (deficit), while realized gains and losses are reported within other income (expense), net as a component of net loss attributable to common stockholders.</t>
        </is>
      </c>
    </row>
    <row r="20">
      <c r="A20" s="4" t="inlineStr">
        <is>
          <t>Accounts receivable, net</t>
        </is>
      </c>
      <c r="B20" s="4" t="inlineStr">
        <is>
          <t>Accounts receivable, net — Accounts receivable primarily represent amounts owed to the Company for Enterprise subscriptions. Also included in accounts receivable are amounts due from payment processors or mobile application store partners that settle over a period longer than five business days. Accounts receivable balances are recorded at the invoiced amount and are non-interest-bearing. Accounts receivable is presented net of allowance for credit losses in the accompanying consolidated balance sheets. The Company maintains an allowance based upon expected credit losses of outstanding receivables. Management derives its estimate using a variety of factors, including historical collection and loss patterns; the current aging of receivables; geographic and other customer-specific credit risk factors; and reasonable and supportable forecasts of future economic conditions which inform adjustments to historical loss patterns. The provision for expected credit losses is recorded in general and administrative expenses in the accompanying consolidated statements of operations. Accounts receivable deemed to be uncollectible are written off, net of expected or actual recoveries.</t>
        </is>
      </c>
    </row>
    <row r="21">
      <c r="A21" s="4" t="inlineStr">
        <is>
          <t>Deferred contract costs</t>
        </is>
      </c>
      <c r="B21" s="4" t="inlineStr">
        <is>
          <t>Deferred contract costs— Sales commissions earned by the Company’s sales force on both new and renewal business are considered incremental and recoverable costs of obtaining a contract with a customer. These costs are deferred and then amortized on a straight-line basis over an estimated period of benefit of four years, as commissions paid for initial and renewal contracts are generally not considered commensurate. The Company determined the period of benefit by taking into consideration the length of terms in its Enterprise customer contracts, changes and enhancements in course offerings, and other factors. In addition, a portion of the revenue share retained by enterprise reseller partners from sales to UB customers is considered an incremental and recoverable cost of obtaining a contract with a customer. This cost is deferred and amortized on a straight-line basis over the service term of the corresponding contractual subscription term, as commissions paid to resellers on initial and renewal contracts are generally commensurate. Amounts expected to be recognized within one year of the consolidated balance sheet dates are recorded as deferred contract costs, current, while the remaining portion is recorded as deferred contract costs, non-current in the consolidated balance sheets. Deferred contract costs are periodically analyzed for impairment. Amortization expense is included in sales and marketing expenses in the accompanying consolidated statements of operations.</t>
        </is>
      </c>
    </row>
    <row r="22">
      <c r="A22" s="4" t="inlineStr">
        <is>
          <t>Property and equipment, net</t>
        </is>
      </c>
      <c r="B22" s="4" t="inlineStr">
        <is>
          <t>Property and equipment, net— Property, equipment, and purchased software are stated at cost, less accumulated depreciation and amortization. Depreciation is computed using the straight-line method over the estimated useful lives of the respective assets, which are generally three years for computers, purchased software, and equipment, and five years for furniture and fixtures. Leasehold improvements are amortized using the straight-line method over the shorter of the estimated useful lives of the assets or the term of the related lease. Expenditures for repairs and maintenance are charged to expense as incurred. Upon disposition or retirement, the cost and related accumulated depreciation are removed from the accounts and the resulting gain or loss, if any, is reflected as operating expenses in the consolidated statements of operations.</t>
        </is>
      </c>
    </row>
    <row r="23">
      <c r="A23" s="4" t="inlineStr">
        <is>
          <t>Capitalized software, net</t>
        </is>
      </c>
      <c r="B23" s="4" t="inlineStr">
        <is>
          <t>Capitalized software, net— The Company capitalizes costs to develop software for internal use incurred during the application development stage. Costs related to preliminary project activities and post implementation activities are expensed as incurred. Once an application has reached the development stage, qualifying internal and external costs are capitalized until the software feature is substantially complete and ready for its intended use. Capitalized qualifying costs are amortized on a straight-line basis when the software is ready for its intended use over an estimated useful life, which is generally three years. The Company evaluates the useful lives of these assets and tests for impairment whenever events or changes in circumstances occur that could impact the recoverability of these assets.</t>
        </is>
      </c>
    </row>
    <row r="24">
      <c r="A24" s="4" t="inlineStr">
        <is>
          <t>Operating leases</t>
        </is>
      </c>
      <c r="B24" s="4" t="inlineStr">
        <is>
          <t>Operating leases— The Company leases real estate facilities under non-cancelable operating leases. The Company determines if an arrangement contains a lease at inception based on whether there is an identified tangible asset and whether the Company controls the use of the identified asset throughout the period of use. The Company adopted Accounting Standard Update (“ASU”) No. 2016-02, Leases (Topic 842) on January 1, 2022. Operating leases are included in operating lease ROU assets and in operating lease liabilities in the accompanying consolidated balance sheet. Operating lease ROU assets represent the Company’s right to use an underlying asset for the lease term and operating lease liabilities represent the Company’s obligation to make lease payments arising from the lease. The Company measures its operating lease liabilities at lease commencement date based on the present value of total lease payments over the lease term. Total lease payments are discounted to present value using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the Company estimates its incremental borrowing rate using information available at the lease commencement date, including but not limited to credit rating, lease term, and the currency in which the arrangement is denominated. The Company’s operating lease ROU assets are equal to the corresponding operating lease liability, adjusted for payments made to the lessor at or before the commencement date, initial direct costs incurred, and tenant incentives under the lease. The Company does not assume renewals or early terminations unless it is reasonably certain to exercise these options at commencement. The Company does not allocate consideration between lease and non-lease components. Variable lease payments, such as those for common area maintenance or property taxes, are not included in the measurement of operating lease liabilities and are expensed as incurred. In addition, the Company does not recognize operating ROU assets or operating lease liabilities for leases with a term of 12 months or less for all asset classes. Operating lease expense is recognized on a straight-line basis over the lease term. Lease accounting prior to the adoption of Topic 842 The Company recorded total rent expense on a straight-line basis over the lease term consistent with Topic 840, Leases</t>
        </is>
      </c>
    </row>
    <row r="25">
      <c r="A25" s="4" t="inlineStr">
        <is>
          <t>Strategic investments</t>
        </is>
      </c>
      <c r="B25" s="4" t="inlineStr">
        <is>
          <t>Strategic investments— The Company holds an investment in equity securities of a privately held company without a readily determinable fair value and in which the Company does not have a controlling interest. Investments in equity securities without readily determinable fair values are initially recorded at cost and are subsequently adjusted to fair value only in the event of either price changes from observable transactions in the same or a similar security from the same issuer or impairment, as discussed below. This practice is referred to as the measurement alternative. Privately held equity securities are valued using significant unobservable inputs or data in inactive markets. This valuation requires judgment due to the absence of market prices and inherent lack of liquidity and are classified as Level 3 in the fair value hierarchy. In determining the estimated fair value of investments in privately held companies, the Company utilizes the most recent data available including observed transactions, such as equity financing transactions of the investees and sales of the existing shares of the investees’ securities. In addition, the determination of whether an observed transaction is similar to the equity securities held by the Company requires significant management judgment based on the rights and preferences of the securities.</t>
        </is>
      </c>
    </row>
    <row r="26">
      <c r="A26" s="4" t="inlineStr">
        <is>
          <t>Goodwill and intangible assets</t>
        </is>
      </c>
      <c r="B26" s="4" t="inlineStr">
        <is>
          <t>Goodwill and 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No such triggering events were noted for the fiscal years ended December 31, 2023, 2022, or 2021. Goodwill represents the excess purchase price over net assets acquired in the Company’s business combinations. The Company evaluates and tests the recoverability of its goodwill for impairment at least annually, during the fourth quarter of each fiscal year, or more often if and when circumstances indicate that goodwill may not be recoverable. No impairments were recorded during the fiscal years ended December 31, 2023, 2022, or 2021 as the result of these assessments.</t>
        </is>
      </c>
    </row>
    <row r="27">
      <c r="A27" s="4" t="inlineStr">
        <is>
          <t>Impairment of long-lived assets</t>
        </is>
      </c>
      <c r="B27" s="4" t="inlineStr">
        <is>
          <t>Impairment of long-lived assets— The Company evaluates the carrying value of long-lived assets, such as property and equipment, whenever events or changes in circumstances indicate that the carrying value of the asset may not be recoverable. An impairment loss is recognized when estimated undiscounted future cash flows expected to result from the use of the asset, including disposition, are less than the carrying value of the asset. The impairment to be recognized is measured by the amount by which the carrying amount exceeds the fair value of the assets. The Company did not identify any impairment losses on long-lived assets for the fiscal years ended December 31, 2023, 2022, or 2021.</t>
        </is>
      </c>
    </row>
    <row r="28">
      <c r="A28" s="4" t="inlineStr">
        <is>
          <t>Self-insurance</t>
        </is>
      </c>
      <c r="B28" s="4" t="inlineStr">
        <is>
          <t>Self-insurance — The Company is self-insured for medical benefits offered to certain employees, up to certain stop-loss limits. Such costs are accrued based on known claims and estimates of incurred but not reported (“IBNR”) claims. IBNR claims are estimated using historical claim information and actuarial estimates. As of December 31, 2023, the accrued liability for self-insurance totaled $1.3 million and is included in accrued compensation and benefits on the consolidated balance sheets. The Company was not self-insured as of or prior to December 31, 2022.</t>
        </is>
      </c>
    </row>
    <row r="29">
      <c r="A29" s="4" t="inlineStr">
        <is>
          <t>Business combinations</t>
        </is>
      </c>
      <c r="B29" s="4" t="inlineStr">
        <is>
          <t>Business combinations— In accordance with applicable accounting standards, the Company estimates the fair value of acquired assets and assumed liabilities as of the acquisition date of business combinations. The purchase consideration is allocated to the tangible assets acquired, liabilities assumed, and intangible assets acquired based on their estimated fair values. The purchase price is determined based on the fair value of the assets transferred, liabilities assumed, and equity interests issued, after considering any transactions that are separate from the business combination. The excess of fair value of purchase consideration over the fair values of th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relationships and developed technology, costs to recreate acquired vendor relationships, royalty rates, and discount rates. The estimates are inherently uncertain and subject to revision as additional information is obtained during the measurement period for an acquisition, which may last up to one year from the acquisition date. During the measurement period, management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t>
        </is>
      </c>
    </row>
    <row r="30">
      <c r="A30" s="4" t="inlineStr">
        <is>
          <t>Recently Adopted and Issued Accounting Pronouncements</t>
        </is>
      </c>
      <c r="B30" s="4" t="inlineStr">
        <is>
          <t>Recently Adopted Accounting Pronouncements Adopted in 2023 There are no recently issued accounting pronouncements that were adopted by the Company during the fiscal year ended December 31, 2023. Recently Issued Accounting Pronouncements Not Yet Adopted In November 2023, the FASB issued ASU 2023-07, Segment Reporting (Topic 280): Improvements to Reportable Segment Disclosures, which aims to improve reportable segment disclosure requirements, primarily through additional disclosures about significant segment expenses and the chief operating decision maker. The standard will become effective for the Company’s fiscal year ended December 31, 2024, and interim periods during the fiscal year ended December 31, 2025, with early adoption permitted. The amendments should be applied retrospectively to all prior periods presented in the financial statements. The Company is currently assessing the potential impact of the new standard on the Company’s consolidated financial statements. In December 2023, the FASB issued ASU 2023-09, Income Taxes (Topic 740): Improvements to Income Tax Disclosures, which requires disclosure of disaggregated income taxes paid, prescribes standard categories for the components of the effective tax rate reconciliation, and modifies other income tax-related disclosures. The standard will become effective for the Company’s fiscal year ended December 31, 2025, with early adoption permitted. The Company is currently assessing the potential impact of the new standard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Allowance for Credit Losses</t>
        </is>
      </c>
      <c r="B4" s="4" t="inlineStr">
        <is>
          <t xml:space="preserve">Balance at Beginning of Period Charged to Expenses Charges Utilized/Written-off, Net of Recoveries Balance at End of Period Allowance for credit losses (in thousands) Fiscal Year Ended December 31, 2023 $ 1,528 $ 1,662 $ (1,920) $ 1,270 Fiscal Year Ended December 31, 2022 $ 678 $ 960 $ (110) $ 1,528 Fiscal Year Ended December 31, 2021 $ 643 $ 326 $ (291) $ 6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eferred Revenue Balances by Reportable Segment</t>
        </is>
      </c>
      <c r="B4" s="4" t="inlineStr">
        <is>
          <t xml:space="preserve">The below table presents a summary of deferred revenue balances by reportable segment (in thousands): December 31, December 31, December 31, December 31, 2023 2022 2021 2020 Deferred revenue: Enterprise $ 220,127 $ 219,030 $ 148,966 $ 84,241 Consumer 62,287 59,249 61,588 58,135 Total deferred revenue $ 282,414 $ 278,279 $ 210,554 $ 142,376 </t>
        </is>
      </c>
    </row>
    <row r="5">
      <c r="A5" s="4" t="inlineStr">
        <is>
          <t>Summary of Deferred Contract Costs</t>
        </is>
      </c>
      <c r="B5" s="4" t="inlineStr">
        <is>
          <t xml:space="preserve">The following table represents a roll forward of the Company’s deferred contract costs (in thousands): Balance at Beginning of Period Additions Amortization Expense Balance at End of Period Fiscal Year Ended December 31, 2023 $ 65,645 $ 56,890 $ (48,161) $ 74,374 Fiscal Year Ended December 31, 2022 $ 44,545 $ 53,379 $ (32,279) $ 65,645 Fiscal Year Ended December 31, 2021 $ 25,837 $ 36,509 $ (17,801) $ 44,5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05564</v>
      </c>
      <c r="C3" s="7" t="n">
        <v>313685</v>
      </c>
    </row>
    <row r="4">
      <c r="A4" s="4" t="inlineStr">
        <is>
          <t>Restricted cash, current</t>
        </is>
      </c>
      <c r="B4" s="6" t="n">
        <v>3329</v>
      </c>
      <c r="C4" s="6" t="n">
        <v>0</v>
      </c>
    </row>
    <row r="5">
      <c r="A5" s="4" t="inlineStr">
        <is>
          <t>Marketable securities</t>
        </is>
      </c>
      <c r="B5" s="6" t="n">
        <v>171372</v>
      </c>
      <c r="C5" s="6" t="n">
        <v>151687</v>
      </c>
    </row>
    <row r="6">
      <c r="A6" s="4" t="inlineStr">
        <is>
          <t>Accounts receivable, net</t>
        </is>
      </c>
      <c r="B6" s="6" t="n">
        <v>92555</v>
      </c>
      <c r="C6" s="6" t="n">
        <v>104530</v>
      </c>
    </row>
    <row r="7">
      <c r="A7" s="4" t="inlineStr">
        <is>
          <t>Prepaid expenses and other current assets</t>
        </is>
      </c>
      <c r="B7" s="6" t="n">
        <v>20924</v>
      </c>
      <c r="C7" s="6" t="n">
        <v>14878</v>
      </c>
    </row>
    <row r="8">
      <c r="A8" s="4" t="inlineStr">
        <is>
          <t>Deferred contract costs, current</t>
        </is>
      </c>
      <c r="B8" s="6" t="n">
        <v>38584</v>
      </c>
      <c r="C8" s="6" t="n">
        <v>30234</v>
      </c>
    </row>
    <row r="9">
      <c r="A9" s="4" t="inlineStr">
        <is>
          <t>Total current assets</t>
        </is>
      </c>
      <c r="B9" s="6" t="n">
        <v>632328</v>
      </c>
      <c r="C9" s="6" t="n">
        <v>615014</v>
      </c>
    </row>
    <row r="10">
      <c r="A10" s="4" t="inlineStr">
        <is>
          <t>Property and equipment, net</t>
        </is>
      </c>
      <c r="B10" s="6" t="n">
        <v>4439</v>
      </c>
      <c r="C10" s="6" t="n">
        <v>7012</v>
      </c>
    </row>
    <row r="11">
      <c r="A11" s="4" t="inlineStr">
        <is>
          <t>Capitalized software, net</t>
        </is>
      </c>
      <c r="B11" s="6" t="n">
        <v>31388</v>
      </c>
      <c r="C11" s="6" t="n">
        <v>27412</v>
      </c>
    </row>
    <row r="12">
      <c r="A12" s="4" t="inlineStr">
        <is>
          <t>Operating lease right-of-use assets</t>
        </is>
      </c>
      <c r="B12" s="6" t="n">
        <v>5691</v>
      </c>
      <c r="C12" s="6" t="n">
        <v>11377</v>
      </c>
    </row>
    <row r="13">
      <c r="A13" s="4" t="inlineStr">
        <is>
          <t>Restricted cash, non-current</t>
        </is>
      </c>
      <c r="B13" s="6" t="n">
        <v>659</v>
      </c>
      <c r="C13" s="6" t="n">
        <v>3629</v>
      </c>
    </row>
    <row r="14">
      <c r="A14" s="4" t="inlineStr">
        <is>
          <t>Deferred contract costs, non-current</t>
        </is>
      </c>
      <c r="B14" s="6" t="n">
        <v>35790</v>
      </c>
      <c r="C14" s="6" t="n">
        <v>35411</v>
      </c>
    </row>
    <row r="15">
      <c r="A15" s="4" t="inlineStr">
        <is>
          <t>Strategic investments</t>
        </is>
      </c>
      <c r="B15" s="6" t="n">
        <v>10311</v>
      </c>
      <c r="C15" s="6" t="n">
        <v>12104</v>
      </c>
    </row>
    <row r="16">
      <c r="A16" s="4" t="inlineStr">
        <is>
          <t>Intangible assets, net</t>
        </is>
      </c>
      <c r="B16" s="6" t="n">
        <v>5223</v>
      </c>
      <c r="C16" s="6" t="n">
        <v>9331</v>
      </c>
    </row>
    <row r="17">
      <c r="A17" s="4" t="inlineStr">
        <is>
          <t>Goodwill</t>
        </is>
      </c>
      <c r="B17" s="6" t="n">
        <v>12646</v>
      </c>
      <c r="C17" s="6" t="n">
        <v>12646</v>
      </c>
    </row>
    <row r="18">
      <c r="A18" s="4" t="inlineStr">
        <is>
          <t>Other assets</t>
        </is>
      </c>
      <c r="B18" s="6" t="n">
        <v>2721</v>
      </c>
      <c r="C18" s="6" t="n">
        <v>3632</v>
      </c>
    </row>
    <row r="19">
      <c r="A19" s="4" t="inlineStr">
        <is>
          <t>Total assets</t>
        </is>
      </c>
      <c r="B19" s="6" t="n">
        <v>741196</v>
      </c>
      <c r="C19" s="6" t="n">
        <v>737568</v>
      </c>
    </row>
    <row r="20">
      <c r="A20" s="3" t="inlineStr">
        <is>
          <t>Current liabilities:</t>
        </is>
      </c>
      <c r="B20" s="4" t="inlineStr">
        <is>
          <t xml:space="preserve"> </t>
        </is>
      </c>
      <c r="C20" s="4" t="inlineStr">
        <is>
          <t xml:space="preserve"> </t>
        </is>
      </c>
    </row>
    <row r="21">
      <c r="A21" s="4" t="inlineStr">
        <is>
          <t>Accounts payable</t>
        </is>
      </c>
      <c r="B21" s="6" t="n">
        <v>2506</v>
      </c>
      <c r="C21" s="6" t="n">
        <v>14529</v>
      </c>
    </row>
    <row r="22">
      <c r="A22" s="4" t="inlineStr">
        <is>
          <t>Accrued expenses and other current liabilities</t>
        </is>
      </c>
      <c r="B22" s="6" t="n">
        <v>27778</v>
      </c>
      <c r="C22" s="6" t="n">
        <v>31247</v>
      </c>
    </row>
    <row r="23">
      <c r="A23" s="4" t="inlineStr">
        <is>
          <t>Content costs payable</t>
        </is>
      </c>
      <c r="B23" s="6" t="n">
        <v>40277</v>
      </c>
      <c r="C23" s="6" t="n">
        <v>37310</v>
      </c>
    </row>
    <row r="24">
      <c r="A24" s="4" t="inlineStr">
        <is>
          <t>Accrued compensation and benefits</t>
        </is>
      </c>
      <c r="B24" s="6" t="n">
        <v>24332</v>
      </c>
      <c r="C24" s="6" t="n">
        <v>22882</v>
      </c>
    </row>
    <row r="25">
      <c r="A25" s="4" t="inlineStr">
        <is>
          <t>Operating lease liabilities, current</t>
        </is>
      </c>
      <c r="B25" s="6" t="n">
        <v>5825</v>
      </c>
      <c r="C25" s="6" t="n">
        <v>7002</v>
      </c>
    </row>
    <row r="26">
      <c r="A26" s="4" t="inlineStr">
        <is>
          <t>Deferred revenue, current</t>
        </is>
      </c>
      <c r="B26" s="6" t="n">
        <v>279414</v>
      </c>
      <c r="C26" s="6" t="n">
        <v>273937</v>
      </c>
    </row>
    <row r="27">
      <c r="A27" s="4" t="inlineStr">
        <is>
          <t>Total current liabilities</t>
        </is>
      </c>
      <c r="B27" s="6" t="n">
        <v>380132</v>
      </c>
      <c r="C27" s="6" t="n">
        <v>386907</v>
      </c>
    </row>
    <row r="28">
      <c r="A28" s="4" t="inlineStr">
        <is>
          <t>Operating lease liabilities, non-current</t>
        </is>
      </c>
      <c r="B28" s="6" t="n">
        <v>1124</v>
      </c>
      <c r="C28" s="6" t="n">
        <v>6545</v>
      </c>
    </row>
    <row r="29">
      <c r="A29" s="4" t="inlineStr">
        <is>
          <t>Deferred revenue, non-current</t>
        </is>
      </c>
      <c r="B29" s="6" t="n">
        <v>3000</v>
      </c>
      <c r="C29" s="6" t="n">
        <v>4342</v>
      </c>
    </row>
    <row r="30">
      <c r="A30" s="4" t="inlineStr">
        <is>
          <t>Other liabilities, non-current</t>
        </is>
      </c>
      <c r="B30" s="6" t="n">
        <v>48</v>
      </c>
      <c r="C30" s="6" t="n">
        <v>464</v>
      </c>
    </row>
    <row r="31">
      <c r="A31" s="4" t="inlineStr">
        <is>
          <t>Total liabilities</t>
        </is>
      </c>
      <c r="B31" s="6" t="n">
        <v>384304</v>
      </c>
      <c r="C31" s="6" t="n">
        <v>398258</v>
      </c>
    </row>
    <row r="32">
      <c r="A32" s="4" t="inlineStr">
        <is>
          <t>Note 8 – 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01 par value - 50,000,000 shares authorized; zero shares issued and outstanding as of December 31, 2023, and December 31, 2022.</t>
        </is>
      </c>
      <c r="B34" s="6" t="n">
        <v>0</v>
      </c>
      <c r="C34" s="6" t="n">
        <v>0</v>
      </c>
    </row>
    <row r="35">
      <c r="A35" s="4" t="inlineStr">
        <is>
          <t>Common stock, $0.00001 par value - 950,000,000 shares authorized; 157,166,360 and 145,013,786 shares issued and outstanding as of December 31, 2023, and December 31, 2022, respectively.</t>
        </is>
      </c>
      <c r="B35" s="6" t="n">
        <v>2</v>
      </c>
      <c r="C35" s="6" t="n">
        <v>1</v>
      </c>
    </row>
    <row r="36">
      <c r="A36" s="4" t="inlineStr">
        <is>
          <t>Additional paid-in capital</t>
        </is>
      </c>
      <c r="B36" s="6" t="n">
        <v>1076508</v>
      </c>
      <c r="C36" s="6" t="n">
        <v>951946</v>
      </c>
    </row>
    <row r="37">
      <c r="A37" s="4" t="inlineStr">
        <is>
          <t>Accumulated other comprehensive income (loss)</t>
        </is>
      </c>
      <c r="B37" s="6" t="n">
        <v>80</v>
      </c>
      <c r="C37" s="6" t="n">
        <v>-233</v>
      </c>
    </row>
    <row r="38">
      <c r="A38" s="4" t="inlineStr">
        <is>
          <t>Accumulated deficit</t>
        </is>
      </c>
      <c r="B38" s="6" t="n">
        <v>-719698</v>
      </c>
      <c r="C38" s="6" t="n">
        <v>-612404</v>
      </c>
    </row>
    <row r="39">
      <c r="A39" s="4" t="inlineStr">
        <is>
          <t>Total stockholders’ equity</t>
        </is>
      </c>
      <c r="B39" s="6" t="n">
        <v>356892</v>
      </c>
      <c r="C39" s="6" t="n">
        <v>339310</v>
      </c>
    </row>
    <row r="40">
      <c r="A40" s="4" t="inlineStr">
        <is>
          <t>Total liabilities and stockholders' equity</t>
        </is>
      </c>
      <c r="B40" s="7" t="n">
        <v>741196</v>
      </c>
      <c r="C40" s="7" t="n">
        <v>737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Investments on Condensed Consolidated Balance Sheets</t>
        </is>
      </c>
      <c r="B4" s="4" t="inlineStr">
        <is>
          <t xml:space="preserve">The Company’s assets and liabilities that are measured at fair value on a recurring or nonrecurring basis within the fair value hierarchy are as follows (in thousands): As of December 31, 2023 Level 1 Level 2 Level 3 Current assets: Cash equivalents: Money market funds $ 266,692 $ — $ — Marketable securities: U.S. government securities $ — $ 171,372 $ — Non-current assets: Strategic investments $ — $ — $ 10,311 Non-current liabilities: Cash settled stock appreciation rights $ — $ — $ 48 As of December 31, 2022 Level 1 Level 2 Level 3 Cash equivalents: Money market funds $ 130,377 $ — $ — U.S. government securities — 48,900 — Total cash equivalents $ 130,377 $ 48,900 $ — Marketable securities: U.S. government securities $ — $ 151,687 $ — Non-current assets: Strategic investments $ — $ — $ 12,104 Non-current liabilities: Cash settled stock appreciation rights $ — $ — $ 462 </t>
        </is>
      </c>
    </row>
    <row r="5">
      <c r="A5" s="4" t="inlineStr">
        <is>
          <t>Summary of Investments on Condensed Consolidated Balance Sheets</t>
        </is>
      </c>
      <c r="B5" s="4" t="inlineStr">
        <is>
          <t xml:space="preserve">The Company’s assets and liabilities that are measured at fair value on a recurring or nonrecurring basis within the fair value hierarchy are as follows (in thousands): As of December 31, 2023 Level 1 Level 2 Level 3 Current assets: Cash equivalents: Money market funds $ 266,692 $ — $ — Marketable securities: U.S. government securities $ — $ 171,372 $ — Non-current assets: Strategic investments $ — $ — $ 10,311 Non-current liabilities: Cash settled stock appreciation rights $ — $ — $ 48 As of December 31, 2022 Level 1 Level 2 Level 3 Cash equivalents: Money market funds $ 130,377 $ — $ — U.S. government securities — 48,900 — Total cash equivalents $ 130,377 $ 48,900 $ — Marketable securities: U.S. government securities $ — $ 151,687 $ — Non-current assets: Strategic investments $ — $ — $ 12,104 Non-current liabilities: Cash settled stock appreciation rights $ — $ — $ 462 </t>
        </is>
      </c>
    </row>
    <row r="6">
      <c r="A6" s="4" t="inlineStr">
        <is>
          <t>Summary of the Changes in the Fair Value of Level 3 Financial Instruments</t>
        </is>
      </c>
      <c r="B6" s="4" t="inlineStr">
        <is>
          <t xml:space="preserve">A summary of the changes in the fair value of Level 3 financial instruments, of which remeasurement of SARs and impairment of strategic investments are recognized in the consolidated statements of operations, is as follows (in thousands): Warrants Stock Appreciation Rights Strategic Investments Balance— December 31, 2020 $ 160 $ 268 $ — Exercise of redeemable convertible preferred stock warrants (160) — — Vesting and remeasurement of SARs, net of exercises — 550 — Purchases of strategic investments — — 10,000 Balance— December 31, 2021 — 818 10,000 Vesting and remeasurement of SARs, net of exercises — (294) — Purchases of strategic investments — — 5,000 Amount reclassified from liability to equity upon exchange — (62) — Unrealized loss on strategic investments — — (2,896) Balance— December 31, 2022 — 462 12,104 Vesting and remeasurement of SARs — (161) — Exercises of SARs — (253) — Unrealized loss on strategic investments — — (1,793) Balance— December 31, 2023 $ — $ 48 $ 10,311 </t>
        </is>
      </c>
    </row>
    <row r="7">
      <c r="A7" s="4" t="inlineStr">
        <is>
          <t>Summary of the Changes in the Fair Value of Level 3 Financial Instruments</t>
        </is>
      </c>
      <c r="B7" s="4" t="inlineStr">
        <is>
          <t xml:space="preserve">A summary of the changes in the fair value of Level 3 financial instruments, of which remeasurement of SARs and impairment of strategic investments are recognized in the consolidated statements of operations, is as follows (in thousands): Warrants Stock Appreciation Rights Strategic Investments Balance— December 31, 2020 $ 160 $ 268 $ — Exercise of redeemable convertible preferred stock warrants (160) — — Vesting and remeasurement of SARs, net of exercises — 550 — Purchases of strategic investments — — 10,000 Balance— December 31, 2021 — 818 10,000 Vesting and remeasurement of SARs, net of exercises — (294) — Purchases of strategic investments — — 5,000 Amount reclassified from liability to equity upon exchange — (62) — Unrealized loss on strategic investments — — (2,896) Balance— December 31, 2022 — 462 12,104 Vesting and remeasurement of SARs — (161) — Exercises of SARs — (253) — Unrealized loss on strategic investments — — (1,793) Balance— December 31, 2023 $ — $ 48 $ 10,3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Cash, Cash Equivalents, and Marketable Securities</t>
        </is>
      </c>
      <c r="B4" s="4" t="inlineStr">
        <is>
          <t>The amortized cost, unrealized gains and losses, and estimated fair value of cash, cash equivalents, and marketable securities consisted of the following (in thousands): As of December 31, 2023 Amortized Cost Unrealized Gains Unrealized Losses Fair Value Cash and cash equivalents: Cash $ 38,872 $ — $ — $ 38,872 Money market funds 266,692 — — 266,692 Total cash and cash equivalents 305,564 — — 305,564 Marketable securities: U.S. government securities 171,296 76 — 171,372 Total cash, cash equivalents, and marketable securities $ 476,860 $ 76 $ — $ 476,936 As of December 31, 2022 Amortized Cost Unrealized Gains Unrealized Losses Fair Value Cash and cash equivalents: Cash $ 134,408 $ — $ — $ 134,408 Money market funds 130,377 — — 130,377 U.S. government securities 48,899 4 (3) 48,900 Total cash and cash equivalents 313,684 4 (3) 313,685 Marketable securities: U.S. government securities 151,900 30 (243) 151,687 Total cash, cash equivalents, and marketable securities $ 465,584 $ 34 $ (246) $ 465,372 Cash equivalents and marketable securities in an unrealized loss position consisted of the following (in thousands): December 31, 2023 December 31, 2022 Fair Value Gross Unrealized Losses Fair Value Gross Unrealized Losses Cash equivalents: U.S. government securities $ — $ — $ 24,960 $ (3) Marketable securities: U.S. government securities — — 59,057 (243) Total securities in an unrealized loss position $ — $ — $ 84,017 $ (246)</t>
        </is>
      </c>
    </row>
    <row r="5">
      <c r="A5" s="4" t="inlineStr">
        <is>
          <t>Summary of Property and Equipment, Net</t>
        </is>
      </c>
      <c r="B5" s="4" t="inlineStr">
        <is>
          <t xml:space="preserve">Property and equipment, net consisted of the following (in thousands): December 31, December 31, 2023 2022 Leasehold improvements $ 19,064 $ 19,109 Computers and equipment 7,770 7,820 Furniture and fixtures 4,705 4,870 Purchased software 383 383 Total property and equipment 31,922 32,182 Less accumulated depreciation and amortization (27,483) (25,170) Property and equipment, net $ 4,439 $ 7,012 </t>
        </is>
      </c>
    </row>
    <row r="6">
      <c r="A6" s="4" t="inlineStr">
        <is>
          <t>Summary of Capitalized Software, Net</t>
        </is>
      </c>
      <c r="B6" s="4" t="inlineStr">
        <is>
          <t xml:space="preserve">Capitalized software, net consisted of the following (in thousands): December 31, December 31, 2023 2022 Capitalized software $ 85,160 $ 63,748 Less accumulated amortization (53,772) (36,336) Capitalized software, net $ 31,388 $ 27,412 </t>
        </is>
      </c>
    </row>
    <row r="7">
      <c r="A7" s="4" t="inlineStr">
        <is>
          <t>Summary of Expected Amortization Expense</t>
        </is>
      </c>
      <c r="B7" s="4" t="inlineStr">
        <is>
          <t xml:space="preserve">As of December 31, 2023, expected amortization expense for capitalized software over the remaining asset lives was as follows (in thousands): 2024 $ 16,637 2025 10,905 2026 3,846 Total expected amortization $ 31,388 The expected future amortization expense for intangible assets as of December 31, 2023 was as follows (in thousands): 2024 $ 2,795 2025 917 2026 917 2027 594 Total expected amortization $ 5,223 </t>
        </is>
      </c>
    </row>
    <row r="8">
      <c r="A8" s="4" t="inlineStr">
        <is>
          <t>Summary of Intangible Assets Acquired through Business Combination</t>
        </is>
      </c>
      <c r="B8" s="4" t="inlineStr">
        <is>
          <t xml:space="preserve">Intangible assets, net and goodwill— As of December 31, 2023, intangible assets, net acquired as part of the CorpU business combination were as follows (in thousands): Estimated Useful Lives Intangible Assets, Gross Accumulated Amortization Intangible Assets, Net Customer relationships 6 years $ 5,500 $ (2,156) $ 3,344 Vendor relationships 3 years 4,500 (3,528) 972 Developed technology 3 years 4,200 (3,293) 907 Tradename 2 years 900 (900) — Total $ 15,100 $ (9,877) $ 5,223 As of December 31, 2022, intangible assets, net acquired as part of the CorpU business combination were as follows (in thousands): Estimated Useful Lives Intangible Assets, Gross Accumulated Amortization Intangible Assets, Net Customer relationships 6 years $ 5,500 $ (1,239) $ 4,261 Vendor relationships 3 years 4,500 (2,028) 2,472 Developed technology 3 years 4,200 (1,893) 2,307 Tradename 2 years 900 (609) 291 Total $ 15,100 $ (5,769) $ 9,3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Information Pertaining to Operating Leases</t>
        </is>
      </c>
      <c r="B4" s="4" t="inlineStr">
        <is>
          <t>The Company recognized the following amounts related to its operating leases in its consolidated statements of operations and cash flows (in thousands): Fiscal Year Ended December 31, 2023 2022 Operating lease costs $ 6,335 $ 6,794 Variable lease costs $ 1,068 $ 810 Cash paid for amounts included in the measurement of operating lease liabilities, net of lease incentives $ 7,303 $ 6,740 During the fiscal years ended December 31, 2023 and 2022, the Company recognized an immaterial amount for short term lease expense and no sublease income. December 31, 2023 2022 Weighted average remaining term (years) 1.3 2.0 Weighted average discount rate 3.9 % 3.8 %</t>
        </is>
      </c>
    </row>
    <row r="5">
      <c r="A5" s="4" t="inlineStr">
        <is>
          <t>Summary of Future Minimum Lease Payments</t>
        </is>
      </c>
      <c r="B5" s="4" t="inlineStr">
        <is>
          <t xml:space="preserve">Future minimum lease payments under noncancellable operating leases with initial lease terms in excess of one year as of December 31, 2023, were as follows (in thousands): 2024 $ 5,922 2025 809 2026 410 Gross lease payments 7,141 Less imputed interest (192) Present value of operating lease liabilities $ 6,9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December 31, December 31, 2023 2022 Accrued expenses $ 13,773 $ 8,494 Indirect tax reserves 1,432 6,627 Indirect tax payables 8,758 9,137 Other current liabilities 3,815 6,989 Accrued expenses and other current liabilities $ 27,778 $ 31,247 </t>
        </is>
      </c>
    </row>
    <row r="5">
      <c r="A5" s="4" t="inlineStr">
        <is>
          <t>Summary of Changes to the Withholding Tax Reserve</t>
        </is>
      </c>
      <c r="B5" s="4" t="inlineStr">
        <is>
          <t xml:space="preserve">Changes to the instructor withholding tax reserve are as follows (in thousands): Fiscal Year Ended December 31, 2023 2022 2021 Balance, beginning of period $ 2,528 $ 17,036 $ 22,166 Amounts charged to (released from) expense 89 (781) (5,130) Net payments and settlements (2,617) (13,727) — Balance, end of period $ — $ 2,528 $ 17,0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Noncancellable Commitments</t>
        </is>
      </c>
      <c r="B4" s="4" t="inlineStr">
        <is>
          <t>As of December 31, 2023, future noncancellable commitments under these arrangements were as follows: 2024 $ 34,312 2025 25,572 2026 3,132 Total purchase commitments (1) $ 63,016 (1) Includes $28.7 million of non-cancelable contractual commitments as of December 31, 2023 related to the Company's third-party cloud infrastructure agreement, under which the Company committed to spend an aggregate of at least $45.0 million between January 2023 and December 2025, with a $12.0 million minimum purchase commitment each year. The Company is required to pay the residual difference if it fails to meet the aggregate minimum purchase commitment by December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domestic and foreign components of income (loss) before provision for income taxes consisted of the following (in thousands): Fiscal Year Ended December 31, 2023 2022 2021 Domestic $ (110,640) $ (155,528) $ (80,243) Foreign 6,999 3,939 1,400 Total net loss before taxes $ (103,641) $ (151,589) $ (78,843)</t>
        </is>
      </c>
    </row>
    <row r="5">
      <c r="A5" s="4" t="inlineStr">
        <is>
          <t>Schedule of Components of Income Tax Expense (Benefit)</t>
        </is>
      </c>
      <c r="B5" s="4" t="inlineStr">
        <is>
          <t xml:space="preserve">The provision for income taxes consisted of the following (in thousands): Fiscal Year Ended December 31, 2023 2022 2021 Current Federal $ — $ — $ — State 324 45 183 Foreign 3,494 2,241 1,149 Total current income tax expense 3,818 2,286 1,332 Deferred: Federal — — — State — — — Foreign (165) — (149) Total deferred income tax benefit (165) — (149) Total provision for income taxes $ 3,653 $ 2,286 $ 1,183 </t>
        </is>
      </c>
    </row>
    <row r="6">
      <c r="A6" s="4" t="inlineStr">
        <is>
          <t>Schedule of Effective Income Tax Rate Reconciliation</t>
        </is>
      </c>
      <c r="B6" s="4" t="inlineStr">
        <is>
          <t>The reconciliation between the statutory federal income tax rate and the Company’s effective tax rate as a percentage of loss before income taxes is as follows: Fiscal Year Ended December 31, 2023 2022 2021 Federal tax expense 21.00 % 21.00 % 21.00 % State taxes, net of federal benefit 0.50 % 1.24 % 1.07 % Foreign rate differential (1.40) % (0.33) % (0.12) % Withholding taxes (1.77) % (0.60) % (0.78) % Nondeductible compensation (10.20) % (2.52) % (5.29) % Stock-based compensation (1.84) % (3.18) % 0.27 % Change in valuation allowance (18.33) % (21.41) % (34.54) % Research and development credits 7.94 % 4.69 % 16.87 % Nontaxable dividends 1.31 % — % — % Other (0.73) % (0.40) % 0.02 % Effective tax rate (3.52) % (1.51) % (1.50) %</t>
        </is>
      </c>
    </row>
    <row r="7">
      <c r="A7" s="4" t="inlineStr">
        <is>
          <t>Schedule of Deferred Tax Assets and Liabilities</t>
        </is>
      </c>
      <c r="B7" s="4" t="inlineStr">
        <is>
          <t xml:space="preserve">Significant components of the net deferred tax assets (liabilities) for the fiscal years ended December 31, 2023 and 2022, consisted of the following (in thousands): December 31, 2023 2022 Deferred tax assets: Accruals and reserves $ 4,409 $ 5,107 Deferred revenue 62,000 61,285 Net operating loss 36,508 30,047 Research and development tax credits 28,645 20,412 Stock-based compensation expense 6,242 7,995 Indirect tax reserves 240 1,496 Property and equipment, net 2,000 2,031 Capitalized research and development costs 35,505 23,475 Operating lease liabilities 1,460 2,767 Other 564 491 Gross deferred tax assets 177,573 155,106 Valuation allowance (150,915) (129,453) Total deferred tax assets 26,658 25,653 Deferred tax liabilities: Deferred contract costs (16,791) (14,814) Operating lease right-of-use-assets (1,129) (2,245) Other deferred tax liabilities (8,573) (8,594) Total deferred tax liabilities (26,493) (25,653) Net deferred tax assets $ 165 $ — </t>
        </is>
      </c>
    </row>
    <row r="8">
      <c r="A8" s="4" t="inlineStr">
        <is>
          <t>Schedule of Unrecognized Tax Benefits Roll Forward</t>
        </is>
      </c>
      <c r="B8" s="4" t="inlineStr">
        <is>
          <t xml:space="preserve">A reconciliation of the beginning and ending balance of unrecognized tax benefit is as follows (in thousands): Fiscal Year Ended December 31, 2023 2022 2021 Gross unrecognized tax benefits at the beginning of the year $ 5,310 $ 3,608 $ 10,580 Increases (decreases) related to prior year tax positions 58 224 (7,892) Increases related to current year tax positions 1,864 1,478 920 Statues of limitations expirations — — — Gross unrecognized tax benefits at the end of the year $ 7,232 $ 5,310 $ 3,6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Common Stock Reserved for Future Issuance</t>
        </is>
      </c>
      <c r="B4" s="4" t="inlineStr">
        <is>
          <t xml:space="preserve">Shares of common stock reserved for future issuance consisted of the following: December 31, December 31, 2023 2022 2010 Equity Incentive Plan: Stock options outstanding 4,621,021 10,333,771 2021 Equity Incentive Plan: RSUs outstanding and PSUs (1) 16,738,309 16,178,101 Shares available for future issuance under: 2021 Equity Incentive Plan 4,093,695 2,814,126 2021 Employee Stock Purchase Plan 2,350,803 1,929,578 Total shares of common stock reserved 27,803,828 31,255,576 (1) The number of PSUs reserved for issuance is based on the maximum achievement of the corporate performance metric. </t>
        </is>
      </c>
    </row>
    <row r="5">
      <c r="A5" s="4" t="inlineStr">
        <is>
          <t>Summary of Option Activity</t>
        </is>
      </c>
      <c r="B5" s="4" t="inlineStr">
        <is>
          <t xml:space="preserve">The following is a summary of activity for stock options having only service-based vesting conditions under the Equity Incentive Plans: Options Outstanding Weighted Average Exercise Price Weighted Average Remaining Contractual Term Aggregate Intrinsic Value Balance - December 31, 2022 10,283,771 $ 4.18 6.38 $ 66,234 Granted — — Exercised (5,477,153) 3.29 Canceled (235,597) 7.58 Balance - December 31, 2023 4,571,021 $ 5.08 3.23 $ 44,309 Vested &amp; expected to vest as of December 31, 2023 4,571,021 $ 5.08 3.23 $ 44,309 Exercisable as of December 31, 2023 4,405,278 $ 4.96 3.23 $ 43,157 </t>
        </is>
      </c>
    </row>
    <row r="6">
      <c r="A6" s="4" t="inlineStr">
        <is>
          <t>Summary of Weighted Average Assumptions, Options</t>
        </is>
      </c>
      <c r="B6" s="4" t="inlineStr">
        <is>
          <t>The following table summarizes the weighted-average assumptions used in the Black-Scholes option-pricing model to estimate the fair value of the Exchanged Awards as of August 6, 2022: Risk-free interest rate 3.0% Expected volatility 68.6% Expected life (in years) 4.9 Expected dividend yield —% Fiscal Year Ended December 31, 2021 Risk-free interest rate 1.0 % Expected volatility 60.5 % Expected life (in years) 6.0 Expected dividend yield — % The Company estimates the fair value of stock-based compensation for SARs by utilizing the Black-Scholes option-pricing model as described above. The calculation of grant date fair value was based on the following weighted average assumptions: Fiscal Year Ended December 31, 2021 Risk-free interest rate 1.5 % Expected volatility 60.9 % Expected life (in years) 6.2 Expected dividend yield — % The following table summarizes the weighted-average assumptions used in the Black-Scholes option-pricing model to estimate the grant date fair value of employee stock purchase rights granted under new ESPP offering periods in each year: Fiscal Year Ended December 31, 2023 2022 2021 Risk-free interest rate 4.6% 3.5% 0.3% Expected volatility 68.6% 68.5% 61.2% Expected life (in years) 1.6 1.2 1.2 Expected dividend yield —% —% —%</t>
        </is>
      </c>
    </row>
    <row r="7">
      <c r="A7" s="4" t="inlineStr">
        <is>
          <t>Summary of Stock Appreciation Rights</t>
        </is>
      </c>
      <c r="B7" s="4" t="inlineStr">
        <is>
          <t xml:space="preserve">The following is a summary of activity for SARs under the Equity Incentive Plans: SARs Outstanding Weighted Average Exercise Price Weighted Average Remaining Contractual Term Aggregate Intrinsic Value Balance - December 31, 2022 81,770 $ 5.44 6.90 $ 418 Granted — — Exercised (67,781) 5.30 Canceled (9,289) 6.58 Balance - December 31, 2023 4,700 $ 5.11 5.98 $ 45 Vested &amp; expected to vest as of December 31, 2023 4,700 $ 5.11 5.98 $ 45 Exercisable as of December 31, 2023 4,558 $ 5.06 5.97 $ 44 </t>
        </is>
      </c>
    </row>
    <row r="8">
      <c r="A8" s="4" t="inlineStr">
        <is>
          <t>Summary of Restricted Stock Unit Activity</t>
        </is>
      </c>
      <c r="B8" s="4" t="inlineStr">
        <is>
          <t xml:space="preserve">A summary of RSU and PSU activity under the 2021 Plan is as follows: RSUs Outstanding Weighted Average Grant Date Fair Value PSUs Outstanding Weighted Average Grant Date Fair Value Unvested - December 31, 2022 16,178,101 $ 17.37 — $ — Granted 8,159,808 $ 9.86 645,833 $ 8.89 Released (6,134,641) $ 16.42 — $ — Canceled (2,433,691) $ 15.93 — $ — Unvested - December 31, 2023 15,769,577 $ 14.07 645,833 $ 8.89 </t>
        </is>
      </c>
    </row>
    <row r="9">
      <c r="A9" s="4" t="inlineStr">
        <is>
          <t>Summary of Performance-Based Options</t>
        </is>
      </c>
      <c r="B9" s="4" t="inlineStr">
        <is>
          <t xml:space="preserve">The following table summarizes the activities of Performance-Based Options under the Equity Incentive Plans: Performance-Based Options Outstanding Weighted Average Exercise Price Weighted Average Remaining Contractual Term Aggregate Intrinsic Value Balance - December 31, 2022 50,000 $ 3.06 5.58 $ 375 Granted — — Exercised — — Canceled — — Balance - December 31, 2023 50,000 $ 3.06 4.58 $ 584 Vested &amp; expected to vest as of December 31, 2023 50,000 $ 3.06 4.58 $ 584 Exercisable as of December 31, 2023 26,041 $ 3.06 4.58 $ 304 </t>
        </is>
      </c>
    </row>
    <row r="10">
      <c r="A10" s="4" t="inlineStr">
        <is>
          <t>Summary of Stock-Based Compensation Expense</t>
        </is>
      </c>
      <c r="B10" s="4" t="inlineStr">
        <is>
          <t xml:space="preserve">Total stock-based compensation expense included in the consolidated statements of operations was as follows (in thousands): Fiscal Year Ended December 31, 2023 2022 2021 Cost of revenue $ 7,006 $ 5,360 $ 1,623 Sales and marketing 30,859 29,054 8,637 Research and development 26,301 20,850 6,816 General and administrative 30,672 26,029 17,604 Restructuring charges 1,208 — — Total stock-based compensation expense $ 96,046 $ 81,293 $ 34,6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Net Earnings (Loss) per Share</t>
        </is>
      </c>
      <c r="B4" s="4" t="inlineStr">
        <is>
          <t>The following table presents the calculation of basic and diluted net loss per share attributable to common stockholders (in thousands, except share and per share amounts): Fiscal Year Ended December 31, 2023 2022 2021 Numerator: Net loss attributable to common stockholders $ (107,294) $ (153,875) $ (80,026) Denominator: Weighted-average shares used in computing net loss per share attributable to common stockholders Basic and diluted 150,098,776 140,873,504 54,972,827 Net loss per share attributable to common stockholders Basic and diluted $ (0.71) $ (1.09) $ (1.46)</t>
        </is>
      </c>
    </row>
    <row r="5">
      <c r="A5" s="4" t="inlineStr">
        <is>
          <t>Summary of Potentially Dilutive Securities Excluded from Computation of Diluted Net Loss per Share</t>
        </is>
      </c>
      <c r="B5" s="4" t="inlineStr">
        <is>
          <t xml:space="preserve">The following potentially dilutive securities were excluded from the computation of diluted net loss per share attributable to common stockholders calculations, because the impact of including them would have been anti-dilutive: Fiscal Year Ended December 31, 2023 2022 2021 RSUs, PSUs, and restricted stock 16,240,802 16,218,968 2,606,351 Stock options 4,621,021 10,333,771 20,342,259 Contingently issuable shares under ESPP 105,280 116,601 60,880 Total potentially dilutive securities 20,967,103 26,669,340 23,009,4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Financial Information by Each Reportable Segment</t>
        </is>
      </c>
      <c r="B4" s="4" t="inlineStr">
        <is>
          <t xml:space="preserve">Financial information for each reportable segment was as follows (in thousands): Fiscal Year Ended December 31, 2023 2022 2021 Revenue Enterprise $ 420,646 $ 314,038 $ 186,954 Consumer 308,291 315,059 328,703 Total revenue 728,937 629,097 515,657 Segment cost of revenue Enterprise 137,227 104,577 63,984 Consumer 144,525 149,254 159,342 Total segment cost of revenue 281,752 253,831 223,326 Segment gross profit Enterprise 283,419 209,461 122,970 Consumer 163,766 165,805 169,361 Total segment gross profit 447,185 375,266 292,331 Reconciliation of segment gross profit to gross profit Amortization of capitalized software 17,497 12,586 9,293 Amortization of intangible assets 2,900 2,900 1,022 Depreciation 443 643 760 Stock-based compensation 7,006 5,360 1,623 Total reconciling items 27,846 21,489 12,698 Total gross profit $ 419,339 $ 353,777 $ 279,633 </t>
        </is>
      </c>
    </row>
    <row r="5">
      <c r="A5" s="4" t="inlineStr">
        <is>
          <t>Summary of Revenue by Region</t>
        </is>
      </c>
      <c r="B5" s="4" t="inlineStr">
        <is>
          <t xml:space="preserve">The following table summarizes the revenue by region based on the billing address of the Company’s customers (in thousands): Fiscal Year Ended December 31, 2023 2022 2021 North America $ 291,655 $ 256,547 $ 199,268 Europe, Middle East, Africa 221,699 189,618 168,612 Asia Pacific 163,747 137,829 107,924 Latin America 51,836 45,103 39,853 Total revenue $ 728,937 $ 629,097 $ 515,657 </t>
        </is>
      </c>
    </row>
    <row r="6">
      <c r="A6" s="4" t="inlineStr">
        <is>
          <t>Summary of Long-lived Assets by Region</t>
        </is>
      </c>
      <c r="B6" s="4" t="inlineStr">
        <is>
          <t xml:space="preserve">The following table presents the Company’s long-lived assets, which consist of tangible property and equipment, net of depreciation, and operating lease ROU assets, by geographic region (in thousands): December 31, December 31, 2023 2022 North America $ 7,007 $ 12,782 Rest of world 3,109 5,556 Total long-lived assets $ 10,116 $ 18,3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Restructuring Charges</t>
        </is>
      </c>
      <c r="B4" s="4" t="inlineStr">
        <is>
          <t xml:space="preserve">The following table summarizes the activity related to the restructuring liability recorded in accrued compensation and benefits in the accompanying consolidated balance sheets (in thousands): Beginning balance— January 1, 2023 $ — Restructuring charges 9,055 Settlements (9,055) Ending balance— December 31, 2023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1e-05</v>
      </c>
      <c r="C3" s="8" t="n">
        <v>1e-05</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1e-05</v>
      </c>
      <c r="C7" s="8" t="n">
        <v>1e-05</v>
      </c>
    </row>
    <row r="8">
      <c r="A8" s="4" t="inlineStr">
        <is>
          <t>Common stock, shares authorized (in shares)</t>
        </is>
      </c>
      <c r="B8" s="6" t="n">
        <v>950000000</v>
      </c>
      <c r="C8" s="6" t="n">
        <v>950000000</v>
      </c>
    </row>
    <row r="9">
      <c r="A9" s="4" t="inlineStr">
        <is>
          <t>Common stock, shares issued (in shares)</t>
        </is>
      </c>
      <c r="B9" s="6" t="n">
        <v>157166360</v>
      </c>
      <c r="C9" s="6" t="n">
        <v>145013786</v>
      </c>
    </row>
    <row r="10">
      <c r="A10" s="4" t="inlineStr">
        <is>
          <t>Common stock, shares outstanding (in shares)</t>
        </is>
      </c>
      <c r="B10" s="6" t="n">
        <v>157166360</v>
      </c>
      <c r="C10" s="6" t="n">
        <v>1450137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30" customWidth="1" min="5" max="5"/>
    <col width="30" customWidth="1" min="6" max="6"/>
  </cols>
  <sheetData>
    <row r="1">
      <c r="A1" s="1" t="inlineStr">
        <is>
          <t>Summary of significant accounting policies - Narrative (Details) $ in Thousands</t>
        </is>
      </c>
      <c r="B1" s="2" t="inlineStr">
        <is>
          <t>3 Months Ended</t>
        </is>
      </c>
      <c r="D1" s="2" t="inlineStr">
        <is>
          <t>12 Months Ended</t>
        </is>
      </c>
    </row>
    <row r="2">
      <c r="B2" s="2" t="inlineStr">
        <is>
          <t>Jun. 30, 2023 USD ($)</t>
        </is>
      </c>
      <c r="C2" s="2" t="inlineStr">
        <is>
          <t>Sep. 30, 2022 USD ($)</t>
        </is>
      </c>
      <c r="D2" s="2" t="inlineStr">
        <is>
          <t>Dec. 31, 2023 USD ($) segment</t>
        </is>
      </c>
      <c r="E2" s="2" t="inlineStr">
        <is>
          <t>Dec. 31, 2022 USD ($) segment</t>
        </is>
      </c>
      <c r="F2" s="2" t="inlineStr">
        <is>
          <t>Dec. 31, 2021 USD ($) segment</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6" t="n">
        <v>2</v>
      </c>
      <c r="E4" s="6" t="n">
        <v>2</v>
      </c>
      <c r="F4" s="6" t="n">
        <v>2</v>
      </c>
    </row>
    <row r="5">
      <c r="A5" s="4" t="inlineStr">
        <is>
          <t>Number of reportable segments | segment</t>
        </is>
      </c>
      <c r="B5" s="4" t="inlineStr">
        <is>
          <t xml:space="preserve"> </t>
        </is>
      </c>
      <c r="C5" s="4" t="inlineStr">
        <is>
          <t xml:space="preserve"> </t>
        </is>
      </c>
      <c r="D5" s="6" t="n">
        <v>2</v>
      </c>
      <c r="E5" s="6" t="n">
        <v>2</v>
      </c>
      <c r="F5" s="6" t="n">
        <v>2</v>
      </c>
    </row>
    <row r="6">
      <c r="A6" s="4" t="inlineStr">
        <is>
          <t>Consumer subscription trail period</t>
        </is>
      </c>
      <c r="B6" s="4" t="inlineStr">
        <is>
          <t xml:space="preserve"> </t>
        </is>
      </c>
      <c r="C6" s="4" t="inlineStr">
        <is>
          <t xml:space="preserve"> </t>
        </is>
      </c>
      <c r="D6" s="4" t="inlineStr">
        <is>
          <t>7 days</t>
        </is>
      </c>
      <c r="E6" s="4" t="inlineStr">
        <is>
          <t xml:space="preserve"> </t>
        </is>
      </c>
      <c r="F6" s="4" t="inlineStr">
        <is>
          <t xml:space="preserve"> </t>
        </is>
      </c>
    </row>
    <row r="7">
      <c r="A7" s="4" t="inlineStr">
        <is>
          <t>Refund term</t>
        </is>
      </c>
      <c r="B7" s="4" t="inlineStr">
        <is>
          <t xml:space="preserve"> </t>
        </is>
      </c>
      <c r="C7" s="4" t="inlineStr">
        <is>
          <t xml:space="preserve"> </t>
        </is>
      </c>
      <c r="D7" s="4" t="inlineStr">
        <is>
          <t>30 days</t>
        </is>
      </c>
      <c r="E7" s="4" t="inlineStr">
        <is>
          <t xml:space="preserve"> </t>
        </is>
      </c>
      <c r="F7" s="4" t="inlineStr">
        <is>
          <t xml:space="preserve"> </t>
        </is>
      </c>
    </row>
    <row r="8">
      <c r="A8" s="4" t="inlineStr">
        <is>
          <t>Advertising cost</t>
        </is>
      </c>
      <c r="B8" s="4" t="inlineStr">
        <is>
          <t xml:space="preserve"> </t>
        </is>
      </c>
      <c r="C8" s="4" t="inlineStr">
        <is>
          <t xml:space="preserve"> </t>
        </is>
      </c>
      <c r="D8" s="7" t="n">
        <v>82500</v>
      </c>
      <c r="E8" s="7" t="n">
        <v>97000</v>
      </c>
      <c r="F8" s="7" t="n">
        <v>105200</v>
      </c>
    </row>
    <row r="9">
      <c r="A9" s="4" t="inlineStr">
        <is>
          <t>Amortization period</t>
        </is>
      </c>
      <c r="B9" s="4" t="inlineStr">
        <is>
          <t xml:space="preserve"> </t>
        </is>
      </c>
      <c r="C9" s="4" t="inlineStr">
        <is>
          <t xml:space="preserve"> </t>
        </is>
      </c>
      <c r="D9" s="4" t="inlineStr">
        <is>
          <t>4 years</t>
        </is>
      </c>
      <c r="E9" s="4" t="inlineStr">
        <is>
          <t xml:space="preserve"> </t>
        </is>
      </c>
      <c r="F9" s="4" t="inlineStr">
        <is>
          <t xml:space="preserve"> </t>
        </is>
      </c>
    </row>
    <row r="10">
      <c r="A10" s="4" t="inlineStr">
        <is>
          <t>Impairment of strategic investment</t>
        </is>
      </c>
      <c r="B10" s="7" t="n">
        <v>1800</v>
      </c>
      <c r="C10" s="7" t="n">
        <v>2900</v>
      </c>
      <c r="D10" s="4" t="inlineStr">
        <is>
          <t xml:space="preserve"> </t>
        </is>
      </c>
      <c r="E10" s="4" t="inlineStr">
        <is>
          <t xml:space="preserve"> </t>
        </is>
      </c>
      <c r="F10" s="4" t="inlineStr">
        <is>
          <t xml:space="preserve"> </t>
        </is>
      </c>
    </row>
    <row r="11">
      <c r="A11" s="4" t="inlineStr">
        <is>
          <t>Self insurance</t>
        </is>
      </c>
      <c r="B11" s="4" t="inlineStr">
        <is>
          <t xml:space="preserve"> </t>
        </is>
      </c>
      <c r="C11" s="4" t="inlineStr">
        <is>
          <t xml:space="preserve"> </t>
        </is>
      </c>
      <c r="D11" s="7" t="n">
        <v>1300</v>
      </c>
      <c r="E11" s="4" t="inlineStr">
        <is>
          <t xml:space="preserve"> </t>
        </is>
      </c>
      <c r="F11" s="4" t="inlineStr">
        <is>
          <t xml:space="preserve"> </t>
        </is>
      </c>
    </row>
    <row r="12">
      <c r="A12" s="4" t="inlineStr">
        <is>
          <t>Operating lease right-of-use assets</t>
        </is>
      </c>
      <c r="B12" s="4" t="inlineStr">
        <is>
          <t xml:space="preserve"> </t>
        </is>
      </c>
      <c r="C12" s="4" t="inlineStr">
        <is>
          <t xml:space="preserve"> </t>
        </is>
      </c>
      <c r="D12" s="6" t="n">
        <v>5691</v>
      </c>
      <c r="E12" s="7" t="n">
        <v>11377</v>
      </c>
      <c r="F12" s="4" t="inlineStr">
        <is>
          <t xml:space="preserve"> </t>
        </is>
      </c>
    </row>
    <row r="13">
      <c r="A13" s="4" t="inlineStr">
        <is>
          <t>Operating lease liabilities</t>
        </is>
      </c>
      <c r="B13" s="4" t="inlineStr">
        <is>
          <t xml:space="preserve"> </t>
        </is>
      </c>
      <c r="C13" s="4" t="inlineStr">
        <is>
          <t xml:space="preserve"> </t>
        </is>
      </c>
      <c r="D13" s="7" t="n">
        <v>6949</v>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umer subscription term</t>
        </is>
      </c>
      <c r="B16" s="4" t="inlineStr">
        <is>
          <t xml:space="preserve"> </t>
        </is>
      </c>
      <c r="C16" s="4" t="inlineStr">
        <is>
          <t xml:space="preserve"> </t>
        </is>
      </c>
      <c r="D16" s="4" t="inlineStr">
        <is>
          <t>1 month</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umer subscription term</t>
        </is>
      </c>
      <c r="B19" s="4" t="inlineStr">
        <is>
          <t xml:space="preserve"> </t>
        </is>
      </c>
      <c r="C19" s="4" t="inlineStr">
        <is>
          <t xml:space="preserve"> </t>
        </is>
      </c>
      <c r="D19" s="4" t="inlineStr">
        <is>
          <t>1 year</t>
        </is>
      </c>
      <c r="E19" s="4" t="inlineStr">
        <is>
          <t xml:space="preserve"> </t>
        </is>
      </c>
      <c r="F19" s="4" t="inlineStr">
        <is>
          <t xml:space="preserve"> </t>
        </is>
      </c>
    </row>
    <row r="20">
      <c r="A20" s="4" t="inlineStr">
        <is>
          <t>Revenue, Remaining Performance Obligation, Expected Timing of Satisfaction, Start Date [Axis]: 2024-01-0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remaining performance obligation, period</t>
        </is>
      </c>
      <c r="B22" s="4" t="inlineStr">
        <is>
          <t xml:space="preserve"> </t>
        </is>
      </c>
      <c r="C22" s="4" t="inlineStr">
        <is>
          <t xml:space="preserve"> </t>
        </is>
      </c>
      <c r="D22" s="4" t="inlineStr">
        <is>
          <t>12 months</t>
        </is>
      </c>
      <c r="E22" s="4" t="inlineStr">
        <is>
          <t xml:space="preserve"> </t>
        </is>
      </c>
      <c r="F22" s="4" t="inlineStr">
        <is>
          <t xml:space="preserve"> </t>
        </is>
      </c>
    </row>
    <row r="23">
      <c r="A23" s="4" t="inlineStr">
        <is>
          <t>Revenue, Remaining Performance Obligation, Expected Timing of Satisfaction, Start Date [Axis]: 2025-01-0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remaining performance obligation, perio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sumer Single Course Purchases | Revenue, Remaining Performance Obligation, Expected Timing of Satisfaction, Start Date [Axis]: 2024-01-0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remaining performance obligation, period</t>
        </is>
      </c>
      <c r="B28" s="4" t="inlineStr">
        <is>
          <t xml:space="preserve"> </t>
        </is>
      </c>
      <c r="C28" s="4" t="inlineStr">
        <is>
          <t xml:space="preserve"> </t>
        </is>
      </c>
      <c r="D28" s="4" t="inlineStr">
        <is>
          <t>4 months</t>
        </is>
      </c>
      <c r="E28" s="4" t="inlineStr">
        <is>
          <t xml:space="preserve"> </t>
        </is>
      </c>
      <c r="F28" s="4" t="inlineStr">
        <is>
          <t xml:space="preserve"> </t>
        </is>
      </c>
    </row>
    <row r="29">
      <c r="A29" s="4" t="inlineStr">
        <is>
          <t>Computers and equi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useful lives</t>
        </is>
      </c>
      <c r="B31" s="4" t="inlineStr">
        <is>
          <t xml:space="preserve"> </t>
        </is>
      </c>
      <c r="C31" s="4" t="inlineStr">
        <is>
          <t xml:space="preserve"> </t>
        </is>
      </c>
      <c r="D31" s="4" t="inlineStr">
        <is>
          <t>3 years</t>
        </is>
      </c>
      <c r="E31" s="4" t="inlineStr">
        <is>
          <t xml:space="preserve"> </t>
        </is>
      </c>
      <c r="F31" s="4" t="inlineStr">
        <is>
          <t xml:space="preserve"> </t>
        </is>
      </c>
    </row>
    <row r="32">
      <c r="A32" s="4" t="inlineStr">
        <is>
          <t>Purchased softwar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ves</t>
        </is>
      </c>
      <c r="B34" s="4" t="inlineStr">
        <is>
          <t xml:space="preserve"> </t>
        </is>
      </c>
      <c r="C34" s="4" t="inlineStr">
        <is>
          <t xml:space="preserve"> </t>
        </is>
      </c>
      <c r="D34" s="4" t="inlineStr">
        <is>
          <t>3 years</t>
        </is>
      </c>
      <c r="E34" s="4" t="inlineStr">
        <is>
          <t xml:space="preserve"> </t>
        </is>
      </c>
      <c r="F34" s="4" t="inlineStr">
        <is>
          <t xml:space="preserve"> </t>
        </is>
      </c>
    </row>
    <row r="35">
      <c r="A35" s="4" t="inlineStr">
        <is>
          <t>Equip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useful lives</t>
        </is>
      </c>
      <c r="B37" s="4" t="inlineStr">
        <is>
          <t xml:space="preserve"> </t>
        </is>
      </c>
      <c r="C37" s="4" t="inlineStr">
        <is>
          <t xml:space="preserve"> </t>
        </is>
      </c>
      <c r="D37" s="4" t="inlineStr">
        <is>
          <t>3 years</t>
        </is>
      </c>
      <c r="E37" s="4" t="inlineStr">
        <is>
          <t xml:space="preserve"> </t>
        </is>
      </c>
      <c r="F37" s="4" t="inlineStr">
        <is>
          <t xml:space="preserve"> </t>
        </is>
      </c>
    </row>
    <row r="38">
      <c r="A38" s="4" t="inlineStr">
        <is>
          <t>Furniture and fixtu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stimated useful lives</t>
        </is>
      </c>
      <c r="B40" s="4" t="inlineStr">
        <is>
          <t xml:space="preserve"> </t>
        </is>
      </c>
      <c r="C40" s="4" t="inlineStr">
        <is>
          <t xml:space="preserve"> </t>
        </is>
      </c>
      <c r="D40" s="4" t="inlineStr">
        <is>
          <t>5 years</t>
        </is>
      </c>
      <c r="E40" s="4" t="inlineStr">
        <is>
          <t xml:space="preserve"> </t>
        </is>
      </c>
      <c r="F40" s="4" t="inlineStr">
        <is>
          <t xml:space="preserve"> </t>
        </is>
      </c>
    </row>
    <row r="41">
      <c r="A41" s="4" t="inlineStr">
        <is>
          <t>Software Develop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stimated useful lives</t>
        </is>
      </c>
      <c r="B43" s="4" t="inlineStr">
        <is>
          <t xml:space="preserve"> </t>
        </is>
      </c>
      <c r="C43" s="4" t="inlineStr">
        <is>
          <t xml:space="preserve"> </t>
        </is>
      </c>
      <c r="D43" s="4" t="inlineStr">
        <is>
          <t>3 years</t>
        </is>
      </c>
      <c r="E43" s="4" t="inlineStr">
        <is>
          <t xml:space="preserve"> </t>
        </is>
      </c>
      <c r="F43" s="4" t="inlineStr">
        <is>
          <t xml:space="preserve"> </t>
        </is>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1528</v>
      </c>
      <c r="C4" s="7" t="n">
        <v>678</v>
      </c>
      <c r="D4" s="7" t="n">
        <v>643</v>
      </c>
    </row>
    <row r="5">
      <c r="A5" s="4" t="inlineStr">
        <is>
          <t>Charged to Expenses</t>
        </is>
      </c>
      <c r="B5" s="6" t="n">
        <v>1662</v>
      </c>
      <c r="C5" s="6" t="n">
        <v>960</v>
      </c>
      <c r="D5" s="6" t="n">
        <v>326</v>
      </c>
    </row>
    <row r="6">
      <c r="A6" s="4" t="inlineStr">
        <is>
          <t>Charges Utilized/Written-off, Net of Recoveries</t>
        </is>
      </c>
      <c r="B6" s="6" t="n">
        <v>-1920</v>
      </c>
      <c r="C6" s="6" t="n">
        <v>-110</v>
      </c>
      <c r="D6" s="6" t="n">
        <v>-291</v>
      </c>
    </row>
    <row r="7">
      <c r="A7" s="4" t="inlineStr">
        <is>
          <t>Balance at End of Period</t>
        </is>
      </c>
      <c r="B7" s="7" t="n">
        <v>1270</v>
      </c>
      <c r="C7" s="7" t="n">
        <v>1528</v>
      </c>
      <c r="D7" s="7" t="n">
        <v>67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3</t>
        </is>
      </c>
      <c r="C2" s="2" t="inlineStr">
        <is>
          <t>Dec. 31, 2022</t>
        </is>
      </c>
      <c r="D2" s="2" t="inlineStr">
        <is>
          <t>Dec. 31, 2020</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with customer, liability, revenue recognized</t>
        </is>
      </c>
      <c r="B4" s="5" t="n">
        <v>268.3</v>
      </c>
      <c r="C4" s="5" t="n">
        <v>204.4</v>
      </c>
      <c r="D4" s="5" t="n">
        <v>139.5</v>
      </c>
    </row>
    <row r="5">
      <c r="A5" s="4" t="inlineStr">
        <is>
          <t>Remaining performance obligation, amount</t>
        </is>
      </c>
      <c r="B5" s="5" t="n">
        <v>552.3</v>
      </c>
      <c r="C5" s="4" t="inlineStr">
        <is>
          <t xml:space="preserve"> </t>
        </is>
      </c>
      <c r="D5" s="4" t="inlineStr">
        <is>
          <t xml:space="preserve"> </t>
        </is>
      </c>
    </row>
    <row r="6">
      <c r="A6" s="4" t="inlineStr">
        <is>
          <t>Revenue, Remaining Performance Obligation, Expected Timing of Satisfaction, Start Date [Axis]: 2024-01-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maining performance obligation, percentage</t>
        </is>
      </c>
      <c r="B8" s="10" t="n">
        <v>0.7</v>
      </c>
      <c r="C8" s="4" t="inlineStr">
        <is>
          <t xml:space="preserve"> </t>
        </is>
      </c>
      <c r="D8" s="4" t="inlineStr">
        <is>
          <t xml:space="preserve"> </t>
        </is>
      </c>
    </row>
    <row r="9">
      <c r="A9" s="4" t="inlineStr">
        <is>
          <t>Revenue, remaining performance obligation, period</t>
        </is>
      </c>
      <c r="B9" s="4" t="inlineStr">
        <is>
          <t>12 months</t>
        </is>
      </c>
      <c r="C9" s="4" t="inlineStr">
        <is>
          <t xml:space="preserve"> </t>
        </is>
      </c>
      <c r="D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Remaining performance obligation, percentage</t>
        </is>
      </c>
      <c r="B12" s="10" t="n">
        <v>0.3</v>
      </c>
      <c r="C12" s="4" t="inlineStr">
        <is>
          <t xml:space="preserve"> </t>
        </is>
      </c>
      <c r="D12" s="4" t="inlineStr">
        <is>
          <t xml:space="preserve"> </t>
        </is>
      </c>
    </row>
    <row r="13">
      <c r="A13" s="4" t="inlineStr">
        <is>
          <t>Revenue, remaining performance obligation, period</t>
        </is>
      </c>
      <c r="B13" s="4" t="inlineStr">
        <is>
          <t xml:space="preserve"> </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ummary of Deferred Revenue Balances by Reportable Segment (Details) - USD ($) $ in Thousands</t>
        </is>
      </c>
      <c r="B1" s="2" t="inlineStr">
        <is>
          <t>Dec. 31, 2023</t>
        </is>
      </c>
      <c r="C1" s="2" t="inlineStr">
        <is>
          <t>Dec. 31, 2022</t>
        </is>
      </c>
      <c r="D1" s="2" t="inlineStr">
        <is>
          <t>Dec. 31, 2021</t>
        </is>
      </c>
      <c r="E1" s="2" t="inlineStr">
        <is>
          <t>Dec. 31, 2020</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Total deferred revenue</t>
        </is>
      </c>
      <c r="B3" s="7" t="n">
        <v>282414</v>
      </c>
      <c r="C3" s="7" t="n">
        <v>278279</v>
      </c>
      <c r="D3" s="7" t="n">
        <v>210554</v>
      </c>
      <c r="E3" s="7" t="n">
        <v>142376</v>
      </c>
    </row>
    <row r="4">
      <c r="A4" s="4" t="inlineStr">
        <is>
          <t>Enterprise</t>
        </is>
      </c>
      <c r="B4" s="4" t="inlineStr">
        <is>
          <t xml:space="preserve"> </t>
        </is>
      </c>
      <c r="C4" s="4" t="inlineStr">
        <is>
          <t xml:space="preserve"> </t>
        </is>
      </c>
      <c r="D4" s="4" t="inlineStr">
        <is>
          <t xml:space="preserve"> </t>
        </is>
      </c>
      <c r="E4" s="4" t="inlineStr">
        <is>
          <t xml:space="preserve"> </t>
        </is>
      </c>
    </row>
    <row r="5">
      <c r="A5" s="3" t="inlineStr">
        <is>
          <t>Disaggregation of Revenue [Line Items]</t>
        </is>
      </c>
      <c r="B5" s="4" t="inlineStr">
        <is>
          <t xml:space="preserve"> </t>
        </is>
      </c>
      <c r="C5" s="4" t="inlineStr">
        <is>
          <t xml:space="preserve"> </t>
        </is>
      </c>
      <c r="D5" s="4" t="inlineStr">
        <is>
          <t xml:space="preserve"> </t>
        </is>
      </c>
      <c r="E5" s="4" t="inlineStr">
        <is>
          <t xml:space="preserve"> </t>
        </is>
      </c>
    </row>
    <row r="6">
      <c r="A6" s="4" t="inlineStr">
        <is>
          <t>Total deferred revenue</t>
        </is>
      </c>
      <c r="B6" s="6" t="n">
        <v>220127</v>
      </c>
      <c r="C6" s="6" t="n">
        <v>219030</v>
      </c>
      <c r="D6" s="6" t="n">
        <v>148966</v>
      </c>
      <c r="E6" s="6" t="n">
        <v>84241</v>
      </c>
    </row>
    <row r="7">
      <c r="A7" s="4" t="inlineStr">
        <is>
          <t>Consum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deferred revenue</t>
        </is>
      </c>
      <c r="B9" s="7" t="n">
        <v>62287</v>
      </c>
      <c r="C9" s="7" t="n">
        <v>59249</v>
      </c>
      <c r="D9" s="7" t="n">
        <v>61588</v>
      </c>
      <c r="E9" s="7" t="n">
        <v>581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eferred Contract Costs (Details) - USD ($) $ in Thousands</t>
        </is>
      </c>
      <c r="B1" s="2" t="inlineStr">
        <is>
          <t>12 Months Ended</t>
        </is>
      </c>
    </row>
    <row r="2">
      <c r="B2" s="2" t="inlineStr">
        <is>
          <t>Dec. 31, 2023</t>
        </is>
      </c>
      <c r="C2" s="2" t="inlineStr">
        <is>
          <t>Dec. 31, 2022</t>
        </is>
      </c>
      <c r="D2" s="2" t="inlineStr">
        <is>
          <t>Dec. 31, 2021</t>
        </is>
      </c>
    </row>
    <row r="3">
      <c r="A3" s="3" t="inlineStr">
        <is>
          <t>Deferred contract costs [Roll Forward]</t>
        </is>
      </c>
      <c r="B3" s="4" t="inlineStr">
        <is>
          <t xml:space="preserve"> </t>
        </is>
      </c>
      <c r="C3" s="4" t="inlineStr">
        <is>
          <t xml:space="preserve"> </t>
        </is>
      </c>
      <c r="D3" s="4" t="inlineStr">
        <is>
          <t xml:space="preserve"> </t>
        </is>
      </c>
    </row>
    <row r="4">
      <c r="A4" s="4" t="inlineStr">
        <is>
          <t>Balance at Beginning of Period</t>
        </is>
      </c>
      <c r="B4" s="7" t="n">
        <v>65645</v>
      </c>
      <c r="C4" s="7" t="n">
        <v>44545</v>
      </c>
      <c r="D4" s="7" t="n">
        <v>25837</v>
      </c>
    </row>
    <row r="5">
      <c r="A5" s="4" t="inlineStr">
        <is>
          <t>Additions</t>
        </is>
      </c>
      <c r="B5" s="6" t="n">
        <v>56890</v>
      </c>
      <c r="C5" s="6" t="n">
        <v>53379</v>
      </c>
      <c r="D5" s="6" t="n">
        <v>36509</v>
      </c>
    </row>
    <row r="6">
      <c r="A6" s="4" t="inlineStr">
        <is>
          <t>Amortization Expense</t>
        </is>
      </c>
      <c r="B6" s="6" t="n">
        <v>-48161</v>
      </c>
      <c r="C6" s="6" t="n">
        <v>-32279</v>
      </c>
      <c r="D6" s="6" t="n">
        <v>-17801</v>
      </c>
    </row>
    <row r="7">
      <c r="A7" s="4" t="inlineStr">
        <is>
          <t>Balance at End of Period</t>
        </is>
      </c>
      <c r="B7" s="7" t="n">
        <v>74374</v>
      </c>
      <c r="C7" s="7" t="n">
        <v>65645</v>
      </c>
      <c r="D7" s="7" t="n">
        <v>4454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Summary of Investments on Condensed Consolidated Balance Sheets (Details) - USD ($) $ in Thousands</t>
        </is>
      </c>
      <c r="B1" s="2" t="inlineStr">
        <is>
          <t>Dec. 31, 2023</t>
        </is>
      </c>
      <c r="C1" s="2" t="inlineStr">
        <is>
          <t>Jun. 30,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Marketable securities:</t>
        </is>
      </c>
      <c r="B3" s="7" t="n">
        <v>476936</v>
      </c>
      <c r="C3" s="4" t="inlineStr">
        <is>
          <t xml:space="preserve"> </t>
        </is>
      </c>
      <c r="D3" s="7" t="n">
        <v>465372</v>
      </c>
    </row>
    <row r="4">
      <c r="A4" s="4" t="inlineStr">
        <is>
          <t>Strategic investments</t>
        </is>
      </c>
      <c r="B4" s="6" t="n">
        <v>10311</v>
      </c>
      <c r="C4" s="7" t="n">
        <v>10300</v>
      </c>
      <c r="D4" s="6" t="n">
        <v>12104</v>
      </c>
    </row>
    <row r="5">
      <c r="A5" s="4" t="inlineStr">
        <is>
          <t>Level 1</t>
        </is>
      </c>
      <c r="B5" s="4" t="inlineStr">
        <is>
          <t xml:space="preserve"> </t>
        </is>
      </c>
      <c r="C5" s="4" t="inlineStr">
        <is>
          <t xml:space="preserve"> </t>
        </is>
      </c>
      <c r="D5" s="4" t="inlineStr">
        <is>
          <t xml:space="preserve"> </t>
        </is>
      </c>
    </row>
    <row r="6">
      <c r="A6" s="3" t="inlineStr">
        <is>
          <t>Current assets:</t>
        </is>
      </c>
      <c r="B6" s="4" t="inlineStr">
        <is>
          <t xml:space="preserve"> </t>
        </is>
      </c>
      <c r="C6" s="4" t="inlineStr">
        <is>
          <t xml:space="preserve"> </t>
        </is>
      </c>
      <c r="D6" s="4" t="inlineStr">
        <is>
          <t xml:space="preserve"> </t>
        </is>
      </c>
    </row>
    <row r="7">
      <c r="A7" s="4" t="inlineStr">
        <is>
          <t>Cash equivalents:</t>
        </is>
      </c>
      <c r="B7" s="4" t="inlineStr">
        <is>
          <t xml:space="preserve"> </t>
        </is>
      </c>
      <c r="C7" s="4" t="inlineStr">
        <is>
          <t xml:space="preserve"> </t>
        </is>
      </c>
      <c r="D7" s="6" t="n">
        <v>130377</v>
      </c>
    </row>
    <row r="8">
      <c r="A8" s="4" t="inlineStr">
        <is>
          <t>Strategic investments</t>
        </is>
      </c>
      <c r="B8" s="6" t="n">
        <v>0</v>
      </c>
      <c r="C8" s="4" t="inlineStr">
        <is>
          <t xml:space="preserve"> </t>
        </is>
      </c>
      <c r="D8" s="6" t="n">
        <v>0</v>
      </c>
    </row>
    <row r="9">
      <c r="A9" s="3" t="inlineStr">
        <is>
          <t>Non-current liabilities:</t>
        </is>
      </c>
      <c r="B9" s="4" t="inlineStr">
        <is>
          <t xml:space="preserve"> </t>
        </is>
      </c>
      <c r="C9" s="4" t="inlineStr">
        <is>
          <t xml:space="preserve"> </t>
        </is>
      </c>
      <c r="D9" s="4" t="inlineStr">
        <is>
          <t xml:space="preserve"> </t>
        </is>
      </c>
    </row>
    <row r="10">
      <c r="A10" s="4" t="inlineStr">
        <is>
          <t>Cash settled stock appreciation rights</t>
        </is>
      </c>
      <c r="B10" s="6" t="n">
        <v>0</v>
      </c>
      <c r="C10" s="4" t="inlineStr">
        <is>
          <t xml:space="preserve"> </t>
        </is>
      </c>
      <c r="D10" s="6" t="n">
        <v>0</v>
      </c>
    </row>
    <row r="11">
      <c r="A11" s="4" t="inlineStr">
        <is>
          <t>Level 1 | U.S. government securities</t>
        </is>
      </c>
      <c r="B11" s="4" t="inlineStr">
        <is>
          <t xml:space="preserve"> </t>
        </is>
      </c>
      <c r="C11" s="4" t="inlineStr">
        <is>
          <t xml:space="preserve"> </t>
        </is>
      </c>
      <c r="D11" s="4" t="inlineStr">
        <is>
          <t xml:space="preserve"> </t>
        </is>
      </c>
    </row>
    <row r="12">
      <c r="A12" s="3" t="inlineStr">
        <is>
          <t>Current assets:</t>
        </is>
      </c>
      <c r="B12" s="4" t="inlineStr">
        <is>
          <t xml:space="preserve"> </t>
        </is>
      </c>
      <c r="C12" s="4" t="inlineStr">
        <is>
          <t xml:space="preserve"> </t>
        </is>
      </c>
      <c r="D12" s="4" t="inlineStr">
        <is>
          <t xml:space="preserve"> </t>
        </is>
      </c>
    </row>
    <row r="13">
      <c r="A13" s="4" t="inlineStr">
        <is>
          <t>Cash equivalents:</t>
        </is>
      </c>
      <c r="B13" s="4" t="inlineStr">
        <is>
          <t xml:space="preserve"> </t>
        </is>
      </c>
      <c r="C13" s="4" t="inlineStr">
        <is>
          <t xml:space="preserve"> </t>
        </is>
      </c>
      <c r="D13" s="6" t="n">
        <v>0</v>
      </c>
    </row>
    <row r="14">
      <c r="A14" s="4" t="inlineStr">
        <is>
          <t>Marketable securities:</t>
        </is>
      </c>
      <c r="B14" s="6" t="n">
        <v>0</v>
      </c>
      <c r="C14" s="4" t="inlineStr">
        <is>
          <t xml:space="preserve"> </t>
        </is>
      </c>
      <c r="D14" s="6" t="n">
        <v>0</v>
      </c>
    </row>
    <row r="15">
      <c r="A15" s="4" t="inlineStr">
        <is>
          <t>Level 1 | Money market funds</t>
        </is>
      </c>
      <c r="B15" s="4" t="inlineStr">
        <is>
          <t xml:space="preserve"> </t>
        </is>
      </c>
      <c r="C15" s="4" t="inlineStr">
        <is>
          <t xml:space="preserve"> </t>
        </is>
      </c>
      <c r="D15" s="4" t="inlineStr">
        <is>
          <t xml:space="preserve"> </t>
        </is>
      </c>
    </row>
    <row r="16">
      <c r="A16" s="3" t="inlineStr">
        <is>
          <t>Current assets:</t>
        </is>
      </c>
      <c r="B16" s="4" t="inlineStr">
        <is>
          <t xml:space="preserve"> </t>
        </is>
      </c>
      <c r="C16" s="4" t="inlineStr">
        <is>
          <t xml:space="preserve"> </t>
        </is>
      </c>
      <c r="D16" s="4" t="inlineStr">
        <is>
          <t xml:space="preserve"> </t>
        </is>
      </c>
    </row>
    <row r="17">
      <c r="A17" s="4" t="inlineStr">
        <is>
          <t>Cash equivalents:</t>
        </is>
      </c>
      <c r="B17" s="6" t="n">
        <v>266692</v>
      </c>
      <c r="C17" s="4" t="inlineStr">
        <is>
          <t xml:space="preserve"> </t>
        </is>
      </c>
      <c r="D17" s="6" t="n">
        <v>130377</v>
      </c>
    </row>
    <row r="18">
      <c r="A18" s="4" t="inlineStr">
        <is>
          <t>Level 2</t>
        </is>
      </c>
      <c r="B18" s="4" t="inlineStr">
        <is>
          <t xml:space="preserve"> </t>
        </is>
      </c>
      <c r="C18" s="4" t="inlineStr">
        <is>
          <t xml:space="preserve"> </t>
        </is>
      </c>
      <c r="D18" s="4" t="inlineStr">
        <is>
          <t xml:space="preserve"> </t>
        </is>
      </c>
    </row>
    <row r="19">
      <c r="A19" s="3" t="inlineStr">
        <is>
          <t>Current assets:</t>
        </is>
      </c>
      <c r="B19" s="4" t="inlineStr">
        <is>
          <t xml:space="preserve"> </t>
        </is>
      </c>
      <c r="C19" s="4" t="inlineStr">
        <is>
          <t xml:space="preserve"> </t>
        </is>
      </c>
      <c r="D19" s="4" t="inlineStr">
        <is>
          <t xml:space="preserve"> </t>
        </is>
      </c>
    </row>
    <row r="20">
      <c r="A20" s="4" t="inlineStr">
        <is>
          <t>Cash equivalents:</t>
        </is>
      </c>
      <c r="B20" s="4" t="inlineStr">
        <is>
          <t xml:space="preserve"> </t>
        </is>
      </c>
      <c r="C20" s="4" t="inlineStr">
        <is>
          <t xml:space="preserve"> </t>
        </is>
      </c>
      <c r="D20" s="6" t="n">
        <v>48900</v>
      </c>
    </row>
    <row r="21">
      <c r="A21" s="4" t="inlineStr">
        <is>
          <t>Strategic investments</t>
        </is>
      </c>
      <c r="B21" s="6" t="n">
        <v>0</v>
      </c>
      <c r="C21" s="4" t="inlineStr">
        <is>
          <t xml:space="preserve"> </t>
        </is>
      </c>
      <c r="D21" s="6" t="n">
        <v>0</v>
      </c>
    </row>
    <row r="22">
      <c r="A22" s="3" t="inlineStr">
        <is>
          <t>Non-current liabilities:</t>
        </is>
      </c>
      <c r="B22" s="4" t="inlineStr">
        <is>
          <t xml:space="preserve"> </t>
        </is>
      </c>
      <c r="C22" s="4" t="inlineStr">
        <is>
          <t xml:space="preserve"> </t>
        </is>
      </c>
      <c r="D22" s="4" t="inlineStr">
        <is>
          <t xml:space="preserve"> </t>
        </is>
      </c>
    </row>
    <row r="23">
      <c r="A23" s="4" t="inlineStr">
        <is>
          <t>Cash settled stock appreciation rights</t>
        </is>
      </c>
      <c r="B23" s="6" t="n">
        <v>0</v>
      </c>
      <c r="C23" s="4" t="inlineStr">
        <is>
          <t xml:space="preserve"> </t>
        </is>
      </c>
      <c r="D23" s="6" t="n">
        <v>0</v>
      </c>
    </row>
    <row r="24">
      <c r="A24" s="4" t="inlineStr">
        <is>
          <t>Level 2 | U.S. government securities</t>
        </is>
      </c>
      <c r="B24" s="4" t="inlineStr">
        <is>
          <t xml:space="preserve"> </t>
        </is>
      </c>
      <c r="C24" s="4" t="inlineStr">
        <is>
          <t xml:space="preserve"> </t>
        </is>
      </c>
      <c r="D24" s="4" t="inlineStr">
        <is>
          <t xml:space="preserve"> </t>
        </is>
      </c>
    </row>
    <row r="25">
      <c r="A25" s="3" t="inlineStr">
        <is>
          <t>Current assets:</t>
        </is>
      </c>
      <c r="B25" s="4" t="inlineStr">
        <is>
          <t xml:space="preserve"> </t>
        </is>
      </c>
      <c r="C25" s="4" t="inlineStr">
        <is>
          <t xml:space="preserve"> </t>
        </is>
      </c>
      <c r="D25" s="4" t="inlineStr">
        <is>
          <t xml:space="preserve"> </t>
        </is>
      </c>
    </row>
    <row r="26">
      <c r="A26" s="4" t="inlineStr">
        <is>
          <t>Cash equivalents:</t>
        </is>
      </c>
      <c r="B26" s="4" t="inlineStr">
        <is>
          <t xml:space="preserve"> </t>
        </is>
      </c>
      <c r="C26" s="4" t="inlineStr">
        <is>
          <t xml:space="preserve"> </t>
        </is>
      </c>
      <c r="D26" s="6" t="n">
        <v>48900</v>
      </c>
    </row>
    <row r="27">
      <c r="A27" s="4" t="inlineStr">
        <is>
          <t>Marketable securities:</t>
        </is>
      </c>
      <c r="B27" s="6" t="n">
        <v>171372</v>
      </c>
      <c r="C27" s="4" t="inlineStr">
        <is>
          <t xml:space="preserve"> </t>
        </is>
      </c>
      <c r="D27" s="6" t="n">
        <v>151687</v>
      </c>
    </row>
    <row r="28">
      <c r="A28" s="4" t="inlineStr">
        <is>
          <t>Level 2 | Money market funds</t>
        </is>
      </c>
      <c r="B28" s="4" t="inlineStr">
        <is>
          <t xml:space="preserve"> </t>
        </is>
      </c>
      <c r="C28" s="4" t="inlineStr">
        <is>
          <t xml:space="preserve"> </t>
        </is>
      </c>
      <c r="D28" s="4" t="inlineStr">
        <is>
          <t xml:space="preserve"> </t>
        </is>
      </c>
    </row>
    <row r="29">
      <c r="A29" s="3" t="inlineStr">
        <is>
          <t>Current assets:</t>
        </is>
      </c>
      <c r="B29" s="4" t="inlineStr">
        <is>
          <t xml:space="preserve"> </t>
        </is>
      </c>
      <c r="C29" s="4" t="inlineStr">
        <is>
          <t xml:space="preserve"> </t>
        </is>
      </c>
      <c r="D29" s="4" t="inlineStr">
        <is>
          <t xml:space="preserve"> </t>
        </is>
      </c>
    </row>
    <row r="30">
      <c r="A30" s="4" t="inlineStr">
        <is>
          <t>Cash equivalents:</t>
        </is>
      </c>
      <c r="B30" s="6" t="n">
        <v>0</v>
      </c>
      <c r="C30" s="4" t="inlineStr">
        <is>
          <t xml:space="preserve"> </t>
        </is>
      </c>
      <c r="D30" s="6" t="n">
        <v>0</v>
      </c>
    </row>
    <row r="31">
      <c r="A31" s="4" t="inlineStr">
        <is>
          <t>Level 3</t>
        </is>
      </c>
      <c r="B31" s="4" t="inlineStr">
        <is>
          <t xml:space="preserve"> </t>
        </is>
      </c>
      <c r="C31" s="4" t="inlineStr">
        <is>
          <t xml:space="preserve"> </t>
        </is>
      </c>
      <c r="D31" s="4" t="inlineStr">
        <is>
          <t xml:space="preserve"> </t>
        </is>
      </c>
    </row>
    <row r="32">
      <c r="A32" s="3" t="inlineStr">
        <is>
          <t>Current assets:</t>
        </is>
      </c>
      <c r="B32" s="4" t="inlineStr">
        <is>
          <t xml:space="preserve"> </t>
        </is>
      </c>
      <c r="C32" s="4" t="inlineStr">
        <is>
          <t xml:space="preserve"> </t>
        </is>
      </c>
      <c r="D32" s="4" t="inlineStr">
        <is>
          <t xml:space="preserve"> </t>
        </is>
      </c>
    </row>
    <row r="33">
      <c r="A33" s="4" t="inlineStr">
        <is>
          <t>Cash equivalents:</t>
        </is>
      </c>
      <c r="B33" s="4" t="inlineStr">
        <is>
          <t xml:space="preserve"> </t>
        </is>
      </c>
      <c r="C33" s="4" t="inlineStr">
        <is>
          <t xml:space="preserve"> </t>
        </is>
      </c>
      <c r="D33" s="6" t="n">
        <v>0</v>
      </c>
    </row>
    <row r="34">
      <c r="A34" s="4" t="inlineStr">
        <is>
          <t>Strategic investments</t>
        </is>
      </c>
      <c r="B34" s="6" t="n">
        <v>10311</v>
      </c>
      <c r="C34" s="4" t="inlineStr">
        <is>
          <t xml:space="preserve"> </t>
        </is>
      </c>
      <c r="D34" s="6" t="n">
        <v>12104</v>
      </c>
    </row>
    <row r="35">
      <c r="A35" s="3" t="inlineStr">
        <is>
          <t>Non-current liabilities:</t>
        </is>
      </c>
      <c r="B35" s="4" t="inlineStr">
        <is>
          <t xml:space="preserve"> </t>
        </is>
      </c>
      <c r="C35" s="4" t="inlineStr">
        <is>
          <t xml:space="preserve"> </t>
        </is>
      </c>
      <c r="D35" s="4" t="inlineStr">
        <is>
          <t xml:space="preserve"> </t>
        </is>
      </c>
    </row>
    <row r="36">
      <c r="A36" s="4" t="inlineStr">
        <is>
          <t>Cash settled stock appreciation rights</t>
        </is>
      </c>
      <c r="B36" s="6" t="n">
        <v>48</v>
      </c>
      <c r="C36" s="4" t="inlineStr">
        <is>
          <t xml:space="preserve"> </t>
        </is>
      </c>
      <c r="D36" s="6" t="n">
        <v>462</v>
      </c>
    </row>
    <row r="37">
      <c r="A37" s="4" t="inlineStr">
        <is>
          <t>Level 3 | U.S. government securities</t>
        </is>
      </c>
      <c r="B37" s="4" t="inlineStr">
        <is>
          <t xml:space="preserve"> </t>
        </is>
      </c>
      <c r="C37" s="4" t="inlineStr">
        <is>
          <t xml:space="preserve"> </t>
        </is>
      </c>
      <c r="D37" s="4" t="inlineStr">
        <is>
          <t xml:space="preserve"> </t>
        </is>
      </c>
    </row>
    <row r="38">
      <c r="A38" s="3" t="inlineStr">
        <is>
          <t>Current assets:</t>
        </is>
      </c>
      <c r="B38" s="4" t="inlineStr">
        <is>
          <t xml:space="preserve"> </t>
        </is>
      </c>
      <c r="C38" s="4" t="inlineStr">
        <is>
          <t xml:space="preserve"> </t>
        </is>
      </c>
      <c r="D38" s="4" t="inlineStr">
        <is>
          <t xml:space="preserve"> </t>
        </is>
      </c>
    </row>
    <row r="39">
      <c r="A39" s="4" t="inlineStr">
        <is>
          <t>Cash equivalents:</t>
        </is>
      </c>
      <c r="B39" s="4" t="inlineStr">
        <is>
          <t xml:space="preserve"> </t>
        </is>
      </c>
      <c r="C39" s="4" t="inlineStr">
        <is>
          <t xml:space="preserve"> </t>
        </is>
      </c>
      <c r="D39" s="6" t="n">
        <v>0</v>
      </c>
    </row>
    <row r="40">
      <c r="A40" s="4" t="inlineStr">
        <is>
          <t>Marketable securities:</t>
        </is>
      </c>
      <c r="B40" s="6" t="n">
        <v>0</v>
      </c>
      <c r="C40" s="4" t="inlineStr">
        <is>
          <t xml:space="preserve"> </t>
        </is>
      </c>
      <c r="D40" s="6" t="n">
        <v>0</v>
      </c>
    </row>
    <row r="41">
      <c r="A41" s="4" t="inlineStr">
        <is>
          <t>Level 3 | Money market funds</t>
        </is>
      </c>
      <c r="B41" s="4" t="inlineStr">
        <is>
          <t xml:space="preserve"> </t>
        </is>
      </c>
      <c r="C41" s="4" t="inlineStr">
        <is>
          <t xml:space="preserve"> </t>
        </is>
      </c>
      <c r="D41" s="4" t="inlineStr">
        <is>
          <t xml:space="preserve"> </t>
        </is>
      </c>
    </row>
    <row r="42">
      <c r="A42" s="3" t="inlineStr">
        <is>
          <t>Current assets:</t>
        </is>
      </c>
      <c r="B42" s="4" t="inlineStr">
        <is>
          <t xml:space="preserve"> </t>
        </is>
      </c>
      <c r="C42" s="4" t="inlineStr">
        <is>
          <t xml:space="preserve"> </t>
        </is>
      </c>
      <c r="D42" s="4" t="inlineStr">
        <is>
          <t xml:space="preserve"> </t>
        </is>
      </c>
    </row>
    <row r="43">
      <c r="A43" s="4" t="inlineStr">
        <is>
          <t>Cash equivalents:</t>
        </is>
      </c>
      <c r="B43" s="7" t="n">
        <v>0</v>
      </c>
      <c r="C43" s="4" t="inlineStr">
        <is>
          <t xml:space="preserve"> </t>
        </is>
      </c>
      <c r="D43"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 Summary of the Changes in the Fair Value of Level 3 Financial Instruments (Details) - USD ($) $ in Thousands</t>
        </is>
      </c>
      <c r="B1" s="2" t="inlineStr">
        <is>
          <t>12 Months Ended</t>
        </is>
      </c>
    </row>
    <row r="2">
      <c r="B2" s="2" t="inlineStr">
        <is>
          <t>Dec. 31, 2023</t>
        </is>
      </c>
      <c r="C2" s="2" t="inlineStr">
        <is>
          <t>Dec. 31, 2022</t>
        </is>
      </c>
      <c r="D2" s="2" t="inlineStr">
        <is>
          <t>Dec. 31, 2021</t>
        </is>
      </c>
    </row>
    <row r="3">
      <c r="A3" s="4" t="inlineStr">
        <is>
          <t>Strategic Investments</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Beginning balance</t>
        </is>
      </c>
      <c r="B5" s="4" t="inlineStr">
        <is>
          <t xml:space="preserve"> </t>
        </is>
      </c>
      <c r="C5" s="4" t="inlineStr">
        <is>
          <t xml:space="preserve"> </t>
        </is>
      </c>
      <c r="D5" s="7" t="n">
        <v>0</v>
      </c>
    </row>
    <row r="6">
      <c r="A6" s="4" t="inlineStr">
        <is>
          <t>Exercise of redeemable convertible preferred stock warrants</t>
        </is>
      </c>
      <c r="B6" s="4" t="inlineStr">
        <is>
          <t xml:space="preserve"> </t>
        </is>
      </c>
      <c r="C6" s="4" t="inlineStr">
        <is>
          <t xml:space="preserve"> </t>
        </is>
      </c>
      <c r="D6" s="6" t="n">
        <v>0</v>
      </c>
    </row>
    <row r="7">
      <c r="A7" s="4" t="inlineStr">
        <is>
          <t>Vesting and remeasurement of SARs</t>
        </is>
      </c>
      <c r="B7" s="7" t="n">
        <v>0</v>
      </c>
      <c r="C7" s="7" t="n">
        <v>0</v>
      </c>
      <c r="D7" s="6" t="n">
        <v>0</v>
      </c>
    </row>
    <row r="8">
      <c r="A8" s="4" t="inlineStr">
        <is>
          <t>Exercises of SARs</t>
        </is>
      </c>
      <c r="B8" s="6" t="n">
        <v>0</v>
      </c>
      <c r="C8" s="4" t="inlineStr">
        <is>
          <t xml:space="preserve"> </t>
        </is>
      </c>
      <c r="D8" s="4" t="inlineStr">
        <is>
          <t xml:space="preserve"> </t>
        </is>
      </c>
    </row>
    <row r="9">
      <c r="A9" s="4" t="inlineStr">
        <is>
          <t>Amount reclassified from liability to equity upon exchange</t>
        </is>
      </c>
      <c r="B9" s="4" t="inlineStr">
        <is>
          <t xml:space="preserve"> </t>
        </is>
      </c>
      <c r="C9" s="6" t="n">
        <v>0</v>
      </c>
      <c r="D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Beginning balance</t>
        </is>
      </c>
      <c r="B11" s="6" t="n">
        <v>12104</v>
      </c>
      <c r="C11" s="6" t="n">
        <v>10000</v>
      </c>
      <c r="D11" s="4" t="inlineStr">
        <is>
          <t xml:space="preserve"> </t>
        </is>
      </c>
    </row>
    <row r="12">
      <c r="A12" s="4" t="inlineStr">
        <is>
          <t>Unrealized loss on strategic investments</t>
        </is>
      </c>
      <c r="B12" s="6" t="n">
        <v>-1793</v>
      </c>
      <c r="C12" s="6" t="n">
        <v>-2896</v>
      </c>
      <c r="D12" s="4" t="inlineStr">
        <is>
          <t xml:space="preserve"> </t>
        </is>
      </c>
    </row>
    <row r="13">
      <c r="A13" s="4" t="inlineStr">
        <is>
          <t>Purchases of strategic investments</t>
        </is>
      </c>
      <c r="B13" s="4" t="inlineStr">
        <is>
          <t xml:space="preserve"> </t>
        </is>
      </c>
      <c r="C13" s="6" t="n">
        <v>5000</v>
      </c>
      <c r="D13" s="6" t="n">
        <v>10000</v>
      </c>
    </row>
    <row r="14">
      <c r="A14" s="4" t="inlineStr">
        <is>
          <t>Ending balance</t>
        </is>
      </c>
      <c r="B14" s="6" t="n">
        <v>10311</v>
      </c>
      <c r="C14" s="6" t="n">
        <v>12104</v>
      </c>
      <c r="D14" s="6" t="n">
        <v>10000</v>
      </c>
    </row>
    <row r="15">
      <c r="A15" s="4" t="inlineStr">
        <is>
          <t>Stock Appreciation Rights</t>
        </is>
      </c>
      <c r="B15" s="4" t="inlineStr">
        <is>
          <t xml:space="preserve"> </t>
        </is>
      </c>
      <c r="C15" s="4" t="inlineStr">
        <is>
          <t xml:space="preserve"> </t>
        </is>
      </c>
      <c r="D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row>
    <row r="17">
      <c r="A17" s="4" t="inlineStr">
        <is>
          <t>Beginning balance</t>
        </is>
      </c>
      <c r="B17" s="6" t="n">
        <v>462</v>
      </c>
      <c r="C17" s="6" t="n">
        <v>818</v>
      </c>
      <c r="D17" s="6" t="n">
        <v>268</v>
      </c>
    </row>
    <row r="18">
      <c r="A18" s="4" t="inlineStr">
        <is>
          <t>Exercise of redeemable convertible preferred stock warrants</t>
        </is>
      </c>
      <c r="B18" s="4" t="inlineStr">
        <is>
          <t xml:space="preserve"> </t>
        </is>
      </c>
      <c r="C18" s="4" t="inlineStr">
        <is>
          <t xml:space="preserve"> </t>
        </is>
      </c>
      <c r="D18" s="6" t="n">
        <v>0</v>
      </c>
    </row>
    <row r="19">
      <c r="A19" s="4" t="inlineStr">
        <is>
          <t>Vesting and remeasurement of SARs</t>
        </is>
      </c>
      <c r="B19" s="6" t="n">
        <v>-161</v>
      </c>
      <c r="C19" s="6" t="n">
        <v>-294</v>
      </c>
      <c r="D19" s="6" t="n">
        <v>550</v>
      </c>
    </row>
    <row r="20">
      <c r="A20" s="4" t="inlineStr">
        <is>
          <t>Exercises of SARs</t>
        </is>
      </c>
      <c r="B20" s="6" t="n">
        <v>-253</v>
      </c>
      <c r="C20" s="4" t="inlineStr">
        <is>
          <t xml:space="preserve"> </t>
        </is>
      </c>
      <c r="D20" s="4" t="inlineStr">
        <is>
          <t xml:space="preserve"> </t>
        </is>
      </c>
    </row>
    <row r="21">
      <c r="A21" s="4" t="inlineStr">
        <is>
          <t>Amount reclassified from liability to equity upon exchange</t>
        </is>
      </c>
      <c r="B21" s="4" t="inlineStr">
        <is>
          <t xml:space="preserve"> </t>
        </is>
      </c>
      <c r="C21" s="6" t="n">
        <v>-62</v>
      </c>
      <c r="D21" s="4" t="inlineStr">
        <is>
          <t xml:space="preserve"> </t>
        </is>
      </c>
    </row>
    <row r="22">
      <c r="A22" s="4" t="inlineStr">
        <is>
          <t>Unrealized loss on strategic investments</t>
        </is>
      </c>
      <c r="B22" s="6" t="n">
        <v>0</v>
      </c>
      <c r="C22" s="6" t="n">
        <v>0</v>
      </c>
      <c r="D22" s="4" t="inlineStr">
        <is>
          <t xml:space="preserve"> </t>
        </is>
      </c>
    </row>
    <row r="23">
      <c r="A23" s="4" t="inlineStr">
        <is>
          <t>Ending balance</t>
        </is>
      </c>
      <c r="B23" s="6" t="n">
        <v>48</v>
      </c>
      <c r="C23" s="6" t="n">
        <v>462</v>
      </c>
      <c r="D23" s="6" t="n">
        <v>818</v>
      </c>
    </row>
    <row r="24">
      <c r="A24" s="3" t="inlineStr">
        <is>
          <t>Fair Value, Assets Measured on Recurring Basis, Unobservable Input Reconciliation, Calculation [Roll Forward]</t>
        </is>
      </c>
      <c r="B24" s="4" t="inlineStr">
        <is>
          <t xml:space="preserve"> </t>
        </is>
      </c>
      <c r="C24" s="4" t="inlineStr">
        <is>
          <t xml:space="preserve"> </t>
        </is>
      </c>
      <c r="D24" s="4" t="inlineStr">
        <is>
          <t xml:space="preserve"> </t>
        </is>
      </c>
    </row>
    <row r="25">
      <c r="A25" s="4" t="inlineStr">
        <is>
          <t>Purchases of strategic investments</t>
        </is>
      </c>
      <c r="B25" s="4" t="inlineStr">
        <is>
          <t xml:space="preserve"> </t>
        </is>
      </c>
      <c r="C25" s="6" t="n">
        <v>0</v>
      </c>
      <c r="D25" s="6" t="n">
        <v>0</v>
      </c>
    </row>
    <row r="26">
      <c r="A26" s="4" t="inlineStr">
        <is>
          <t>Warrants</t>
        </is>
      </c>
      <c r="B26" s="4" t="inlineStr">
        <is>
          <t xml:space="preserve"> </t>
        </is>
      </c>
      <c r="C26" s="4" t="inlineStr">
        <is>
          <t xml:space="preserve"> </t>
        </is>
      </c>
      <c r="D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c r="D27" s="4" t="inlineStr">
        <is>
          <t xml:space="preserve"> </t>
        </is>
      </c>
    </row>
    <row r="28">
      <c r="A28" s="4" t="inlineStr">
        <is>
          <t>Beginning balance</t>
        </is>
      </c>
      <c r="B28" s="6" t="n">
        <v>0</v>
      </c>
      <c r="C28" s="6" t="n">
        <v>0</v>
      </c>
      <c r="D28" s="6" t="n">
        <v>160</v>
      </c>
    </row>
    <row r="29">
      <c r="A29" s="4" t="inlineStr">
        <is>
          <t>Exercise of redeemable convertible preferred stock warrants</t>
        </is>
      </c>
      <c r="B29" s="4" t="inlineStr">
        <is>
          <t xml:space="preserve"> </t>
        </is>
      </c>
      <c r="C29" s="4" t="inlineStr">
        <is>
          <t xml:space="preserve"> </t>
        </is>
      </c>
      <c r="D29" s="6" t="n">
        <v>-160</v>
      </c>
    </row>
    <row r="30">
      <c r="A30" s="4" t="inlineStr">
        <is>
          <t>Vesting and remeasurement of SARs</t>
        </is>
      </c>
      <c r="B30" s="6" t="n">
        <v>0</v>
      </c>
      <c r="C30" s="6" t="n">
        <v>0</v>
      </c>
      <c r="D30" s="6" t="n">
        <v>0</v>
      </c>
    </row>
    <row r="31">
      <c r="A31" s="4" t="inlineStr">
        <is>
          <t>Exercises of SARs</t>
        </is>
      </c>
      <c r="B31" s="6" t="n">
        <v>0</v>
      </c>
      <c r="C31" s="4" t="inlineStr">
        <is>
          <t xml:space="preserve"> </t>
        </is>
      </c>
      <c r="D31" s="4" t="inlineStr">
        <is>
          <t xml:space="preserve"> </t>
        </is>
      </c>
    </row>
    <row r="32">
      <c r="A32" s="4" t="inlineStr">
        <is>
          <t>Amount reclassified from liability to equity upon exchange</t>
        </is>
      </c>
      <c r="B32" s="4" t="inlineStr">
        <is>
          <t xml:space="preserve"> </t>
        </is>
      </c>
      <c r="C32" s="6" t="n">
        <v>0</v>
      </c>
      <c r="D32" s="4" t="inlineStr">
        <is>
          <t xml:space="preserve"> </t>
        </is>
      </c>
    </row>
    <row r="33">
      <c r="A33" s="4" t="inlineStr">
        <is>
          <t>Unrealized loss on strategic investments</t>
        </is>
      </c>
      <c r="B33" s="6" t="n">
        <v>0</v>
      </c>
      <c r="C33" s="6" t="n">
        <v>0</v>
      </c>
      <c r="D33" s="4" t="inlineStr">
        <is>
          <t xml:space="preserve"> </t>
        </is>
      </c>
    </row>
    <row r="34">
      <c r="A34" s="4" t="inlineStr">
        <is>
          <t>Ending balance</t>
        </is>
      </c>
      <c r="B34" s="7" t="n">
        <v>0</v>
      </c>
      <c r="C34" s="6" t="n">
        <v>0</v>
      </c>
      <c r="D34" s="6" t="n">
        <v>0</v>
      </c>
    </row>
    <row r="35">
      <c r="A35" s="3" t="inlineStr">
        <is>
          <t>Fair Value, Assets Measured on Recurring Basis, Unobservable Input Reconciliation, Calculation [Roll Forward]</t>
        </is>
      </c>
      <c r="B35" s="4" t="inlineStr">
        <is>
          <t xml:space="preserve"> </t>
        </is>
      </c>
      <c r="C35" s="4" t="inlineStr">
        <is>
          <t xml:space="preserve"> </t>
        </is>
      </c>
      <c r="D35" s="4" t="inlineStr">
        <is>
          <t xml:space="preserve"> </t>
        </is>
      </c>
    </row>
    <row r="36">
      <c r="A36" s="4" t="inlineStr">
        <is>
          <t>Purchases of strategic investments</t>
        </is>
      </c>
      <c r="B36" s="4" t="inlineStr">
        <is>
          <t xml:space="preserve"> </t>
        </is>
      </c>
      <c r="C36" s="7" t="n">
        <v>0</v>
      </c>
      <c r="D36" s="7"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s and fair value measurements - Narrative (Details) - USD ($) $ / shares in Units, $ in Thousands</t>
        </is>
      </c>
      <c r="B1" s="2" t="inlineStr">
        <is>
          <t>3 Months Ended</t>
        </is>
      </c>
      <c r="D1" s="2" t="inlineStr">
        <is>
          <t>12 Months Ended</t>
        </is>
      </c>
    </row>
    <row r="2">
      <c r="B2" s="2" t="inlineStr">
        <is>
          <t>Jun. 30, 2023</t>
        </is>
      </c>
      <c r="C2" s="2" t="inlineStr">
        <is>
          <t>Sep. 30, 2022</t>
        </is>
      </c>
      <c r="D2" s="2" t="inlineStr">
        <is>
          <t>Dec. 31, 2021</t>
        </is>
      </c>
      <c r="E2" s="2" t="inlineStr">
        <is>
          <t>Dec. 31, 2023</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of warrants (in USD per share)</t>
        </is>
      </c>
      <c r="B4" s="4" t="inlineStr">
        <is>
          <t xml:space="preserve"> </t>
        </is>
      </c>
      <c r="C4" s="4" t="inlineStr">
        <is>
          <t xml:space="preserve"> </t>
        </is>
      </c>
      <c r="D4" s="11" t="n">
        <v>0.196</v>
      </c>
      <c r="E4" s="4" t="inlineStr">
        <is>
          <t xml:space="preserve"> </t>
        </is>
      </c>
      <c r="F4" s="4" t="inlineStr">
        <is>
          <t xml:space="preserve"> </t>
        </is>
      </c>
    </row>
    <row r="5">
      <c r="A5" s="4" t="inlineStr">
        <is>
          <t>Fair value of warrants</t>
        </is>
      </c>
      <c r="B5" s="4" t="inlineStr">
        <is>
          <t xml:space="preserve"> </t>
        </is>
      </c>
      <c r="C5" s="4" t="inlineStr">
        <is>
          <t xml:space="preserve"> </t>
        </is>
      </c>
      <c r="D5" s="7" t="n">
        <v>200</v>
      </c>
      <c r="E5" s="4" t="inlineStr">
        <is>
          <t xml:space="preserve"> </t>
        </is>
      </c>
      <c r="F5" s="4" t="inlineStr">
        <is>
          <t xml:space="preserve"> </t>
        </is>
      </c>
    </row>
    <row r="6">
      <c r="A6" s="4" t="inlineStr">
        <is>
          <t>Strategic investment’s cost basis</t>
        </is>
      </c>
      <c r="B6" s="7" t="n">
        <v>15000</v>
      </c>
      <c r="C6" s="4" t="inlineStr">
        <is>
          <t xml:space="preserve"> </t>
        </is>
      </c>
      <c r="D6" s="4" t="inlineStr">
        <is>
          <t xml:space="preserve"> </t>
        </is>
      </c>
      <c r="E6" s="4" t="inlineStr">
        <is>
          <t xml:space="preserve"> </t>
        </is>
      </c>
      <c r="F6" s="4" t="inlineStr">
        <is>
          <t xml:space="preserve"> </t>
        </is>
      </c>
    </row>
    <row r="7">
      <c r="A7" s="4" t="inlineStr">
        <is>
          <t>Strategic investments</t>
        </is>
      </c>
      <c r="B7" s="6" t="n">
        <v>10300</v>
      </c>
      <c r="C7" s="4" t="inlineStr">
        <is>
          <t xml:space="preserve"> </t>
        </is>
      </c>
      <c r="D7" s="4" t="inlineStr">
        <is>
          <t xml:space="preserve"> </t>
        </is>
      </c>
      <c r="E7" s="7" t="n">
        <v>10311</v>
      </c>
      <c r="F7" s="7" t="n">
        <v>12104</v>
      </c>
    </row>
    <row r="8">
      <c r="A8" s="4" t="inlineStr">
        <is>
          <t>Cumulative impairment charges</t>
        </is>
      </c>
      <c r="B8" s="6" t="n">
        <v>4700</v>
      </c>
      <c r="C8" s="4" t="inlineStr">
        <is>
          <t xml:space="preserve"> </t>
        </is>
      </c>
      <c r="D8" s="4" t="inlineStr">
        <is>
          <t xml:space="preserve"> </t>
        </is>
      </c>
      <c r="E8" s="4" t="inlineStr">
        <is>
          <t xml:space="preserve"> </t>
        </is>
      </c>
      <c r="F8" s="4" t="inlineStr">
        <is>
          <t xml:space="preserve"> </t>
        </is>
      </c>
    </row>
    <row r="9">
      <c r="A9" s="4" t="inlineStr">
        <is>
          <t>Impairment of strategic investment</t>
        </is>
      </c>
      <c r="B9" s="7" t="n">
        <v>1800</v>
      </c>
      <c r="C9" s="7" t="n">
        <v>2900</v>
      </c>
      <c r="D9" s="4" t="inlineStr">
        <is>
          <t xml:space="preserve"> </t>
        </is>
      </c>
      <c r="E9" s="4" t="inlineStr">
        <is>
          <t xml:space="preserve"> </t>
        </is>
      </c>
      <c r="F9" s="4" t="inlineStr">
        <is>
          <t xml:space="preserve"> </t>
        </is>
      </c>
    </row>
    <row r="10">
      <c r="A10" s="4" t="inlineStr">
        <is>
          <t>Series A-1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nvertible preferred stock, net of issuance costs (in shares)</t>
        </is>
      </c>
      <c r="B12" s="4" t="inlineStr">
        <is>
          <t xml:space="preserve"> </t>
        </is>
      </c>
      <c r="C12" s="4" t="inlineStr">
        <is>
          <t xml:space="preserve"> </t>
        </is>
      </c>
      <c r="D12" s="6" t="n">
        <v>12595</v>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Cash, Cash Equivalents, and Marketable Securities (Details) - USD ($) $ in Thousand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Amortized Cost</t>
        </is>
      </c>
      <c r="B3" s="7" t="n">
        <v>476860</v>
      </c>
      <c r="C3" s="7" t="n">
        <v>465584</v>
      </c>
    </row>
    <row r="4">
      <c r="A4" s="4" t="inlineStr">
        <is>
          <t>Unrealized Gains</t>
        </is>
      </c>
      <c r="B4" s="6" t="n">
        <v>76</v>
      </c>
      <c r="C4" s="6" t="n">
        <v>34</v>
      </c>
    </row>
    <row r="5">
      <c r="A5" s="4" t="inlineStr">
        <is>
          <t>Unrealized Losses</t>
        </is>
      </c>
      <c r="B5" s="6" t="n">
        <v>0</v>
      </c>
      <c r="C5" s="6" t="n">
        <v>-246</v>
      </c>
    </row>
    <row r="6">
      <c r="A6" s="4" t="inlineStr">
        <is>
          <t>Fair Value</t>
        </is>
      </c>
      <c r="B6" s="6" t="n">
        <v>476936</v>
      </c>
      <c r="C6" s="6" t="n">
        <v>465372</v>
      </c>
    </row>
    <row r="7">
      <c r="A7" s="4" t="inlineStr">
        <is>
          <t>Unrealized loss position, fair value</t>
        </is>
      </c>
      <c r="B7" s="6" t="n">
        <v>0</v>
      </c>
      <c r="C7" s="6" t="n">
        <v>84017</v>
      </c>
    </row>
    <row r="8">
      <c r="A8" s="4" t="inlineStr">
        <is>
          <t>Cash and cash equivalents:</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Amortized Cost</t>
        </is>
      </c>
      <c r="B10" s="6" t="n">
        <v>305564</v>
      </c>
      <c r="C10" s="6" t="n">
        <v>313684</v>
      </c>
    </row>
    <row r="11">
      <c r="A11" s="4" t="inlineStr">
        <is>
          <t>Unrealized Gains</t>
        </is>
      </c>
      <c r="B11" s="6" t="n">
        <v>0</v>
      </c>
      <c r="C11" s="6" t="n">
        <v>4</v>
      </c>
    </row>
    <row r="12">
      <c r="A12" s="4" t="inlineStr">
        <is>
          <t>Unrealized Losses</t>
        </is>
      </c>
      <c r="B12" s="6" t="n">
        <v>0</v>
      </c>
      <c r="C12" s="6" t="n">
        <v>-3</v>
      </c>
    </row>
    <row r="13">
      <c r="A13" s="4" t="inlineStr">
        <is>
          <t>Fair Value</t>
        </is>
      </c>
      <c r="B13" s="6" t="n">
        <v>305564</v>
      </c>
      <c r="C13" s="6" t="n">
        <v>313685</v>
      </c>
    </row>
    <row r="14">
      <c r="A14" s="4" t="inlineStr">
        <is>
          <t>Unrealized loss position, fair value</t>
        </is>
      </c>
      <c r="B14" s="6" t="n">
        <v>0</v>
      </c>
      <c r="C14" s="6" t="n">
        <v>24960</v>
      </c>
    </row>
    <row r="15">
      <c r="A15" s="4" t="inlineStr">
        <is>
          <t>Cash and cash equivalents: | Cash</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Amortized Cost</t>
        </is>
      </c>
      <c r="B17" s="6" t="n">
        <v>38872</v>
      </c>
      <c r="C17" s="6" t="n">
        <v>134408</v>
      </c>
    </row>
    <row r="18">
      <c r="A18" s="4" t="inlineStr">
        <is>
          <t>Unrealized Gains</t>
        </is>
      </c>
      <c r="B18" s="6" t="n">
        <v>0</v>
      </c>
      <c r="C18" s="6" t="n">
        <v>0</v>
      </c>
    </row>
    <row r="19">
      <c r="A19" s="4" t="inlineStr">
        <is>
          <t>Unrealized Losses</t>
        </is>
      </c>
      <c r="B19" s="6" t="n">
        <v>0</v>
      </c>
      <c r="C19" s="6" t="n">
        <v>0</v>
      </c>
    </row>
    <row r="20">
      <c r="A20" s="4" t="inlineStr">
        <is>
          <t>Fair Value</t>
        </is>
      </c>
      <c r="B20" s="6" t="n">
        <v>38872</v>
      </c>
      <c r="C20" s="6" t="n">
        <v>134408</v>
      </c>
    </row>
    <row r="21">
      <c r="A21" s="4" t="inlineStr">
        <is>
          <t>Cash and cash equivalents: | Money market funds</t>
        </is>
      </c>
      <c r="B21" s="4" t="inlineStr">
        <is>
          <t xml:space="preserve"> </t>
        </is>
      </c>
      <c r="C21" s="4" t="inlineStr">
        <is>
          <t xml:space="preserve"> </t>
        </is>
      </c>
    </row>
    <row r="22">
      <c r="A22" s="3" t="inlineStr">
        <is>
          <t>Cash and Cash Equivalents [Line Items]</t>
        </is>
      </c>
      <c r="B22" s="4" t="inlineStr">
        <is>
          <t xml:space="preserve"> </t>
        </is>
      </c>
      <c r="C22" s="4" t="inlineStr">
        <is>
          <t xml:space="preserve"> </t>
        </is>
      </c>
    </row>
    <row r="23">
      <c r="A23" s="4" t="inlineStr">
        <is>
          <t>Amortized Cost</t>
        </is>
      </c>
      <c r="B23" s="6" t="n">
        <v>266692</v>
      </c>
      <c r="C23" s="6" t="n">
        <v>130377</v>
      </c>
    </row>
    <row r="24">
      <c r="A24" s="4" t="inlineStr">
        <is>
          <t>Unrealized Gains</t>
        </is>
      </c>
      <c r="B24" s="6" t="n">
        <v>0</v>
      </c>
      <c r="C24" s="6" t="n">
        <v>0</v>
      </c>
    </row>
    <row r="25">
      <c r="A25" s="4" t="inlineStr">
        <is>
          <t>Unrealized Losses</t>
        </is>
      </c>
      <c r="B25" s="6" t="n">
        <v>0</v>
      </c>
      <c r="C25" s="6" t="n">
        <v>0</v>
      </c>
    </row>
    <row r="26">
      <c r="A26" s="4" t="inlineStr">
        <is>
          <t>Fair Value</t>
        </is>
      </c>
      <c r="B26" s="6" t="n">
        <v>266692</v>
      </c>
      <c r="C26" s="6" t="n">
        <v>130377</v>
      </c>
    </row>
    <row r="27">
      <c r="A27" s="4" t="inlineStr">
        <is>
          <t>Cash and cash equivalents: | U.S. government securities</t>
        </is>
      </c>
      <c r="B27" s="4" t="inlineStr">
        <is>
          <t xml:space="preserve"> </t>
        </is>
      </c>
      <c r="C27" s="4" t="inlineStr">
        <is>
          <t xml:space="preserve"> </t>
        </is>
      </c>
    </row>
    <row r="28">
      <c r="A28" s="3" t="inlineStr">
        <is>
          <t>Cash and Cash Equivalents [Line Items]</t>
        </is>
      </c>
      <c r="B28" s="4" t="inlineStr">
        <is>
          <t xml:space="preserve"> </t>
        </is>
      </c>
      <c r="C28" s="4" t="inlineStr">
        <is>
          <t xml:space="preserve"> </t>
        </is>
      </c>
    </row>
    <row r="29">
      <c r="A29" s="4" t="inlineStr">
        <is>
          <t>Amortized Cost</t>
        </is>
      </c>
      <c r="B29" s="4" t="inlineStr">
        <is>
          <t xml:space="preserve"> </t>
        </is>
      </c>
      <c r="C29" s="6" t="n">
        <v>48899</v>
      </c>
    </row>
    <row r="30">
      <c r="A30" s="4" t="inlineStr">
        <is>
          <t>Unrealized Gains</t>
        </is>
      </c>
      <c r="B30" s="4" t="inlineStr">
        <is>
          <t xml:space="preserve"> </t>
        </is>
      </c>
      <c r="C30" s="6" t="n">
        <v>4</v>
      </c>
    </row>
    <row r="31">
      <c r="A31" s="4" t="inlineStr">
        <is>
          <t>Unrealized Losses</t>
        </is>
      </c>
      <c r="B31" s="4" t="inlineStr">
        <is>
          <t xml:space="preserve"> </t>
        </is>
      </c>
      <c r="C31" s="6" t="n">
        <v>-3</v>
      </c>
    </row>
    <row r="32">
      <c r="A32" s="4" t="inlineStr">
        <is>
          <t>Fair Value</t>
        </is>
      </c>
      <c r="B32" s="4" t="inlineStr">
        <is>
          <t xml:space="preserve"> </t>
        </is>
      </c>
      <c r="C32" s="6" t="n">
        <v>48900</v>
      </c>
    </row>
    <row r="33">
      <c r="A33" s="4" t="inlineStr">
        <is>
          <t>Marketable securities: | U.S. government securities</t>
        </is>
      </c>
      <c r="B33" s="4" t="inlineStr">
        <is>
          <t xml:space="preserve"> </t>
        </is>
      </c>
      <c r="C33" s="4" t="inlineStr">
        <is>
          <t xml:space="preserve"> </t>
        </is>
      </c>
    </row>
    <row r="34">
      <c r="A34" s="3" t="inlineStr">
        <is>
          <t>Cash and Cash Equivalents [Line Items]</t>
        </is>
      </c>
      <c r="B34" s="4" t="inlineStr">
        <is>
          <t xml:space="preserve"> </t>
        </is>
      </c>
      <c r="C34" s="4" t="inlineStr">
        <is>
          <t xml:space="preserve"> </t>
        </is>
      </c>
    </row>
    <row r="35">
      <c r="A35" s="4" t="inlineStr">
        <is>
          <t>Amortized Cost</t>
        </is>
      </c>
      <c r="B35" s="6" t="n">
        <v>171296</v>
      </c>
      <c r="C35" s="6" t="n">
        <v>151900</v>
      </c>
    </row>
    <row r="36">
      <c r="A36" s="4" t="inlineStr">
        <is>
          <t>Unrealized Gains</t>
        </is>
      </c>
      <c r="B36" s="6" t="n">
        <v>76</v>
      </c>
      <c r="C36" s="6" t="n">
        <v>30</v>
      </c>
    </row>
    <row r="37">
      <c r="A37" s="4" t="inlineStr">
        <is>
          <t>Unrealized Losses</t>
        </is>
      </c>
      <c r="B37" s="6" t="n">
        <v>0</v>
      </c>
      <c r="C37" s="6" t="n">
        <v>-243</v>
      </c>
    </row>
    <row r="38">
      <c r="A38" s="4" t="inlineStr">
        <is>
          <t>Fair Value</t>
        </is>
      </c>
      <c r="B38" s="6" t="n">
        <v>171372</v>
      </c>
      <c r="C38" s="6" t="n">
        <v>151687</v>
      </c>
    </row>
    <row r="39">
      <c r="A39" s="4" t="inlineStr">
        <is>
          <t>Unrealized loss position, fair value</t>
        </is>
      </c>
      <c r="B39" s="7" t="n">
        <v>0</v>
      </c>
      <c r="C39" s="7" t="n">
        <v>590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Consolidated balance sheet components - Narrative (Details) $ in Thousands</t>
        </is>
      </c>
      <c r="B1" s="2" t="inlineStr">
        <is>
          <t>12 Months Ended</t>
        </is>
      </c>
    </row>
    <row r="2">
      <c r="B2" s="2" t="inlineStr">
        <is>
          <t>Dec. 31, 2023 USD ($) security</t>
        </is>
      </c>
      <c r="C2" s="2" t="inlineStr">
        <is>
          <t>Dec. 31, 2022 USD ($) security</t>
        </is>
      </c>
      <c r="D2" s="2" t="inlineStr">
        <is>
          <t>Dec. 31, 2021 USD ($)</t>
        </is>
      </c>
      <c r="E2" s="2" t="inlineStr">
        <is>
          <t>Aug. 24, 2021 USD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Realized gains and losses reclassified from accumulated other comprehensive loss to other income (expense), net</t>
        </is>
      </c>
      <c r="B4" s="7" t="n">
        <v>0</v>
      </c>
      <c r="C4" s="7" t="n">
        <v>0</v>
      </c>
      <c r="D4" s="4" t="inlineStr">
        <is>
          <t xml:space="preserve"> </t>
        </is>
      </c>
      <c r="E4" s="4" t="inlineStr">
        <is>
          <t xml:space="preserve"> </t>
        </is>
      </c>
    </row>
    <row r="5">
      <c r="A5" s="4" t="inlineStr">
        <is>
          <t>Number of continuous unrealized loss position for twelve months or longer | security</t>
        </is>
      </c>
      <c r="B5" s="6" t="n">
        <v>0</v>
      </c>
      <c r="C5" s="6" t="n">
        <v>0</v>
      </c>
      <c r="D5" s="4" t="inlineStr">
        <is>
          <t xml:space="preserve"> </t>
        </is>
      </c>
      <c r="E5" s="4" t="inlineStr">
        <is>
          <t xml:space="preserve"> </t>
        </is>
      </c>
    </row>
    <row r="6">
      <c r="A6" s="4" t="inlineStr">
        <is>
          <t>Depreciation</t>
        </is>
      </c>
      <c r="B6" s="7" t="n">
        <v>3000</v>
      </c>
      <c r="C6" s="7" t="n">
        <v>4300</v>
      </c>
      <c r="D6" s="7" t="n">
        <v>4500</v>
      </c>
      <c r="E6" s="4" t="inlineStr">
        <is>
          <t xml:space="preserve"> </t>
        </is>
      </c>
    </row>
    <row r="7">
      <c r="A7" s="4" t="inlineStr">
        <is>
          <t>Amortization of capitalized software</t>
        </is>
      </c>
      <c r="B7" s="6" t="n">
        <v>17500</v>
      </c>
      <c r="C7" s="6" t="n">
        <v>12600</v>
      </c>
      <c r="D7" s="6" t="n">
        <v>9300</v>
      </c>
      <c r="E7" s="4" t="inlineStr">
        <is>
          <t xml:space="preserve"> </t>
        </is>
      </c>
    </row>
    <row r="8">
      <c r="A8" s="4" t="inlineStr">
        <is>
          <t>Amortization of intangible assets</t>
        </is>
      </c>
      <c r="B8" s="6" t="n">
        <v>4100</v>
      </c>
      <c r="C8" s="6" t="n">
        <v>4300</v>
      </c>
      <c r="D8" s="7" t="n">
        <v>1500</v>
      </c>
      <c r="E8" s="4" t="inlineStr">
        <is>
          <t xml:space="preserve"> </t>
        </is>
      </c>
    </row>
    <row r="9">
      <c r="A9" s="4" t="inlineStr">
        <is>
          <t>Goodwill</t>
        </is>
      </c>
      <c r="B9" s="7" t="n">
        <v>12646</v>
      </c>
      <c r="C9" s="7" t="n">
        <v>12646</v>
      </c>
      <c r="D9" s="4" t="inlineStr">
        <is>
          <t xml:space="preserve"> </t>
        </is>
      </c>
      <c r="E9" s="4" t="inlineStr">
        <is>
          <t xml:space="preserve"> </t>
        </is>
      </c>
    </row>
    <row r="10">
      <c r="A10" s="4" t="inlineStr">
        <is>
          <t>CorpU</t>
        </is>
      </c>
      <c r="B10" s="4" t="inlineStr">
        <is>
          <t xml:space="preserve"> </t>
        </is>
      </c>
      <c r="C10" s="4" t="inlineStr">
        <is>
          <t xml:space="preserve"> </t>
        </is>
      </c>
      <c r="D10" s="4" t="inlineStr">
        <is>
          <t xml:space="preserve"> </t>
        </is>
      </c>
      <c r="E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4" t="inlineStr">
        <is>
          <t xml:space="preserve"> </t>
        </is>
      </c>
      <c r="D12" s="4" t="inlineStr">
        <is>
          <t xml:space="preserve"> </t>
        </is>
      </c>
      <c r="E12" s="7" t="n">
        <v>126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728937</v>
      </c>
      <c r="C4" s="7" t="n">
        <v>629097</v>
      </c>
      <c r="D4" s="7" t="n">
        <v>515657</v>
      </c>
    </row>
    <row r="5">
      <c r="A5" s="4" t="inlineStr">
        <is>
          <t>Cost of revenue</t>
        </is>
      </c>
      <c r="B5" s="6" t="n">
        <v>309598</v>
      </c>
      <c r="C5" s="6" t="n">
        <v>275320</v>
      </c>
      <c r="D5" s="6" t="n">
        <v>236024</v>
      </c>
    </row>
    <row r="6">
      <c r="A6" s="4" t="inlineStr">
        <is>
          <t>Gross profit</t>
        </is>
      </c>
      <c r="B6" s="6" t="n">
        <v>419339</v>
      </c>
      <c r="C6" s="6" t="n">
        <v>353777</v>
      </c>
      <c r="D6" s="6" t="n">
        <v>279633</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316738</v>
      </c>
      <c r="C8" s="6" t="n">
        <v>301347</v>
      </c>
      <c r="D8" s="6" t="n">
        <v>227023</v>
      </c>
    </row>
    <row r="9">
      <c r="A9" s="4" t="inlineStr">
        <is>
          <t>Research and development</t>
        </is>
      </c>
      <c r="B9" s="6" t="n">
        <v>120335</v>
      </c>
      <c r="C9" s="6" t="n">
        <v>104556</v>
      </c>
      <c r="D9" s="6" t="n">
        <v>66107</v>
      </c>
    </row>
    <row r="10">
      <c r="A10" s="4" t="inlineStr">
        <is>
          <t>General and administrative</t>
        </is>
      </c>
      <c r="B10" s="6" t="n">
        <v>93898</v>
      </c>
      <c r="C10" s="6" t="n">
        <v>99064</v>
      </c>
      <c r="D10" s="6" t="n">
        <v>64410</v>
      </c>
    </row>
    <row r="11">
      <c r="A11" s="4" t="inlineStr">
        <is>
          <t>Restructuring charges</t>
        </is>
      </c>
      <c r="B11" s="6" t="n">
        <v>10263</v>
      </c>
      <c r="C11" s="6" t="n">
        <v>0</v>
      </c>
      <c r="D11" s="6" t="n">
        <v>0</v>
      </c>
    </row>
    <row r="12">
      <c r="A12" s="4" t="inlineStr">
        <is>
          <t>Total operating expenses</t>
        </is>
      </c>
      <c r="B12" s="6" t="n">
        <v>541234</v>
      </c>
      <c r="C12" s="6" t="n">
        <v>504967</v>
      </c>
      <c r="D12" s="6" t="n">
        <v>357540</v>
      </c>
    </row>
    <row r="13">
      <c r="A13" s="4" t="inlineStr">
        <is>
          <t>Loss from operations</t>
        </is>
      </c>
      <c r="B13" s="6" t="n">
        <v>-121895</v>
      </c>
      <c r="C13" s="6" t="n">
        <v>-151190</v>
      </c>
      <c r="D13" s="6" t="n">
        <v>-77907</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6" t="n">
        <v>20670</v>
      </c>
      <c r="C15" s="6" t="n">
        <v>5548</v>
      </c>
      <c r="D15" s="6" t="n">
        <v>204</v>
      </c>
    </row>
    <row r="16">
      <c r="A16" s="4" t="inlineStr">
        <is>
          <t>Interest expense</t>
        </is>
      </c>
      <c r="B16" s="6" t="n">
        <v>-518</v>
      </c>
      <c r="C16" s="6" t="n">
        <v>-1251</v>
      </c>
      <c r="D16" s="6" t="n">
        <v>-220</v>
      </c>
    </row>
    <row r="17">
      <c r="A17" s="4" t="inlineStr">
        <is>
          <t>Other expense, net</t>
        </is>
      </c>
      <c r="B17" s="6" t="n">
        <v>-1898</v>
      </c>
      <c r="C17" s="6" t="n">
        <v>-4696</v>
      </c>
      <c r="D17" s="6" t="n">
        <v>-920</v>
      </c>
    </row>
    <row r="18">
      <c r="A18" s="4" t="inlineStr">
        <is>
          <t>Total other income (expense), net</t>
        </is>
      </c>
      <c r="B18" s="6" t="n">
        <v>18254</v>
      </c>
      <c r="C18" s="6" t="n">
        <v>-399</v>
      </c>
      <c r="D18" s="6" t="n">
        <v>-936</v>
      </c>
    </row>
    <row r="19">
      <c r="A19" s="4" t="inlineStr">
        <is>
          <t>Net loss before taxes</t>
        </is>
      </c>
      <c r="B19" s="6" t="n">
        <v>-103641</v>
      </c>
      <c r="C19" s="6" t="n">
        <v>-151589</v>
      </c>
      <c r="D19" s="6" t="n">
        <v>-78843</v>
      </c>
    </row>
    <row r="20">
      <c r="A20" s="4" t="inlineStr">
        <is>
          <t>Income tax provision</t>
        </is>
      </c>
      <c r="B20" s="6" t="n">
        <v>-3653</v>
      </c>
      <c r="C20" s="6" t="n">
        <v>-2286</v>
      </c>
      <c r="D20" s="6" t="n">
        <v>-1183</v>
      </c>
    </row>
    <row r="21">
      <c r="A21" s="4" t="inlineStr">
        <is>
          <t>Net loss attributable to common stockholders</t>
        </is>
      </c>
      <c r="B21" s="6" t="n">
        <v>-107294</v>
      </c>
      <c r="C21" s="6" t="n">
        <v>-153875</v>
      </c>
      <c r="D21" s="6" t="n">
        <v>-80026</v>
      </c>
    </row>
    <row r="22">
      <c r="A22" s="4" t="inlineStr">
        <is>
          <t>Net loss attributable to common stockholders</t>
        </is>
      </c>
      <c r="B22" s="7" t="n">
        <v>-107294</v>
      </c>
      <c r="C22" s="7" t="n">
        <v>-153875</v>
      </c>
      <c r="D22" s="7" t="n">
        <v>-80026</v>
      </c>
    </row>
    <row r="23">
      <c r="A23" s="3" t="inlineStr">
        <is>
          <t>Net loss per share attributable to common stockholders</t>
        </is>
      </c>
      <c r="B23" s="4" t="inlineStr">
        <is>
          <t xml:space="preserve"> </t>
        </is>
      </c>
      <c r="C23" s="4" t="inlineStr">
        <is>
          <t xml:space="preserve"> </t>
        </is>
      </c>
      <c r="D23" s="4" t="inlineStr">
        <is>
          <t xml:space="preserve"> </t>
        </is>
      </c>
    </row>
    <row r="24">
      <c r="A24" s="4" t="inlineStr">
        <is>
          <t>Basic (in dollars per share)</t>
        </is>
      </c>
      <c r="B24" s="9" t="n">
        <v>-0.71</v>
      </c>
      <c r="C24" s="9" t="n">
        <v>-1.09</v>
      </c>
      <c r="D24" s="9" t="n">
        <v>-1.46</v>
      </c>
    </row>
    <row r="25">
      <c r="A25" s="4" t="inlineStr">
        <is>
          <t>Diluted (in dollars per share)</t>
        </is>
      </c>
      <c r="B25" s="9" t="n">
        <v>-0.71</v>
      </c>
      <c r="C25" s="9" t="n">
        <v>-1.09</v>
      </c>
      <c r="D25" s="9" t="n">
        <v>-1.46</v>
      </c>
    </row>
    <row r="26">
      <c r="A26" s="3" t="inlineStr">
        <is>
          <t>Weighted-average shares used in computing net loss per share attributable to common stockholders</t>
        </is>
      </c>
      <c r="B26" s="4" t="inlineStr">
        <is>
          <t xml:space="preserve"> </t>
        </is>
      </c>
      <c r="C26" s="4" t="inlineStr">
        <is>
          <t xml:space="preserve"> </t>
        </is>
      </c>
      <c r="D26" s="4" t="inlineStr">
        <is>
          <t xml:space="preserve"> </t>
        </is>
      </c>
    </row>
    <row r="27">
      <c r="A27" s="4" t="inlineStr">
        <is>
          <t>Basic (in shares)</t>
        </is>
      </c>
      <c r="B27" s="6" t="n">
        <v>150098776</v>
      </c>
      <c r="C27" s="6" t="n">
        <v>140873504</v>
      </c>
      <c r="D27" s="6" t="n">
        <v>54972827</v>
      </c>
    </row>
    <row r="28">
      <c r="A28" s="4" t="inlineStr">
        <is>
          <t>Diluted (in shares)</t>
        </is>
      </c>
      <c r="B28" s="6" t="n">
        <v>150098776</v>
      </c>
      <c r="C28" s="6" t="n">
        <v>140873504</v>
      </c>
      <c r="D28" s="6" t="n">
        <v>549728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31922</v>
      </c>
      <c r="C3" s="7" t="n">
        <v>32182</v>
      </c>
    </row>
    <row r="4">
      <c r="A4" s="4" t="inlineStr">
        <is>
          <t>Less accumulated depreciation and amortization</t>
        </is>
      </c>
      <c r="B4" s="6" t="n">
        <v>-27483</v>
      </c>
      <c r="C4" s="6" t="n">
        <v>-25170</v>
      </c>
    </row>
    <row r="5">
      <c r="A5" s="4" t="inlineStr">
        <is>
          <t>Property and equipment, net</t>
        </is>
      </c>
      <c r="B5" s="6" t="n">
        <v>4439</v>
      </c>
      <c r="C5" s="6" t="n">
        <v>701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9064</v>
      </c>
      <c r="C8" s="6" t="n">
        <v>19109</v>
      </c>
    </row>
    <row r="9">
      <c r="A9" s="4" t="inlineStr">
        <is>
          <t>Computer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7770</v>
      </c>
      <c r="C11" s="6" t="n">
        <v>782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4705</v>
      </c>
      <c r="C14" s="6" t="n">
        <v>4870</v>
      </c>
    </row>
    <row r="15">
      <c r="A15" s="4" t="inlineStr">
        <is>
          <t>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383</v>
      </c>
      <c r="C17" s="7" t="n">
        <v>3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Capitalized Software, Net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pitalized software</t>
        </is>
      </c>
      <c r="B3" s="7" t="n">
        <v>85160</v>
      </c>
      <c r="C3" s="7" t="n">
        <v>63748</v>
      </c>
    </row>
    <row r="4">
      <c r="A4" s="4" t="inlineStr">
        <is>
          <t>Less accumulated amortization</t>
        </is>
      </c>
      <c r="B4" s="6" t="n">
        <v>-53772</v>
      </c>
      <c r="C4" s="6" t="n">
        <v>-36336</v>
      </c>
    </row>
    <row r="5">
      <c r="A5" s="4" t="inlineStr">
        <is>
          <t>Total expected amortization</t>
        </is>
      </c>
      <c r="B5" s="7" t="n">
        <v>31388</v>
      </c>
      <c r="C5" s="7" t="n">
        <v>274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Expected Amortization Expense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2024</t>
        </is>
      </c>
      <c r="B3" s="7" t="n">
        <v>16637</v>
      </c>
      <c r="C3" s="4" t="inlineStr">
        <is>
          <t xml:space="preserve"> </t>
        </is>
      </c>
    </row>
    <row r="4">
      <c r="A4" s="4" t="inlineStr">
        <is>
          <t>2025</t>
        </is>
      </c>
      <c r="B4" s="6" t="n">
        <v>10905</v>
      </c>
      <c r="C4" s="4" t="inlineStr">
        <is>
          <t xml:space="preserve"> </t>
        </is>
      </c>
    </row>
    <row r="5">
      <c r="A5" s="4" t="inlineStr">
        <is>
          <t>2026</t>
        </is>
      </c>
      <c r="B5" s="6" t="n">
        <v>3846</v>
      </c>
      <c r="C5" s="4" t="inlineStr">
        <is>
          <t xml:space="preserve"> </t>
        </is>
      </c>
    </row>
    <row r="6">
      <c r="A6" s="4" t="inlineStr">
        <is>
          <t>Total expected amortization</t>
        </is>
      </c>
      <c r="B6" s="7" t="n">
        <v>31388</v>
      </c>
      <c r="C6" s="7" t="n">
        <v>274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Intangible Assets Acquired through Business Combination (Details) - USD ($) $ in Thousand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Intangible Assets, Gross</t>
        </is>
      </c>
      <c r="B3" s="7" t="n">
        <v>15100</v>
      </c>
      <c r="C3" s="7" t="n">
        <v>15100</v>
      </c>
    </row>
    <row r="4">
      <c r="A4" s="4" t="inlineStr">
        <is>
          <t>Accumulated Amortization</t>
        </is>
      </c>
      <c r="B4" s="6" t="n">
        <v>-9877</v>
      </c>
      <c r="C4" s="6" t="n">
        <v>-5769</v>
      </c>
    </row>
    <row r="5">
      <c r="A5" s="4" t="inlineStr">
        <is>
          <t>Intangible Assets, Net</t>
        </is>
      </c>
      <c r="B5" s="7" t="n">
        <v>5223</v>
      </c>
      <c r="C5" s="7" t="n">
        <v>9331</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Estimated Useful Lives</t>
        </is>
      </c>
      <c r="B8" s="4" t="inlineStr">
        <is>
          <t>6 years</t>
        </is>
      </c>
      <c r="C8" s="4" t="inlineStr">
        <is>
          <t>6 years</t>
        </is>
      </c>
    </row>
    <row r="9">
      <c r="A9" s="4" t="inlineStr">
        <is>
          <t>Intangible Assets, Gross</t>
        </is>
      </c>
      <c r="B9" s="7" t="n">
        <v>5500</v>
      </c>
      <c r="C9" s="7" t="n">
        <v>5500</v>
      </c>
    </row>
    <row r="10">
      <c r="A10" s="4" t="inlineStr">
        <is>
          <t>Accumulated Amortization</t>
        </is>
      </c>
      <c r="B10" s="6" t="n">
        <v>-2156</v>
      </c>
      <c r="C10" s="6" t="n">
        <v>-1239</v>
      </c>
    </row>
    <row r="11">
      <c r="A11" s="4" t="inlineStr">
        <is>
          <t>Intangible Assets, Net</t>
        </is>
      </c>
      <c r="B11" s="7" t="n">
        <v>3344</v>
      </c>
      <c r="C11" s="7" t="n">
        <v>4261</v>
      </c>
    </row>
    <row r="12">
      <c r="A12" s="4" t="inlineStr">
        <is>
          <t>Vendor relationship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Estimated Useful Lives</t>
        </is>
      </c>
      <c r="B14" s="4" t="inlineStr">
        <is>
          <t>3 years</t>
        </is>
      </c>
      <c r="C14" s="4" t="inlineStr">
        <is>
          <t>3 years</t>
        </is>
      </c>
    </row>
    <row r="15">
      <c r="A15" s="4" t="inlineStr">
        <is>
          <t>Intangible Assets, Gross</t>
        </is>
      </c>
      <c r="B15" s="7" t="n">
        <v>4500</v>
      </c>
      <c r="C15" s="7" t="n">
        <v>4500</v>
      </c>
    </row>
    <row r="16">
      <c r="A16" s="4" t="inlineStr">
        <is>
          <t>Accumulated Amortization</t>
        </is>
      </c>
      <c r="B16" s="6" t="n">
        <v>-3528</v>
      </c>
      <c r="C16" s="6" t="n">
        <v>-2028</v>
      </c>
    </row>
    <row r="17">
      <c r="A17" s="4" t="inlineStr">
        <is>
          <t>Intangible Assets, Net</t>
        </is>
      </c>
      <c r="B17" s="7" t="n">
        <v>972</v>
      </c>
      <c r="C17" s="7" t="n">
        <v>2472</v>
      </c>
    </row>
    <row r="18">
      <c r="A18" s="4" t="inlineStr">
        <is>
          <t>Developed technology</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Estimated Useful Lives</t>
        </is>
      </c>
      <c r="B20" s="4" t="inlineStr">
        <is>
          <t>3 years</t>
        </is>
      </c>
      <c r="C20" s="4" t="inlineStr">
        <is>
          <t>3 years</t>
        </is>
      </c>
    </row>
    <row r="21">
      <c r="A21" s="4" t="inlineStr">
        <is>
          <t>Intangible Assets, Gross</t>
        </is>
      </c>
      <c r="B21" s="7" t="n">
        <v>4200</v>
      </c>
      <c r="C21" s="7" t="n">
        <v>4200</v>
      </c>
    </row>
    <row r="22">
      <c r="A22" s="4" t="inlineStr">
        <is>
          <t>Accumulated Amortization</t>
        </is>
      </c>
      <c r="B22" s="6" t="n">
        <v>-3293</v>
      </c>
      <c r="C22" s="6" t="n">
        <v>-1893</v>
      </c>
    </row>
    <row r="23">
      <c r="A23" s="4" t="inlineStr">
        <is>
          <t>Intangible Assets, Net</t>
        </is>
      </c>
      <c r="B23" s="7" t="n">
        <v>907</v>
      </c>
      <c r="C23" s="7" t="n">
        <v>2307</v>
      </c>
    </row>
    <row r="24">
      <c r="A24" s="4" t="inlineStr">
        <is>
          <t>Tradename</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Estimated Useful Lives</t>
        </is>
      </c>
      <c r="B26" s="4" t="inlineStr">
        <is>
          <t>2 years</t>
        </is>
      </c>
      <c r="C26" s="4" t="inlineStr">
        <is>
          <t>2 years</t>
        </is>
      </c>
    </row>
    <row r="27">
      <c r="A27" s="4" t="inlineStr">
        <is>
          <t>Intangible Assets, Gross</t>
        </is>
      </c>
      <c r="B27" s="7" t="n">
        <v>900</v>
      </c>
      <c r="C27" s="7" t="n">
        <v>900</v>
      </c>
    </row>
    <row r="28">
      <c r="A28" s="4" t="inlineStr">
        <is>
          <t>Accumulated Amortization</t>
        </is>
      </c>
      <c r="B28" s="6" t="n">
        <v>-900</v>
      </c>
      <c r="C28" s="6" t="n">
        <v>-609</v>
      </c>
    </row>
    <row r="29">
      <c r="A29" s="4" t="inlineStr">
        <is>
          <t>Intangible Assets, Net</t>
        </is>
      </c>
      <c r="B29" s="7" t="n">
        <v>0</v>
      </c>
      <c r="C29" s="7" t="n">
        <v>2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Expected Amortization Expense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2024</t>
        </is>
      </c>
      <c r="B3" s="7" t="n">
        <v>2795</v>
      </c>
      <c r="C3" s="4" t="inlineStr">
        <is>
          <t xml:space="preserve"> </t>
        </is>
      </c>
    </row>
    <row r="4">
      <c r="A4" s="4" t="inlineStr">
        <is>
          <t>2025</t>
        </is>
      </c>
      <c r="B4" s="6" t="n">
        <v>917</v>
      </c>
      <c r="C4" s="4" t="inlineStr">
        <is>
          <t xml:space="preserve"> </t>
        </is>
      </c>
    </row>
    <row r="5">
      <c r="A5" s="4" t="inlineStr">
        <is>
          <t>2026</t>
        </is>
      </c>
      <c r="B5" s="6" t="n">
        <v>917</v>
      </c>
      <c r="C5" s="4" t="inlineStr">
        <is>
          <t xml:space="preserve"> </t>
        </is>
      </c>
    </row>
    <row r="6">
      <c r="A6" s="4" t="inlineStr">
        <is>
          <t>2027</t>
        </is>
      </c>
      <c r="B6" s="6" t="n">
        <v>594</v>
      </c>
      <c r="C6" s="4" t="inlineStr">
        <is>
          <t xml:space="preserve"> </t>
        </is>
      </c>
    </row>
    <row r="7">
      <c r="A7" s="4" t="inlineStr">
        <is>
          <t>Total expected amortization</t>
        </is>
      </c>
      <c r="B7" s="7" t="n">
        <v>5223</v>
      </c>
      <c r="C7" s="7" t="n">
        <v>93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ummary of Information Pertaining to Operating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s</t>
        </is>
      </c>
      <c r="B4" s="7" t="n">
        <v>6335</v>
      </c>
      <c r="C4" s="7" t="n">
        <v>6794</v>
      </c>
    </row>
    <row r="5">
      <c r="A5" s="4" t="inlineStr">
        <is>
          <t>Variable lease costs</t>
        </is>
      </c>
      <c r="B5" s="6" t="n">
        <v>1068</v>
      </c>
      <c r="C5" s="6" t="n">
        <v>810</v>
      </c>
    </row>
    <row r="6">
      <c r="A6" s="4" t="inlineStr">
        <is>
          <t>Cash paid for amounts included in the measurement of operating lease liabilities, net of lease incentives</t>
        </is>
      </c>
      <c r="B6" s="6" t="n">
        <v>7303</v>
      </c>
      <c r="C6" s="6" t="n">
        <v>6740</v>
      </c>
    </row>
    <row r="7">
      <c r="A7" s="4" t="inlineStr">
        <is>
          <t>Lease cost</t>
        </is>
      </c>
      <c r="B7" s="6" t="n">
        <v>0</v>
      </c>
      <c r="C7" s="6" t="n">
        <v>0</v>
      </c>
    </row>
    <row r="8">
      <c r="A8" s="4" t="inlineStr">
        <is>
          <t>Sublease income</t>
        </is>
      </c>
      <c r="B8" s="7" t="n">
        <v>0</v>
      </c>
      <c r="C8" s="7" t="n">
        <v>0</v>
      </c>
    </row>
    <row r="9">
      <c r="A9" s="4" t="inlineStr">
        <is>
          <t>Weighted average remaining term (years)</t>
        </is>
      </c>
      <c r="B9" s="4" t="inlineStr">
        <is>
          <t>1 year 3 months 18 days</t>
        </is>
      </c>
      <c r="C9" s="4" t="inlineStr">
        <is>
          <t>2 years</t>
        </is>
      </c>
    </row>
    <row r="10">
      <c r="A10" s="4" t="inlineStr">
        <is>
          <t>Weighted average discount rate</t>
        </is>
      </c>
      <c r="B10" s="12" t="n">
        <v>0.039</v>
      </c>
      <c r="C10" s="12" t="n">
        <v>0.0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Leases - Summary of Future Minimum Lease Payments (Details) $ in Thousands</t>
        </is>
      </c>
      <c r="B1" s="2" t="inlineStr">
        <is>
          <t>Dec. 31, 2023 USD ($)</t>
        </is>
      </c>
    </row>
    <row r="2">
      <c r="A2" s="3" t="inlineStr">
        <is>
          <t>Leases [Abstract]</t>
        </is>
      </c>
      <c r="B2" s="4" t="inlineStr">
        <is>
          <t xml:space="preserve"> </t>
        </is>
      </c>
    </row>
    <row r="3">
      <c r="A3" s="4" t="inlineStr">
        <is>
          <t>2024</t>
        </is>
      </c>
      <c r="B3" s="7" t="n">
        <v>5922</v>
      </c>
    </row>
    <row r="4">
      <c r="A4" s="4" t="inlineStr">
        <is>
          <t>2025</t>
        </is>
      </c>
      <c r="B4" s="6" t="n">
        <v>809</v>
      </c>
    </row>
    <row r="5">
      <c r="A5" s="4" t="inlineStr">
        <is>
          <t>2026</t>
        </is>
      </c>
      <c r="B5" s="6" t="n">
        <v>410</v>
      </c>
    </row>
    <row r="6">
      <c r="A6" s="4" t="inlineStr">
        <is>
          <t>Gross lease payments</t>
        </is>
      </c>
      <c r="B6" s="6" t="n">
        <v>7141</v>
      </c>
    </row>
    <row r="7">
      <c r="A7" s="4" t="inlineStr">
        <is>
          <t>Less imputed interest</t>
        </is>
      </c>
      <c r="B7" s="6" t="n">
        <v>-192</v>
      </c>
    </row>
    <row r="8">
      <c r="A8" s="4" t="inlineStr">
        <is>
          <t>Present value of operating lease liabilities</t>
        </is>
      </c>
      <c r="B8" s="7" t="n">
        <v>69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12 Months Ended</t>
        </is>
      </c>
    </row>
    <row r="2">
      <c r="B2" s="2" t="inlineStr">
        <is>
          <t>Dec. 31, 2022 USD ($)</t>
        </is>
      </c>
    </row>
    <row r="3">
      <c r="A3" s="3" t="inlineStr">
        <is>
          <t>Leases [Abstract]</t>
        </is>
      </c>
      <c r="B3" s="4" t="inlineStr">
        <is>
          <t xml:space="preserve"> </t>
        </is>
      </c>
    </row>
    <row r="4">
      <c r="A4" s="4" t="inlineStr">
        <is>
          <t>Operating lease, rent expense</t>
        </is>
      </c>
      <c r="B4" s="5" t="n">
        <v>5.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expenses</t>
        </is>
      </c>
      <c r="B3" s="7" t="n">
        <v>13773</v>
      </c>
      <c r="C3" s="7" t="n">
        <v>8494</v>
      </c>
    </row>
    <row r="4">
      <c r="A4" s="4" t="inlineStr">
        <is>
          <t>Indirect tax reserves</t>
        </is>
      </c>
      <c r="B4" s="6" t="n">
        <v>1432</v>
      </c>
      <c r="C4" s="6" t="n">
        <v>6627</v>
      </c>
    </row>
    <row r="5">
      <c r="A5" s="4" t="inlineStr">
        <is>
          <t>Indirect tax payables</t>
        </is>
      </c>
      <c r="B5" s="6" t="n">
        <v>8758</v>
      </c>
      <c r="C5" s="6" t="n">
        <v>9137</v>
      </c>
    </row>
    <row r="6">
      <c r="A6" s="4" t="inlineStr">
        <is>
          <t>Other current liabilities</t>
        </is>
      </c>
      <c r="B6" s="6" t="n">
        <v>3815</v>
      </c>
      <c r="C6" s="6" t="n">
        <v>6989</v>
      </c>
    </row>
    <row r="7">
      <c r="A7" s="4" t="inlineStr">
        <is>
          <t>Accrued expenses and other current liabilities</t>
        </is>
      </c>
      <c r="B7" s="7" t="n">
        <v>27778</v>
      </c>
      <c r="C7" s="7" t="n">
        <v>312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Schedule of Changes to Withholding Tax Reserve (Details) - Historical Tax Withholding Possible Loss - USD ($) $ in Thousands</t>
        </is>
      </c>
      <c r="B1" s="2" t="inlineStr">
        <is>
          <t>12 Months Ended</t>
        </is>
      </c>
    </row>
    <row r="2">
      <c r="B2" s="2" t="inlineStr">
        <is>
          <t>Dec. 31, 2023</t>
        </is>
      </c>
      <c r="C2" s="2" t="inlineStr">
        <is>
          <t>Dec. 31, 2022</t>
        </is>
      </c>
      <c r="D2" s="2" t="inlineStr">
        <is>
          <t>Dec. 31, 2021</t>
        </is>
      </c>
    </row>
    <row r="3">
      <c r="A3" s="3" t="inlineStr">
        <is>
          <t>Loss Contingency Accrual [Roll Forward]</t>
        </is>
      </c>
      <c r="B3" s="4" t="inlineStr">
        <is>
          <t xml:space="preserve"> </t>
        </is>
      </c>
      <c r="C3" s="4" t="inlineStr">
        <is>
          <t xml:space="preserve"> </t>
        </is>
      </c>
      <c r="D3" s="4" t="inlineStr">
        <is>
          <t xml:space="preserve"> </t>
        </is>
      </c>
    </row>
    <row r="4">
      <c r="A4" s="4" t="inlineStr">
        <is>
          <t>Balance, beginning of period</t>
        </is>
      </c>
      <c r="B4" s="7" t="n">
        <v>2528</v>
      </c>
      <c r="C4" s="7" t="n">
        <v>17036</v>
      </c>
      <c r="D4" s="7" t="n">
        <v>22166</v>
      </c>
    </row>
    <row r="5">
      <c r="A5" s="4" t="inlineStr">
        <is>
          <t>Amounts charged to (released from) expense</t>
        </is>
      </c>
      <c r="B5" s="6" t="n">
        <v>89</v>
      </c>
      <c r="C5" s="6" t="n">
        <v>-781</v>
      </c>
      <c r="D5" s="6" t="n">
        <v>-5130</v>
      </c>
    </row>
    <row r="6">
      <c r="A6" s="4" t="inlineStr">
        <is>
          <t>Net payments and settlements</t>
        </is>
      </c>
      <c r="B6" s="6" t="n">
        <v>-2617</v>
      </c>
      <c r="C6" s="6" t="n">
        <v>-13727</v>
      </c>
      <c r="D6" s="6" t="n">
        <v>0</v>
      </c>
    </row>
    <row r="7">
      <c r="A7" s="4" t="inlineStr">
        <is>
          <t>Balance, end of period</t>
        </is>
      </c>
      <c r="B7" s="7" t="n">
        <v>0</v>
      </c>
      <c r="C7" s="7" t="n">
        <v>2528</v>
      </c>
      <c r="D7" s="7" t="n">
        <v>1703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attributable to common stockholders</t>
        </is>
      </c>
      <c r="B4" s="7" t="n">
        <v>-107294</v>
      </c>
      <c r="C4" s="7" t="n">
        <v>-153875</v>
      </c>
      <c r="D4" s="7" t="n">
        <v>-80026</v>
      </c>
    </row>
    <row r="5">
      <c r="A5" s="4" t="inlineStr">
        <is>
          <t>Net loss attributable to common stockholders</t>
        </is>
      </c>
      <c r="B5" s="6" t="n">
        <v>-107294</v>
      </c>
      <c r="C5" s="6" t="n">
        <v>-153875</v>
      </c>
      <c r="D5" s="6" t="n">
        <v>-80026</v>
      </c>
    </row>
    <row r="6">
      <c r="A6" s="3" t="inlineStr">
        <is>
          <t>Other comprehensive income (loss):</t>
        </is>
      </c>
      <c r="B6" s="4" t="inlineStr">
        <is>
          <t xml:space="preserve"> </t>
        </is>
      </c>
      <c r="C6" s="4" t="inlineStr">
        <is>
          <t xml:space="preserve"> </t>
        </is>
      </c>
      <c r="D6" s="4" t="inlineStr">
        <is>
          <t xml:space="preserve"> </t>
        </is>
      </c>
    </row>
    <row r="7">
      <c r="A7" s="4" t="inlineStr">
        <is>
          <t>Foreign currency translation gain (loss), net of tax</t>
        </is>
      </c>
      <c r="B7" s="6" t="n">
        <v>25</v>
      </c>
      <c r="C7" s="6" t="n">
        <v>-20</v>
      </c>
      <c r="D7" s="6" t="n">
        <v>-1</v>
      </c>
    </row>
    <row r="8">
      <c r="A8" s="4" t="inlineStr">
        <is>
          <t>Change in unrealized gain (loss) on marketable securities, net of tax</t>
        </is>
      </c>
      <c r="B8" s="6" t="n">
        <v>288</v>
      </c>
      <c r="C8" s="6" t="n">
        <v>-212</v>
      </c>
      <c r="D8" s="6" t="n">
        <v>0</v>
      </c>
    </row>
    <row r="9">
      <c r="A9" s="4" t="inlineStr">
        <is>
          <t>Total other comprehensive income (loss)</t>
        </is>
      </c>
      <c r="B9" s="6" t="n">
        <v>313</v>
      </c>
      <c r="C9" s="6" t="n">
        <v>-232</v>
      </c>
      <c r="D9" s="6" t="n">
        <v>-1</v>
      </c>
    </row>
    <row r="10">
      <c r="A10" s="4" t="inlineStr">
        <is>
          <t>Comprehensive loss attributable to common stockholders</t>
        </is>
      </c>
      <c r="B10" s="7" t="n">
        <v>-106981</v>
      </c>
      <c r="C10" s="7" t="n">
        <v>-154107</v>
      </c>
      <c r="D10" s="7" t="n">
        <v>-800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Future Noncancellable Commitments (Details) $ in Thousands</t>
        </is>
      </c>
      <c r="B1" s="2" t="inlineStr">
        <is>
          <t>Dec. 31, 2023 USD ($)</t>
        </is>
      </c>
    </row>
    <row r="2">
      <c r="A2" s="3" t="inlineStr">
        <is>
          <t>Commitments and Contingencies Disclosure [Abstract]</t>
        </is>
      </c>
      <c r="B2" s="4" t="inlineStr">
        <is>
          <t xml:space="preserve"> </t>
        </is>
      </c>
    </row>
    <row r="3">
      <c r="A3" s="4" t="inlineStr">
        <is>
          <t>2024</t>
        </is>
      </c>
      <c r="B3" s="7" t="n">
        <v>34312</v>
      </c>
    </row>
    <row r="4">
      <c r="A4" s="4" t="inlineStr">
        <is>
          <t>2025</t>
        </is>
      </c>
      <c r="B4" s="6" t="n">
        <v>25572</v>
      </c>
    </row>
    <row r="5">
      <c r="A5" s="4" t="inlineStr">
        <is>
          <t>2026</t>
        </is>
      </c>
      <c r="B5" s="6" t="n">
        <v>3132</v>
      </c>
    </row>
    <row r="6">
      <c r="A6" s="4" t="inlineStr">
        <is>
          <t>Total purchase commitments</t>
        </is>
      </c>
      <c r="B6" s="6" t="n">
        <v>63016</v>
      </c>
    </row>
    <row r="7">
      <c r="A7" s="4" t="inlineStr">
        <is>
          <t>Contractual obligation</t>
        </is>
      </c>
      <c r="B7" s="6" t="n">
        <v>28700</v>
      </c>
    </row>
    <row r="8">
      <c r="A8" s="4" t="inlineStr">
        <is>
          <t>Contractual obligation</t>
        </is>
      </c>
      <c r="B8" s="6" t="n">
        <v>45000</v>
      </c>
    </row>
    <row r="9">
      <c r="A9" s="4" t="inlineStr">
        <is>
          <t>Non-cancelable purchase commitment</t>
        </is>
      </c>
      <c r="B9" s="7" t="n">
        <v>1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Loss) befor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10640</v>
      </c>
      <c r="C4" s="7" t="n">
        <v>-155528</v>
      </c>
      <c r="D4" s="7" t="n">
        <v>-80243</v>
      </c>
    </row>
    <row r="5">
      <c r="A5" s="4" t="inlineStr">
        <is>
          <t>Foreign</t>
        </is>
      </c>
      <c r="B5" s="6" t="n">
        <v>6999</v>
      </c>
      <c r="C5" s="6" t="n">
        <v>3939</v>
      </c>
      <c r="D5" s="6" t="n">
        <v>1400</v>
      </c>
    </row>
    <row r="6">
      <c r="A6" s="4" t="inlineStr">
        <is>
          <t>Net loss before taxes</t>
        </is>
      </c>
      <c r="B6" s="7" t="n">
        <v>-103641</v>
      </c>
      <c r="C6" s="7" t="n">
        <v>-151589</v>
      </c>
      <c r="D6" s="7" t="n">
        <v>-7884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324</v>
      </c>
      <c r="C5" s="6" t="n">
        <v>45</v>
      </c>
      <c r="D5" s="6" t="n">
        <v>183</v>
      </c>
    </row>
    <row r="6">
      <c r="A6" s="4" t="inlineStr">
        <is>
          <t>Foreign</t>
        </is>
      </c>
      <c r="B6" s="6" t="n">
        <v>3494</v>
      </c>
      <c r="C6" s="6" t="n">
        <v>2241</v>
      </c>
      <c r="D6" s="6" t="n">
        <v>1149</v>
      </c>
    </row>
    <row r="7">
      <c r="A7" s="4" t="inlineStr">
        <is>
          <t>Total current income tax expense</t>
        </is>
      </c>
      <c r="B7" s="6" t="n">
        <v>3818</v>
      </c>
      <c r="C7" s="6" t="n">
        <v>2286</v>
      </c>
      <c r="D7" s="6" t="n">
        <v>1332</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165</v>
      </c>
      <c r="C11" s="6" t="n">
        <v>0</v>
      </c>
      <c r="D11" s="6" t="n">
        <v>-149</v>
      </c>
    </row>
    <row r="12">
      <c r="A12" s="4" t="inlineStr">
        <is>
          <t>Total deferred income tax benefit</t>
        </is>
      </c>
      <c r="B12" s="6" t="n">
        <v>-165</v>
      </c>
      <c r="C12" s="6" t="n">
        <v>0</v>
      </c>
      <c r="D12" s="6" t="n">
        <v>-149</v>
      </c>
    </row>
    <row r="13">
      <c r="A13" s="4" t="inlineStr">
        <is>
          <t>Total provision for income taxes</t>
        </is>
      </c>
      <c r="B13" s="7" t="n">
        <v>3653</v>
      </c>
      <c r="C13" s="7" t="n">
        <v>2286</v>
      </c>
      <c r="D13" s="7" t="n">
        <v>118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4" t="inlineStr">
        <is>
          <t>(3.52%)</t>
        </is>
      </c>
      <c r="C4" s="4" t="inlineStr">
        <is>
          <t>(1.51%)</t>
        </is>
      </c>
      <c r="D4" s="4" t="inlineStr">
        <is>
          <t>(1.50%)</t>
        </is>
      </c>
      <c r="E4" s="4" t="inlineStr">
        <is>
          <t xml:space="preserve"> </t>
        </is>
      </c>
    </row>
    <row r="5">
      <c r="A5" s="4" t="inlineStr">
        <is>
          <t>Valuation allowance</t>
        </is>
      </c>
      <c r="B5" s="7" t="n">
        <v>150915</v>
      </c>
      <c r="C5" s="7" t="n">
        <v>129453</v>
      </c>
      <c r="D5" s="4" t="inlineStr">
        <is>
          <t xml:space="preserve"> </t>
        </is>
      </c>
      <c r="E5" s="4" t="inlineStr">
        <is>
          <t xml:space="preserve"> </t>
        </is>
      </c>
    </row>
    <row r="6">
      <c r="A6" s="4" t="inlineStr">
        <is>
          <t>Valuation allowance increase</t>
        </is>
      </c>
      <c r="B6" s="6" t="n">
        <v>21500</v>
      </c>
      <c r="C6" s="4" t="inlineStr">
        <is>
          <t xml:space="preserve"> </t>
        </is>
      </c>
      <c r="D6" s="4" t="inlineStr">
        <is>
          <t xml:space="preserve"> </t>
        </is>
      </c>
      <c r="E6" s="4" t="inlineStr">
        <is>
          <t xml:space="preserve"> </t>
        </is>
      </c>
    </row>
    <row r="7">
      <c r="A7" s="4" t="inlineStr">
        <is>
          <t>Research and development tax credits</t>
        </is>
      </c>
      <c r="B7" s="6" t="n">
        <v>28645</v>
      </c>
      <c r="C7" s="6" t="n">
        <v>20412</v>
      </c>
      <c r="D7" s="4" t="inlineStr">
        <is>
          <t xml:space="preserve"> </t>
        </is>
      </c>
      <c r="E7" s="4" t="inlineStr">
        <is>
          <t xml:space="preserve"> </t>
        </is>
      </c>
    </row>
    <row r="8">
      <c r="A8" s="4" t="inlineStr">
        <is>
          <t>Unrecognized tax benefits</t>
        </is>
      </c>
      <c r="B8" s="6" t="n">
        <v>7232</v>
      </c>
      <c r="C8" s="6" t="n">
        <v>5310</v>
      </c>
      <c r="D8" s="7" t="n">
        <v>3608</v>
      </c>
      <c r="E8" s="7" t="n">
        <v>10580</v>
      </c>
    </row>
    <row r="9">
      <c r="A9" s="4" t="inlineStr">
        <is>
          <t>Potential tax associated with foreign earnings being repatriated</t>
        </is>
      </c>
      <c r="B9" s="6" t="n">
        <v>500</v>
      </c>
      <c r="C9" s="4" t="inlineStr">
        <is>
          <t xml:space="preserve"> </t>
        </is>
      </c>
      <c r="D9" s="4" t="inlineStr">
        <is>
          <t xml:space="preserve"> </t>
        </is>
      </c>
      <c r="E9" s="4" t="inlineStr">
        <is>
          <t xml:space="preserve"> </t>
        </is>
      </c>
    </row>
    <row r="10">
      <c r="A10" s="4" t="inlineStr">
        <is>
          <t>Domestic Tax Authority</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Net operating loss carryforward</t>
        </is>
      </c>
      <c r="B12" s="6" t="n">
        <v>160600</v>
      </c>
      <c r="C12" s="4" t="inlineStr">
        <is>
          <t xml:space="preserve"> </t>
        </is>
      </c>
      <c r="D12" s="4" t="inlineStr">
        <is>
          <t xml:space="preserve"> </t>
        </is>
      </c>
      <c r="E12" s="4" t="inlineStr">
        <is>
          <t xml:space="preserve"> </t>
        </is>
      </c>
    </row>
    <row r="13">
      <c r="A13" s="4" t="inlineStr">
        <is>
          <t>Net operating loss carryforward subject to expiration</t>
        </is>
      </c>
      <c r="B13" s="6" t="n">
        <v>72400</v>
      </c>
      <c r="C13" s="4" t="inlineStr">
        <is>
          <t xml:space="preserve"> </t>
        </is>
      </c>
      <c r="D13" s="4" t="inlineStr">
        <is>
          <t xml:space="preserve"> </t>
        </is>
      </c>
      <c r="E13" s="4" t="inlineStr">
        <is>
          <t xml:space="preserve"> </t>
        </is>
      </c>
    </row>
    <row r="14">
      <c r="A14" s="4" t="inlineStr">
        <is>
          <t>Net operating loss carryforward not subject to expiration</t>
        </is>
      </c>
      <c r="B14" s="6" t="n">
        <v>88200</v>
      </c>
      <c r="C14" s="4" t="inlineStr">
        <is>
          <t xml:space="preserve"> </t>
        </is>
      </c>
      <c r="D14" s="4" t="inlineStr">
        <is>
          <t xml:space="preserve"> </t>
        </is>
      </c>
      <c r="E14" s="4" t="inlineStr">
        <is>
          <t xml:space="preserve"> </t>
        </is>
      </c>
    </row>
    <row r="15">
      <c r="A15" s="4" t="inlineStr">
        <is>
          <t>Research and development tax credits</t>
        </is>
      </c>
      <c r="B15" s="6" t="n">
        <v>23200</v>
      </c>
      <c r="C15" s="4" t="inlineStr">
        <is>
          <t xml:space="preserve"> </t>
        </is>
      </c>
      <c r="D15" s="4" t="inlineStr">
        <is>
          <t xml:space="preserve"> </t>
        </is>
      </c>
      <c r="E15" s="4" t="inlineStr">
        <is>
          <t xml:space="preserve"> </t>
        </is>
      </c>
    </row>
    <row r="16">
      <c r="A16" s="4" t="inlineStr">
        <is>
          <t>Domestic Tax Authority | Tax Year 2010-2012</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 subject to expiration</t>
        </is>
      </c>
      <c r="B18" s="6" t="n">
        <v>3400</v>
      </c>
      <c r="C18" s="4" t="inlineStr">
        <is>
          <t xml:space="preserve"> </t>
        </is>
      </c>
      <c r="D18" s="4" t="inlineStr">
        <is>
          <t xml:space="preserve"> </t>
        </is>
      </c>
      <c r="E18" s="4" t="inlineStr">
        <is>
          <t xml:space="preserve"> </t>
        </is>
      </c>
    </row>
    <row r="19">
      <c r="A19" s="4" t="inlineStr">
        <is>
          <t>State and Local Jurisdiction</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t>
        </is>
      </c>
      <c r="B21" s="4" t="inlineStr">
        <is>
          <t xml:space="preserve"> </t>
        </is>
      </c>
      <c r="C21" s="7" t="n">
        <v>41400</v>
      </c>
      <c r="D21" s="4" t="inlineStr">
        <is>
          <t xml:space="preserve"> </t>
        </is>
      </c>
      <c r="E21" s="4" t="inlineStr">
        <is>
          <t xml:space="preserve"> </t>
        </is>
      </c>
    </row>
    <row r="22">
      <c r="A22" s="4" t="inlineStr">
        <is>
          <t>Research and development tax credits</t>
        </is>
      </c>
      <c r="B22" s="7" t="n">
        <v>15300</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tax expense</t>
        </is>
      </c>
      <c r="B4" s="10" t="n">
        <v>0.21</v>
      </c>
      <c r="C4" s="10" t="n">
        <v>0.21</v>
      </c>
      <c r="D4" s="10" t="n">
        <v>0.21</v>
      </c>
    </row>
    <row r="5">
      <c r="A5" s="4" t="inlineStr">
        <is>
          <t>State taxes, net of federal benefit</t>
        </is>
      </c>
      <c r="B5" s="12" t="n">
        <v>0.005</v>
      </c>
      <c r="C5" s="12" t="n">
        <v>0.0124</v>
      </c>
      <c r="D5" s="12" t="n">
        <v>0.0107</v>
      </c>
    </row>
    <row r="6">
      <c r="A6" s="4" t="inlineStr">
        <is>
          <t>Foreign rate differential</t>
        </is>
      </c>
      <c r="B6" s="4" t="inlineStr">
        <is>
          <t>(1.40%)</t>
        </is>
      </c>
      <c r="C6" s="4" t="inlineStr">
        <is>
          <t>(0.33%)</t>
        </is>
      </c>
      <c r="D6" s="4" t="inlineStr">
        <is>
          <t>(0.12%)</t>
        </is>
      </c>
    </row>
    <row r="7">
      <c r="A7" s="4" t="inlineStr">
        <is>
          <t>Withholding taxes</t>
        </is>
      </c>
      <c r="B7" s="13" t="n">
        <v>-0.0177</v>
      </c>
      <c r="C7" s="13" t="n">
        <v>-0.006</v>
      </c>
      <c r="D7" s="13" t="n">
        <v>-0.0078</v>
      </c>
    </row>
    <row r="8">
      <c r="A8" s="4" t="inlineStr">
        <is>
          <t>Nondeductible compensation</t>
        </is>
      </c>
      <c r="B8" s="4" t="inlineStr">
        <is>
          <t>(10.20%)</t>
        </is>
      </c>
      <c r="C8" s="4" t="inlineStr">
        <is>
          <t>(2.52%)</t>
        </is>
      </c>
      <c r="D8" s="4" t="inlineStr">
        <is>
          <t>(5.29%)</t>
        </is>
      </c>
    </row>
    <row r="9">
      <c r="A9" s="4" t="inlineStr">
        <is>
          <t>Stock-based compensation</t>
        </is>
      </c>
      <c r="B9" s="4" t="inlineStr">
        <is>
          <t>(1.84%)</t>
        </is>
      </c>
      <c r="C9" s="4" t="inlineStr">
        <is>
          <t>(3.18%)</t>
        </is>
      </c>
      <c r="D9" s="12" t="n">
        <v>0.0027</v>
      </c>
    </row>
    <row r="10">
      <c r="A10" s="4" t="inlineStr">
        <is>
          <t>Change in valuation allowance</t>
        </is>
      </c>
      <c r="B10" s="4" t="inlineStr">
        <is>
          <t>(18.33%)</t>
        </is>
      </c>
      <c r="C10" s="4" t="inlineStr">
        <is>
          <t>(21.41%)</t>
        </is>
      </c>
      <c r="D10" s="4" t="inlineStr">
        <is>
          <t>(34.54%)</t>
        </is>
      </c>
    </row>
    <row r="11">
      <c r="A11" s="4" t="inlineStr">
        <is>
          <t>Research and development credits</t>
        </is>
      </c>
      <c r="B11" s="12" t="n">
        <v>0.0794</v>
      </c>
      <c r="C11" s="12" t="n">
        <v>0.0469</v>
      </c>
      <c r="D11" s="12" t="n">
        <v>0.1687</v>
      </c>
    </row>
    <row r="12">
      <c r="A12" s="4" t="inlineStr">
        <is>
          <t>Nontaxable dividends</t>
        </is>
      </c>
      <c r="B12" s="12" t="n">
        <v>0.0131</v>
      </c>
      <c r="C12" s="10" t="n">
        <v>0</v>
      </c>
      <c r="D12" s="10" t="n">
        <v>0</v>
      </c>
    </row>
    <row r="13">
      <c r="A13" s="4" t="inlineStr">
        <is>
          <t>Other</t>
        </is>
      </c>
      <c r="B13" s="4" t="inlineStr">
        <is>
          <t>(0.73%)</t>
        </is>
      </c>
      <c r="C13" s="4" t="inlineStr">
        <is>
          <t>(0.40%)</t>
        </is>
      </c>
      <c r="D13" s="12" t="n">
        <v>0.0002</v>
      </c>
    </row>
    <row r="14">
      <c r="A14" s="4" t="inlineStr">
        <is>
          <t>Effective tax rate</t>
        </is>
      </c>
      <c r="B14" s="4" t="inlineStr">
        <is>
          <t>(3.52%)</t>
        </is>
      </c>
      <c r="C14" s="4" t="inlineStr">
        <is>
          <t>(1.51%)</t>
        </is>
      </c>
      <c r="D14" s="4" t="inlineStr">
        <is>
          <t>(1.5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als and reserves</t>
        </is>
      </c>
      <c r="B3" s="7" t="n">
        <v>4409</v>
      </c>
      <c r="C3" s="7" t="n">
        <v>5107</v>
      </c>
    </row>
    <row r="4">
      <c r="A4" s="4" t="inlineStr">
        <is>
          <t>Deferred revenue</t>
        </is>
      </c>
      <c r="B4" s="6" t="n">
        <v>62000</v>
      </c>
      <c r="C4" s="6" t="n">
        <v>61285</v>
      </c>
    </row>
    <row r="5">
      <c r="A5" s="4" t="inlineStr">
        <is>
          <t>Net operating loss</t>
        </is>
      </c>
      <c r="B5" s="6" t="n">
        <v>36508</v>
      </c>
      <c r="C5" s="6" t="n">
        <v>30047</v>
      </c>
    </row>
    <row r="6">
      <c r="A6" s="4" t="inlineStr">
        <is>
          <t>Research and development tax credits</t>
        </is>
      </c>
      <c r="B6" s="6" t="n">
        <v>28645</v>
      </c>
      <c r="C6" s="6" t="n">
        <v>20412</v>
      </c>
    </row>
    <row r="7">
      <c r="A7" s="4" t="inlineStr">
        <is>
          <t>Stock-based compensation expense</t>
        </is>
      </c>
      <c r="B7" s="6" t="n">
        <v>6242</v>
      </c>
      <c r="C7" s="6" t="n">
        <v>7995</v>
      </c>
    </row>
    <row r="8">
      <c r="A8" s="4" t="inlineStr">
        <is>
          <t>Indirect tax reserves</t>
        </is>
      </c>
      <c r="B8" s="6" t="n">
        <v>240</v>
      </c>
      <c r="C8" s="6" t="n">
        <v>1496</v>
      </c>
    </row>
    <row r="9">
      <c r="A9" s="4" t="inlineStr">
        <is>
          <t>Property and equipment, net</t>
        </is>
      </c>
      <c r="B9" s="6" t="n">
        <v>2000</v>
      </c>
      <c r="C9" s="6" t="n">
        <v>2031</v>
      </c>
    </row>
    <row r="10">
      <c r="A10" s="4" t="inlineStr">
        <is>
          <t>Capitalized research and development costs</t>
        </is>
      </c>
      <c r="B10" s="6" t="n">
        <v>35505</v>
      </c>
      <c r="C10" s="6" t="n">
        <v>23475</v>
      </c>
    </row>
    <row r="11">
      <c r="A11" s="4" t="inlineStr">
        <is>
          <t>Operating lease liabilities</t>
        </is>
      </c>
      <c r="B11" s="6" t="n">
        <v>1460</v>
      </c>
      <c r="C11" s="6" t="n">
        <v>2767</v>
      </c>
    </row>
    <row r="12">
      <c r="A12" s="4" t="inlineStr">
        <is>
          <t>Other</t>
        </is>
      </c>
      <c r="B12" s="6" t="n">
        <v>564</v>
      </c>
      <c r="C12" s="6" t="n">
        <v>491</v>
      </c>
    </row>
    <row r="13">
      <c r="A13" s="4" t="inlineStr">
        <is>
          <t>Gross deferred tax assets</t>
        </is>
      </c>
      <c r="B13" s="6" t="n">
        <v>177573</v>
      </c>
      <c r="C13" s="6" t="n">
        <v>155106</v>
      </c>
    </row>
    <row r="14">
      <c r="A14" s="4" t="inlineStr">
        <is>
          <t>Valuation allowance</t>
        </is>
      </c>
      <c r="B14" s="6" t="n">
        <v>-150915</v>
      </c>
      <c r="C14" s="6" t="n">
        <v>-129453</v>
      </c>
    </row>
    <row r="15">
      <c r="A15" s="4" t="inlineStr">
        <is>
          <t>Total deferred tax assets</t>
        </is>
      </c>
      <c r="B15" s="6" t="n">
        <v>26658</v>
      </c>
      <c r="C15" s="6" t="n">
        <v>25653</v>
      </c>
    </row>
    <row r="16">
      <c r="A16" s="3" t="inlineStr">
        <is>
          <t>Deferred tax liabilities:</t>
        </is>
      </c>
      <c r="B16" s="4" t="inlineStr">
        <is>
          <t xml:space="preserve"> </t>
        </is>
      </c>
      <c r="C16" s="4" t="inlineStr">
        <is>
          <t xml:space="preserve"> </t>
        </is>
      </c>
    </row>
    <row r="17">
      <c r="A17" s="4" t="inlineStr">
        <is>
          <t>Deferred contract costs</t>
        </is>
      </c>
      <c r="B17" s="6" t="n">
        <v>-16791</v>
      </c>
      <c r="C17" s="6" t="n">
        <v>-14814</v>
      </c>
    </row>
    <row r="18">
      <c r="A18" s="4" t="inlineStr">
        <is>
          <t>Operating lease right-of-use-assets</t>
        </is>
      </c>
      <c r="B18" s="6" t="n">
        <v>-1129</v>
      </c>
      <c r="C18" s="6" t="n">
        <v>-2245</v>
      </c>
    </row>
    <row r="19">
      <c r="A19" s="4" t="inlineStr">
        <is>
          <t>Other deferred tax liabilities</t>
        </is>
      </c>
      <c r="B19" s="6" t="n">
        <v>-8573</v>
      </c>
      <c r="C19" s="6" t="n">
        <v>-8594</v>
      </c>
    </row>
    <row r="20">
      <c r="A20" s="4" t="inlineStr">
        <is>
          <t>Total deferred tax liabilities</t>
        </is>
      </c>
      <c r="B20" s="6" t="n">
        <v>-26493</v>
      </c>
      <c r="C20" s="6" t="n">
        <v>-25653</v>
      </c>
    </row>
    <row r="21">
      <c r="A21" s="4" t="inlineStr">
        <is>
          <t>Net deferred tax assets</t>
        </is>
      </c>
      <c r="B21" s="7" t="n">
        <v>165</v>
      </c>
      <c r="C21"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at the beginning of the year</t>
        </is>
      </c>
      <c r="B4" s="7" t="n">
        <v>5310</v>
      </c>
      <c r="C4" s="7" t="n">
        <v>3608</v>
      </c>
      <c r="D4" s="7" t="n">
        <v>10580</v>
      </c>
    </row>
    <row r="5">
      <c r="A5" s="4" t="inlineStr">
        <is>
          <t>Increases related to prior year tax positions</t>
        </is>
      </c>
      <c r="B5" s="6" t="n">
        <v>58</v>
      </c>
      <c r="C5" s="6" t="n">
        <v>224</v>
      </c>
      <c r="D5" s="4" t="inlineStr">
        <is>
          <t xml:space="preserve"> </t>
        </is>
      </c>
    </row>
    <row r="6">
      <c r="A6" s="4" t="inlineStr">
        <is>
          <t>Decreases related to prior year tax positions</t>
        </is>
      </c>
      <c r="B6" s="4" t="inlineStr">
        <is>
          <t xml:space="preserve"> </t>
        </is>
      </c>
      <c r="C6" s="4" t="inlineStr">
        <is>
          <t xml:space="preserve"> </t>
        </is>
      </c>
      <c r="D6" s="6" t="n">
        <v>-7892</v>
      </c>
    </row>
    <row r="7">
      <c r="A7" s="4" t="inlineStr">
        <is>
          <t>Increases related to current year tax positions</t>
        </is>
      </c>
      <c r="B7" s="6" t="n">
        <v>1864</v>
      </c>
      <c r="C7" s="6" t="n">
        <v>1478</v>
      </c>
      <c r="D7" s="6" t="n">
        <v>920</v>
      </c>
    </row>
    <row r="8">
      <c r="A8" s="4" t="inlineStr">
        <is>
          <t>Statues of limitations expirations</t>
        </is>
      </c>
      <c r="B8" s="6" t="n">
        <v>0</v>
      </c>
      <c r="C8" s="6" t="n">
        <v>0</v>
      </c>
      <c r="D8" s="6" t="n">
        <v>0</v>
      </c>
    </row>
    <row r="9">
      <c r="A9" s="4" t="inlineStr">
        <is>
          <t>Gross unrecognized tax benefits at the end of the year</t>
        </is>
      </c>
      <c r="B9" s="7" t="n">
        <v>7232</v>
      </c>
      <c r="C9" s="7" t="n">
        <v>5310</v>
      </c>
      <c r="D9" s="7" t="n">
        <v>360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retirement plan (Details) - USD ($)</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 percent of match</t>
        </is>
      </c>
      <c r="B4" s="10" t="n">
        <v>0.5</v>
      </c>
      <c r="C4" s="10" t="n">
        <v>0.25</v>
      </c>
      <c r="D4" s="4" t="inlineStr">
        <is>
          <t xml:space="preserve"> </t>
        </is>
      </c>
    </row>
    <row r="5">
      <c r="A5" s="4" t="inlineStr">
        <is>
          <t>Employer matching contribution, percent of employees' gross pay</t>
        </is>
      </c>
      <c r="B5" s="10" t="n">
        <v>0.04</v>
      </c>
      <c r="C5" s="10" t="n">
        <v>0.06</v>
      </c>
      <c r="D5" s="4" t="inlineStr">
        <is>
          <t xml:space="preserve"> </t>
        </is>
      </c>
    </row>
    <row r="6">
      <c r="A6" s="4" t="inlineStr">
        <is>
          <t>Maximum annual contributions per employee</t>
        </is>
      </c>
      <c r="B6" s="4" t="inlineStr">
        <is>
          <t xml:space="preserve"> </t>
        </is>
      </c>
      <c r="C6" s="7" t="n">
        <v>500</v>
      </c>
      <c r="D6" s="4" t="inlineStr">
        <is>
          <t xml:space="preserve"> </t>
        </is>
      </c>
    </row>
    <row r="7">
      <c r="A7" s="4" t="inlineStr">
        <is>
          <t>Defined contribution plan, vesting period</t>
        </is>
      </c>
      <c r="B7" s="4" t="inlineStr">
        <is>
          <t xml:space="preserve"> </t>
        </is>
      </c>
      <c r="C7" s="4" t="inlineStr">
        <is>
          <t>2 years</t>
        </is>
      </c>
      <c r="D7" s="4" t="inlineStr">
        <is>
          <t xml:space="preserve"> </t>
        </is>
      </c>
    </row>
    <row r="8">
      <c r="A8" s="4" t="inlineStr">
        <is>
          <t>Contributions made</t>
        </is>
      </c>
      <c r="B8" s="7" t="n">
        <v>3000000</v>
      </c>
      <c r="C8" s="7" t="n">
        <v>500000</v>
      </c>
      <c r="D8" s="7" t="n">
        <v>400000</v>
      </c>
    </row>
    <row r="9">
      <c r="A9" s="4" t="inlineStr">
        <is>
          <t>After first year of employment</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Annual vesting percentage</t>
        </is>
      </c>
      <c r="B11" s="4" t="inlineStr">
        <is>
          <t xml:space="preserve"> </t>
        </is>
      </c>
      <c r="C11" s="10" t="n">
        <v>0.5</v>
      </c>
      <c r="D11" s="4" t="inlineStr">
        <is>
          <t xml:space="preserve"> </t>
        </is>
      </c>
    </row>
    <row r="12">
      <c r="A12" s="4" t="inlineStr">
        <is>
          <t>Annual vesting percentage</t>
        </is>
      </c>
      <c r="B12" s="4" t="inlineStr">
        <is>
          <t xml:space="preserve"> </t>
        </is>
      </c>
      <c r="C12" s="10" t="n">
        <v>0.5</v>
      </c>
      <c r="D12" s="4" t="inlineStr">
        <is>
          <t xml:space="preserve"> </t>
        </is>
      </c>
    </row>
    <row r="13">
      <c r="A13" s="4" t="inlineStr">
        <is>
          <t>After two years of employment</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Annual vesting percentage</t>
        </is>
      </c>
      <c r="B15" s="4" t="inlineStr">
        <is>
          <t xml:space="preserve"> </t>
        </is>
      </c>
      <c r="C15" s="10" t="n">
        <v>0.5</v>
      </c>
      <c r="D15" s="4" t="inlineStr">
        <is>
          <t xml:space="preserve"> </t>
        </is>
      </c>
    </row>
    <row r="16">
      <c r="A16" s="4" t="inlineStr">
        <is>
          <t>Annual vesting percentage</t>
        </is>
      </c>
      <c r="B16" s="4" t="inlineStr">
        <is>
          <t xml:space="preserve"> </t>
        </is>
      </c>
      <c r="C16" s="10" t="n">
        <v>0.5</v>
      </c>
      <c r="D1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7" t="n">
        <v>728937</v>
      </c>
      <c r="C4" s="7" t="n">
        <v>629097</v>
      </c>
      <c r="D4" s="7" t="n">
        <v>515657</v>
      </c>
    </row>
    <row r="5">
      <c r="A5" s="4" t="inlineStr">
        <is>
          <t>Accounts receivable, net</t>
        </is>
      </c>
      <c r="B5" s="6" t="n">
        <v>92555</v>
      </c>
      <c r="C5" s="6" t="n">
        <v>104530</v>
      </c>
      <c r="D5" s="4" t="inlineStr">
        <is>
          <t xml:space="preserve"> </t>
        </is>
      </c>
    </row>
    <row r="6">
      <c r="A6" s="4" t="inlineStr">
        <is>
          <t>General and administrative</t>
        </is>
      </c>
      <c r="B6" s="7" t="n">
        <v>93898</v>
      </c>
      <c r="C6" s="6" t="n">
        <v>99064</v>
      </c>
      <c r="D6" s="6" t="n">
        <v>64410</v>
      </c>
    </row>
    <row r="7">
      <c r="A7" s="4" t="inlineStr">
        <is>
          <t>Nasper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Ownership percentage</t>
        </is>
      </c>
      <c r="B9" s="10" t="n">
        <v>0.05</v>
      </c>
      <c r="C9" s="4" t="inlineStr">
        <is>
          <t xml:space="preserve"> </t>
        </is>
      </c>
      <c r="D9" s="4" t="inlineStr">
        <is>
          <t xml:space="preserve"> </t>
        </is>
      </c>
    </row>
    <row r="10">
      <c r="A10" s="4" t="inlineStr">
        <is>
          <t>Affiliated Entity | Naspers Ltd. and Other Enti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venue</t>
        </is>
      </c>
      <c r="B12" s="7" t="n">
        <v>1900</v>
      </c>
      <c r="C12" s="6" t="n">
        <v>1500</v>
      </c>
      <c r="D12" s="6" t="n">
        <v>1500</v>
      </c>
    </row>
    <row r="13">
      <c r="A13" s="4" t="inlineStr">
        <is>
          <t>Affiliated Entity | Certain Vendor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General and administrative</t>
        </is>
      </c>
      <c r="B15" s="6" t="n">
        <v>800</v>
      </c>
      <c r="C15" s="6" t="n">
        <v>900</v>
      </c>
      <c r="D15" s="7" t="n">
        <v>900</v>
      </c>
    </row>
    <row r="16">
      <c r="A16" s="4" t="inlineStr">
        <is>
          <t>Board of Directors | Insight Partner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venue</t>
        </is>
      </c>
      <c r="B18" s="6" t="n">
        <v>700</v>
      </c>
      <c r="C18" s="4" t="inlineStr">
        <is>
          <t xml:space="preserve"> </t>
        </is>
      </c>
      <c r="D18" s="4" t="inlineStr">
        <is>
          <t xml:space="preserve"> </t>
        </is>
      </c>
    </row>
    <row r="19">
      <c r="A19" s="4" t="inlineStr">
        <is>
          <t>Accounts receivable, net</t>
        </is>
      </c>
      <c r="B19" s="6" t="n">
        <v>200</v>
      </c>
      <c r="C19" s="4" t="inlineStr">
        <is>
          <t xml:space="preserve"> </t>
        </is>
      </c>
      <c r="D19" s="4" t="inlineStr">
        <is>
          <t xml:space="preserve"> </t>
        </is>
      </c>
    </row>
    <row r="20">
      <c r="A20" s="4" t="inlineStr">
        <is>
          <t>Board of Directors | Enterprise Subscription Offering</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venue</t>
        </is>
      </c>
      <c r="B22" s="6" t="n">
        <v>400</v>
      </c>
      <c r="C22" s="6" t="n">
        <v>500</v>
      </c>
      <c r="D22" s="4" t="inlineStr">
        <is>
          <t xml:space="preserve"> </t>
        </is>
      </c>
    </row>
    <row r="23">
      <c r="A23" s="4" t="inlineStr">
        <is>
          <t>Accounts receivable, net</t>
        </is>
      </c>
      <c r="B23" s="7" t="n">
        <v>400</v>
      </c>
      <c r="C23" s="7" t="n">
        <v>400</v>
      </c>
      <c r="D2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21" customWidth="1" min="2" max="2"/>
    <col width="29" customWidth="1" min="3" max="3"/>
    <col width="46" customWidth="1" min="4" max="4"/>
    <col width="40" customWidth="1" min="5" max="5"/>
    <col width="58" customWidth="1" min="6" max="6"/>
    <col width="40" customWidth="1" min="7" max="7"/>
    <col width="40" customWidth="1" min="8" max="8"/>
    <col width="25" customWidth="1" min="9" max="9"/>
    <col width="21" customWidth="1" min="10" max="10"/>
  </cols>
  <sheetData>
    <row r="1">
      <c r="A1" s="1" t="inlineStr">
        <is>
          <t>Stockholders' equity - Narrative (Details) $ / shares in Units, $ in Thousands</t>
        </is>
      </c>
      <c r="D1" s="2" t="inlineStr">
        <is>
          <t>3 Months Ended</t>
        </is>
      </c>
      <c r="F1" s="2" t="inlineStr">
        <is>
          <t>12 Months Ended</t>
        </is>
      </c>
    </row>
    <row r="2">
      <c r="B2" s="2" t="inlineStr">
        <is>
          <t>Jan. 01, 2023 shares</t>
        </is>
      </c>
      <c r="C2" s="2" t="inlineStr">
        <is>
          <t>Aug. 06, 2022 USD ($) shares</t>
        </is>
      </c>
      <c r="D2" s="2" t="inlineStr">
        <is>
          <t>Dec. 31, 2023 USD ($) grant $ / shares shares</t>
        </is>
      </c>
      <c r="E2" s="2" t="inlineStr">
        <is>
          <t>Dec. 31, 2022 USD ($) $ / shares shares</t>
        </is>
      </c>
      <c r="F2" s="2" t="inlineStr">
        <is>
          <t>Dec. 31, 2023 USD ($) vote period grant $ / shares shares</t>
        </is>
      </c>
      <c r="G2" s="2" t="inlineStr">
        <is>
          <t>Dec. 31, 2022 USD ($) $ / shares shares</t>
        </is>
      </c>
      <c r="H2" s="2" t="inlineStr">
        <is>
          <t>Dec. 31, 2021 USD ($) $ / shares shares</t>
        </is>
      </c>
      <c r="I2" s="2" t="inlineStr">
        <is>
          <t>Jul. 11, 2022 $ / shares</t>
        </is>
      </c>
      <c r="J2" s="2" t="inlineStr">
        <is>
          <t>Oct. 29,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s)</t>
        </is>
      </c>
      <c r="B4" s="4" t="inlineStr">
        <is>
          <t xml:space="preserve"> </t>
        </is>
      </c>
      <c r="C4" s="4" t="inlineStr">
        <is>
          <t xml:space="preserve"> </t>
        </is>
      </c>
      <c r="D4" s="6" t="n">
        <v>50000000</v>
      </c>
      <c r="E4" s="6" t="n">
        <v>50000000</v>
      </c>
      <c r="F4" s="6" t="n">
        <v>50000000</v>
      </c>
      <c r="G4" s="6" t="n">
        <v>50000000</v>
      </c>
      <c r="H4" s="4" t="inlineStr">
        <is>
          <t xml:space="preserve"> </t>
        </is>
      </c>
      <c r="I4" s="4" t="inlineStr">
        <is>
          <t xml:space="preserve"> </t>
        </is>
      </c>
      <c r="J4" s="4" t="inlineStr">
        <is>
          <t xml:space="preserve"> </t>
        </is>
      </c>
    </row>
    <row r="5">
      <c r="A5" s="4" t="inlineStr">
        <is>
          <t>Preferred stock, par value (in dollars per share) | $ / shares</t>
        </is>
      </c>
      <c r="B5" s="4" t="inlineStr">
        <is>
          <t xml:space="preserve"> </t>
        </is>
      </c>
      <c r="C5" s="4" t="inlineStr">
        <is>
          <t xml:space="preserve"> </t>
        </is>
      </c>
      <c r="D5" s="8" t="n">
        <v>1e-05</v>
      </c>
      <c r="E5" s="8" t="n">
        <v>1e-05</v>
      </c>
      <c r="F5" s="8" t="n">
        <v>1e-05</v>
      </c>
      <c r="G5" s="8" t="n">
        <v>1e-05</v>
      </c>
      <c r="H5" s="4" t="inlineStr">
        <is>
          <t xml:space="preserve"> </t>
        </is>
      </c>
      <c r="I5" s="4" t="inlineStr">
        <is>
          <t xml:space="preserve"> </t>
        </is>
      </c>
      <c r="J5" s="4" t="inlineStr">
        <is>
          <t xml:space="preserve"> </t>
        </is>
      </c>
    </row>
    <row r="6">
      <c r="A6" s="4" t="inlineStr">
        <is>
          <t>Number of votes per common stock | vote</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c r="I6" s="4" t="inlineStr">
        <is>
          <t xml:space="preserve"> </t>
        </is>
      </c>
      <c r="J6" s="4" t="inlineStr">
        <is>
          <t xml:space="preserve"> </t>
        </is>
      </c>
    </row>
    <row r="7">
      <c r="A7" s="4" t="inlineStr">
        <is>
          <t>Share-based payment arrangement, equity exchange participation rate</t>
        </is>
      </c>
      <c r="B7" s="4" t="inlineStr">
        <is>
          <t xml:space="preserve"> </t>
        </is>
      </c>
      <c r="C7" s="4" t="inlineStr">
        <is>
          <t xml:space="preserve"> </t>
        </is>
      </c>
      <c r="D7" s="10" t="n">
        <v>0.97</v>
      </c>
      <c r="E7" s="4" t="inlineStr">
        <is>
          <t xml:space="preserve"> </t>
        </is>
      </c>
      <c r="F7" s="10" t="n">
        <v>0.97</v>
      </c>
      <c r="G7" s="4" t="inlineStr">
        <is>
          <t xml:space="preserve"> </t>
        </is>
      </c>
      <c r="H7" s="4" t="inlineStr">
        <is>
          <t xml:space="preserve"> </t>
        </is>
      </c>
      <c r="I7" s="4" t="inlineStr">
        <is>
          <t xml:space="preserve"> </t>
        </is>
      </c>
      <c r="J7" s="4" t="inlineStr">
        <is>
          <t xml:space="preserve"> </t>
        </is>
      </c>
    </row>
    <row r="8">
      <c r="A8" s="4" t="inlineStr">
        <is>
          <t>Stock-based compensation in capitalized costs | $</t>
        </is>
      </c>
      <c r="B8" s="4" t="inlineStr">
        <is>
          <t xml:space="preserve"> </t>
        </is>
      </c>
      <c r="C8" s="7" t="n">
        <v>45700</v>
      </c>
      <c r="D8" s="4" t="inlineStr">
        <is>
          <t xml:space="preserve"> </t>
        </is>
      </c>
      <c r="E8" s="4" t="inlineStr">
        <is>
          <t xml:space="preserve"> </t>
        </is>
      </c>
      <c r="F8" s="7" t="n">
        <v>9175</v>
      </c>
      <c r="G8" s="7" t="n">
        <v>5911</v>
      </c>
      <c r="H8" s="7" t="n">
        <v>2571</v>
      </c>
      <c r="I8" s="4" t="inlineStr">
        <is>
          <t xml:space="preserve"> </t>
        </is>
      </c>
      <c r="J8" s="4" t="inlineStr">
        <is>
          <t xml:space="preserve"> </t>
        </is>
      </c>
    </row>
    <row r="9">
      <c r="A9" s="4" t="inlineStr">
        <is>
          <t>Aggregate intrinsic value of options exercised in period | $</t>
        </is>
      </c>
      <c r="B9" s="4" t="inlineStr">
        <is>
          <t xml:space="preserve"> </t>
        </is>
      </c>
      <c r="C9" s="4" t="inlineStr">
        <is>
          <t xml:space="preserve"> </t>
        </is>
      </c>
      <c r="D9" s="4" t="inlineStr">
        <is>
          <t xml:space="preserve"> </t>
        </is>
      </c>
      <c r="E9" s="4" t="inlineStr">
        <is>
          <t xml:space="preserve"> </t>
        </is>
      </c>
      <c r="F9" s="6" t="n">
        <v>45600</v>
      </c>
      <c r="G9" s="6" t="n">
        <v>13700</v>
      </c>
      <c r="H9" s="6" t="n">
        <v>59700</v>
      </c>
      <c r="I9" s="4" t="inlineStr">
        <is>
          <t xml:space="preserve"> </t>
        </is>
      </c>
      <c r="J9" s="4" t="inlineStr">
        <is>
          <t xml:space="preserve"> </t>
        </is>
      </c>
    </row>
    <row r="10">
      <c r="A10" s="4" t="inlineStr">
        <is>
          <t>Aggregate intrinsic value exercised | $</t>
        </is>
      </c>
      <c r="B10" s="4" t="inlineStr">
        <is>
          <t xml:space="preserve"> </t>
        </is>
      </c>
      <c r="C10" s="4" t="inlineStr">
        <is>
          <t xml:space="preserve"> </t>
        </is>
      </c>
      <c r="D10" s="4" t="inlineStr">
        <is>
          <t xml:space="preserve"> </t>
        </is>
      </c>
      <c r="E10" s="4" t="inlineStr">
        <is>
          <t xml:space="preserve"> </t>
        </is>
      </c>
      <c r="F10" s="7" t="n">
        <v>300</v>
      </c>
      <c r="G10" s="7" t="n">
        <v>0</v>
      </c>
      <c r="H10" s="6" t="n">
        <v>0</v>
      </c>
      <c r="I10" s="4" t="inlineStr">
        <is>
          <t xml:space="preserve"> </t>
        </is>
      </c>
      <c r="J10" s="4" t="inlineStr">
        <is>
          <t xml:space="preserve"> </t>
        </is>
      </c>
    </row>
    <row r="11">
      <c r="A11" s="4" t="inlineStr">
        <is>
          <t>Total shares of common stock reserved (in shares)</t>
        </is>
      </c>
      <c r="B11" s="4" t="inlineStr">
        <is>
          <t xml:space="preserve"> </t>
        </is>
      </c>
      <c r="C11" s="4" t="inlineStr">
        <is>
          <t xml:space="preserve"> </t>
        </is>
      </c>
      <c r="D11" s="6" t="n">
        <v>27803828</v>
      </c>
      <c r="E11" s="6" t="n">
        <v>31255576</v>
      </c>
      <c r="F11" s="6" t="n">
        <v>27803828</v>
      </c>
      <c r="G11" s="6" t="n">
        <v>31255576</v>
      </c>
      <c r="H11" s="4" t="inlineStr">
        <is>
          <t xml:space="preserve"> </t>
        </is>
      </c>
      <c r="I11" s="4" t="inlineStr">
        <is>
          <t xml:space="preserve"> </t>
        </is>
      </c>
      <c r="J11" s="4" t="inlineStr">
        <is>
          <t xml:space="preserve"> </t>
        </is>
      </c>
    </row>
    <row r="12">
      <c r="A12" s="4" t="inlineStr">
        <is>
          <t>Stock-based compensation | $</t>
        </is>
      </c>
      <c r="B12" s="4" t="inlineStr">
        <is>
          <t xml:space="preserve"> </t>
        </is>
      </c>
      <c r="C12" s="4" t="inlineStr">
        <is>
          <t xml:space="preserve"> </t>
        </is>
      </c>
      <c r="D12" s="4" t="inlineStr">
        <is>
          <t xml:space="preserve"> </t>
        </is>
      </c>
      <c r="E12" s="4" t="inlineStr">
        <is>
          <t xml:space="preserve"> </t>
        </is>
      </c>
      <c r="F12" s="7" t="n">
        <v>96046</v>
      </c>
      <c r="G12" s="7" t="n">
        <v>81293</v>
      </c>
      <c r="H12" s="6" t="n">
        <v>34680</v>
      </c>
      <c r="I12" s="4" t="inlineStr">
        <is>
          <t xml:space="preserve"> </t>
        </is>
      </c>
      <c r="J12" s="4" t="inlineStr">
        <is>
          <t xml:space="preserve"> </t>
        </is>
      </c>
    </row>
    <row r="13">
      <c r="A13" s="4" t="inlineStr">
        <is>
          <t>Stock-based compensation capitalized as a software | $</t>
        </is>
      </c>
      <c r="B13" s="4" t="inlineStr">
        <is>
          <t xml:space="preserve"> </t>
        </is>
      </c>
      <c r="C13" s="4" t="inlineStr">
        <is>
          <t xml:space="preserve"> </t>
        </is>
      </c>
      <c r="D13" s="4" t="inlineStr">
        <is>
          <t xml:space="preserve"> </t>
        </is>
      </c>
      <c r="E13" s="4" t="inlineStr">
        <is>
          <t xml:space="preserve"> </t>
        </is>
      </c>
      <c r="F13" s="7" t="n">
        <v>9000</v>
      </c>
      <c r="G13" s="7" t="n">
        <v>5800</v>
      </c>
      <c r="H13" s="6" t="n">
        <v>2500</v>
      </c>
      <c r="I13" s="4" t="inlineStr">
        <is>
          <t xml:space="preserve"> </t>
        </is>
      </c>
      <c r="J13" s="4" t="inlineStr">
        <is>
          <t xml:space="preserve"> </t>
        </is>
      </c>
    </row>
    <row r="14">
      <c r="A14" s="4" t="inlineStr">
        <is>
          <t>Tender Offer to Sell Common Stock to an Inves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based compensation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600</v>
      </c>
      <c r="I16" s="4" t="inlineStr">
        <is>
          <t xml:space="preserve"> </t>
        </is>
      </c>
      <c r="J16" s="4" t="inlineStr">
        <is>
          <t xml:space="preserve"> </t>
        </is>
      </c>
    </row>
    <row r="17">
      <c r="A17" s="4" t="inlineStr">
        <is>
          <t>Initial public offering, price per shar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23.75</v>
      </c>
      <c r="I17" s="4" t="inlineStr">
        <is>
          <t xml:space="preserve"> </t>
        </is>
      </c>
      <c r="J17" s="4" t="inlineStr">
        <is>
          <t xml:space="preserve"> </t>
        </is>
      </c>
    </row>
    <row r="18">
      <c r="A18" s="4" t="inlineStr">
        <is>
          <t>Tender Offer To Sell Vested Stock Options And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sold in initial public offer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36086</v>
      </c>
      <c r="I20" s="4" t="inlineStr">
        <is>
          <t xml:space="preserve"> </t>
        </is>
      </c>
      <c r="J20" s="4" t="inlineStr">
        <is>
          <t xml:space="preserve"> </t>
        </is>
      </c>
    </row>
    <row r="21">
      <c r="A21" s="4" t="inlineStr">
        <is>
          <t>Other Equity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based compensation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4000</v>
      </c>
      <c r="I23" s="4" t="inlineStr">
        <is>
          <t xml:space="preserve"> </t>
        </is>
      </c>
      <c r="J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ward vesting period (in years)</t>
        </is>
      </c>
      <c r="B26" s="4" t="inlineStr">
        <is>
          <t xml:space="preserve"> </t>
        </is>
      </c>
      <c r="C26" s="4" t="inlineStr">
        <is>
          <t xml:space="preserve"> </t>
        </is>
      </c>
      <c r="D26" s="4" t="inlineStr">
        <is>
          <t xml:space="preserve"> </t>
        </is>
      </c>
      <c r="E26" s="4" t="inlineStr">
        <is>
          <t xml:space="preserve"> </t>
        </is>
      </c>
      <c r="F26" s="4" t="inlineStr">
        <is>
          <t>4 years</t>
        </is>
      </c>
      <c r="G26" s="4" t="inlineStr">
        <is>
          <t xml:space="preserve"> </t>
        </is>
      </c>
      <c r="H26" s="4" t="inlineStr">
        <is>
          <t xml:space="preserve"> </t>
        </is>
      </c>
      <c r="I26" s="4" t="inlineStr">
        <is>
          <t xml:space="preserve"> </t>
        </is>
      </c>
      <c r="J26" s="4" t="inlineStr">
        <is>
          <t xml:space="preserve"> </t>
        </is>
      </c>
    </row>
    <row r="27">
      <c r="A27" s="4" t="inlineStr">
        <is>
          <t>Contractual term (in years)</t>
        </is>
      </c>
      <c r="B27" s="4" t="inlineStr">
        <is>
          <t xml:space="preserve"> </t>
        </is>
      </c>
      <c r="C27" s="4" t="inlineStr">
        <is>
          <t xml:space="preserve"> </t>
        </is>
      </c>
      <c r="D27" s="4" t="inlineStr">
        <is>
          <t xml:space="preserve"> </t>
        </is>
      </c>
      <c r="E27" s="4" t="inlineStr">
        <is>
          <t xml:space="preserve"> </t>
        </is>
      </c>
      <c r="F27" s="4" t="inlineStr">
        <is>
          <t>10 years</t>
        </is>
      </c>
      <c r="G27" s="4" t="inlineStr">
        <is>
          <t xml:space="preserve"> </t>
        </is>
      </c>
      <c r="H27" s="4" t="inlineStr">
        <is>
          <t xml:space="preserve"> </t>
        </is>
      </c>
      <c r="I27" s="4" t="inlineStr">
        <is>
          <t xml:space="preserve"> </t>
        </is>
      </c>
      <c r="J27" s="4" t="inlineStr">
        <is>
          <t xml:space="preserve"> </t>
        </is>
      </c>
    </row>
    <row r="28">
      <c r="A28" s="4" t="inlineStr">
        <is>
          <t>Stock options outstanding (in shares)</t>
        </is>
      </c>
      <c r="B28" s="4" t="inlineStr">
        <is>
          <t xml:space="preserve"> </t>
        </is>
      </c>
      <c r="C28" s="4" t="inlineStr">
        <is>
          <t xml:space="preserve"> </t>
        </is>
      </c>
      <c r="D28" s="6" t="n">
        <v>4621021</v>
      </c>
      <c r="E28" s="6" t="n">
        <v>10333771</v>
      </c>
      <c r="F28" s="6" t="n">
        <v>4621021</v>
      </c>
      <c r="G28" s="6" t="n">
        <v>10333771</v>
      </c>
      <c r="H28" s="4" t="inlineStr">
        <is>
          <t xml:space="preserve"> </t>
        </is>
      </c>
      <c r="I28" s="4" t="inlineStr">
        <is>
          <t xml:space="preserve"> </t>
        </is>
      </c>
      <c r="J28" s="4" t="inlineStr">
        <is>
          <t xml:space="preserve"> </t>
        </is>
      </c>
    </row>
    <row r="29">
      <c r="A29" s="4" t="inlineStr">
        <is>
          <t>Stock Appreciation Righ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ward vesting period (in years)</t>
        </is>
      </c>
      <c r="B31" s="4" t="inlineStr">
        <is>
          <t xml:space="preserve"> </t>
        </is>
      </c>
      <c r="C31" s="4" t="inlineStr">
        <is>
          <t xml:space="preserve"> </t>
        </is>
      </c>
      <c r="D31" s="4" t="inlineStr">
        <is>
          <t xml:space="preserve"> </t>
        </is>
      </c>
      <c r="E31" s="4" t="inlineStr">
        <is>
          <t xml:space="preserve"> </t>
        </is>
      </c>
      <c r="F31" s="4" t="inlineStr">
        <is>
          <t>4 years</t>
        </is>
      </c>
      <c r="G31" s="4" t="inlineStr">
        <is>
          <t xml:space="preserve"> </t>
        </is>
      </c>
      <c r="H31" s="4" t="inlineStr">
        <is>
          <t xml:space="preserve"> </t>
        </is>
      </c>
      <c r="I31" s="4" t="inlineStr">
        <is>
          <t xml:space="preserve"> </t>
        </is>
      </c>
      <c r="J31" s="4" t="inlineStr">
        <is>
          <t xml:space="preserve"> </t>
        </is>
      </c>
    </row>
    <row r="32">
      <c r="A32" s="4" t="inlineStr">
        <is>
          <t>Contractual term (in years)</t>
        </is>
      </c>
      <c r="B32" s="4" t="inlineStr">
        <is>
          <t xml:space="preserve"> </t>
        </is>
      </c>
      <c r="C32" s="4" t="inlineStr">
        <is>
          <t xml:space="preserve"> </t>
        </is>
      </c>
      <c r="D32" s="4" t="inlineStr">
        <is>
          <t xml:space="preserve"> </t>
        </is>
      </c>
      <c r="E32" s="4" t="inlineStr">
        <is>
          <t xml:space="preserve"> </t>
        </is>
      </c>
      <c r="F32" s="4" t="inlineStr">
        <is>
          <t>10 years</t>
        </is>
      </c>
      <c r="G32" s="4" t="inlineStr">
        <is>
          <t xml:space="preserve"> </t>
        </is>
      </c>
      <c r="H32" s="4" t="inlineStr">
        <is>
          <t xml:space="preserve"> </t>
        </is>
      </c>
      <c r="I32" s="4" t="inlineStr">
        <is>
          <t xml:space="preserve"> </t>
        </is>
      </c>
      <c r="J32" s="4" t="inlineStr">
        <is>
          <t xml:space="preserve"> </t>
        </is>
      </c>
    </row>
    <row r="33">
      <c r="A33" s="4" t="inlineStr">
        <is>
          <t>Granted (in shares)</t>
        </is>
      </c>
      <c r="B33" s="4" t="inlineStr">
        <is>
          <t xml:space="preserve"> </t>
        </is>
      </c>
      <c r="C33" s="4" t="inlineStr">
        <is>
          <t xml:space="preserve"> </t>
        </is>
      </c>
      <c r="D33" s="4" t="inlineStr">
        <is>
          <t xml:space="preserve"> </t>
        </is>
      </c>
      <c r="E33" s="4" t="inlineStr">
        <is>
          <t xml:space="preserve"> </t>
        </is>
      </c>
      <c r="F33" s="6" t="n">
        <v>0</v>
      </c>
      <c r="G33" s="6" t="n">
        <v>0</v>
      </c>
      <c r="H33" s="4" t="inlineStr">
        <is>
          <t xml:space="preserve"> </t>
        </is>
      </c>
      <c r="I33" s="4" t="inlineStr">
        <is>
          <t xml:space="preserve"> </t>
        </is>
      </c>
      <c r="J33" s="4" t="inlineStr">
        <is>
          <t xml:space="preserve"> </t>
        </is>
      </c>
    </row>
    <row r="34">
      <c r="A34" s="4" t="inlineStr">
        <is>
          <t>Weighted average grant date fair valu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22.47</v>
      </c>
      <c r="I34" s="4" t="inlineStr">
        <is>
          <t xml:space="preserve"> </t>
        </is>
      </c>
      <c r="J34" s="4" t="inlineStr">
        <is>
          <t xml:space="preserve"> </t>
        </is>
      </c>
    </row>
    <row r="35">
      <c r="A35" s="4" t="inlineStr">
        <is>
          <t>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payment arrangement, conversion basi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v>
      </c>
      <c r="J37" s="4" t="inlineStr">
        <is>
          <t xml:space="preserve"> </t>
        </is>
      </c>
    </row>
    <row r="38">
      <c r="A38" s="4" t="inlineStr">
        <is>
          <t>Share-based payment arrangement, shares exchanged</t>
        </is>
      </c>
      <c r="B38" s="4" t="inlineStr">
        <is>
          <t xml:space="preserve"> </t>
        </is>
      </c>
      <c r="C38" s="6" t="n">
        <v>695854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ranted (in shares)</t>
        </is>
      </c>
      <c r="B39" s="4" t="inlineStr">
        <is>
          <t xml:space="preserve"> </t>
        </is>
      </c>
      <c r="C39" s="4" t="inlineStr">
        <is>
          <t xml:space="preserve"> </t>
        </is>
      </c>
      <c r="D39" s="4" t="inlineStr">
        <is>
          <t xml:space="preserve"> </t>
        </is>
      </c>
      <c r="E39" s="4" t="inlineStr">
        <is>
          <t xml:space="preserve"> </t>
        </is>
      </c>
      <c r="F39" s="6" t="n">
        <v>8159808</v>
      </c>
      <c r="G39" s="4" t="inlineStr">
        <is>
          <t xml:space="preserve"> </t>
        </is>
      </c>
      <c r="H39" s="4" t="inlineStr">
        <is>
          <t xml:space="preserve"> </t>
        </is>
      </c>
      <c r="I39" s="4" t="inlineStr">
        <is>
          <t xml:space="preserve"> </t>
        </is>
      </c>
      <c r="J39" s="4" t="inlineStr">
        <is>
          <t xml:space="preserve"> </t>
        </is>
      </c>
    </row>
    <row r="40">
      <c r="A40" s="4" t="inlineStr">
        <is>
          <t>Granted (in USD per share) | $ / shares</t>
        </is>
      </c>
      <c r="B40" s="4" t="inlineStr">
        <is>
          <t xml:space="preserve"> </t>
        </is>
      </c>
      <c r="C40" s="4" t="inlineStr">
        <is>
          <t xml:space="preserve"> </t>
        </is>
      </c>
      <c r="D40" s="4" t="inlineStr">
        <is>
          <t xml:space="preserve"> </t>
        </is>
      </c>
      <c r="E40" s="4" t="inlineStr">
        <is>
          <t xml:space="preserve"> </t>
        </is>
      </c>
      <c r="F40" s="9" t="n">
        <v>9.859999999999999</v>
      </c>
      <c r="G40" s="9" t="n">
        <v>13.79</v>
      </c>
      <c r="H40" s="9" t="n">
        <v>27.64</v>
      </c>
      <c r="I40" s="4" t="inlineStr">
        <is>
          <t xml:space="preserve"> </t>
        </is>
      </c>
      <c r="J40" s="4" t="inlineStr">
        <is>
          <t xml:space="preserve"> </t>
        </is>
      </c>
    </row>
    <row r="41">
      <c r="A41" s="4" t="inlineStr">
        <is>
          <t>Fair value of shares vested | $</t>
        </is>
      </c>
      <c r="B41" s="4" t="inlineStr">
        <is>
          <t xml:space="preserve"> </t>
        </is>
      </c>
      <c r="C41" s="4" t="inlineStr">
        <is>
          <t xml:space="preserve"> </t>
        </is>
      </c>
      <c r="D41" s="4" t="inlineStr">
        <is>
          <t xml:space="preserve"> </t>
        </is>
      </c>
      <c r="E41" s="4" t="inlineStr">
        <is>
          <t xml:space="preserve"> </t>
        </is>
      </c>
      <c r="F41" s="7" t="n">
        <v>68400</v>
      </c>
      <c r="G41" s="4" t="inlineStr">
        <is>
          <t xml:space="preserve"> </t>
        </is>
      </c>
      <c r="H41" s="7" t="n">
        <v>50700</v>
      </c>
      <c r="I41" s="4" t="inlineStr">
        <is>
          <t xml:space="preserve"> </t>
        </is>
      </c>
      <c r="J41" s="4" t="inlineStr">
        <is>
          <t xml:space="preserve"> </t>
        </is>
      </c>
    </row>
    <row r="42">
      <c r="A42" s="4" t="inlineStr">
        <is>
          <t>Unrecognized compensation costs, excluding options | $</t>
        </is>
      </c>
      <c r="B42" s="4" t="inlineStr">
        <is>
          <t xml:space="preserve"> </t>
        </is>
      </c>
      <c r="C42" s="4" t="inlineStr">
        <is>
          <t xml:space="preserve"> </t>
        </is>
      </c>
      <c r="D42" s="7" t="n">
        <v>192400</v>
      </c>
      <c r="E42" s="4" t="inlineStr">
        <is>
          <t xml:space="preserve"> </t>
        </is>
      </c>
      <c r="F42" s="7" t="n">
        <v>192400</v>
      </c>
      <c r="G42" s="4" t="inlineStr">
        <is>
          <t xml:space="preserve"> </t>
        </is>
      </c>
      <c r="H42" s="4" t="inlineStr">
        <is>
          <t xml:space="preserve"> </t>
        </is>
      </c>
      <c r="I42" s="4" t="inlineStr">
        <is>
          <t xml:space="preserve"> </t>
        </is>
      </c>
      <c r="J42" s="4" t="inlineStr">
        <is>
          <t xml:space="preserve"> </t>
        </is>
      </c>
    </row>
    <row r="43">
      <c r="A43" s="4" t="inlineStr">
        <is>
          <t>Unrecognized compensation costs, period for recognition (in years)</t>
        </is>
      </c>
      <c r="B43" s="4" t="inlineStr">
        <is>
          <t xml:space="preserve"> </t>
        </is>
      </c>
      <c r="C43" s="4" t="inlineStr">
        <is>
          <t xml:space="preserve"> </t>
        </is>
      </c>
      <c r="D43" s="4" t="inlineStr">
        <is>
          <t xml:space="preserve"> </t>
        </is>
      </c>
      <c r="E43" s="4" t="inlineStr">
        <is>
          <t xml:space="preserve"> </t>
        </is>
      </c>
      <c r="F43" s="4" t="inlineStr">
        <is>
          <t>2 years 8 months 12 days</t>
        </is>
      </c>
      <c r="G43" s="4" t="inlineStr">
        <is>
          <t xml:space="preserve"> </t>
        </is>
      </c>
      <c r="H43" s="4" t="inlineStr">
        <is>
          <t xml:space="preserve"> </t>
        </is>
      </c>
      <c r="I43" s="4" t="inlineStr">
        <is>
          <t xml:space="preserve"> </t>
        </is>
      </c>
      <c r="J43" s="4" t="inlineStr">
        <is>
          <t xml:space="preserve"> </t>
        </is>
      </c>
    </row>
    <row r="44">
      <c r="A44" s="4" t="inlineStr">
        <is>
          <t>Restricted stock issued for business combination, grant date fair value (in dollars per share) | $ / shares</t>
        </is>
      </c>
      <c r="B44" s="4" t="inlineStr">
        <is>
          <t xml:space="preserve"> </t>
        </is>
      </c>
      <c r="C44" s="4" t="inlineStr">
        <is>
          <t xml:space="preserve"> </t>
        </is>
      </c>
      <c r="D44" s="9" t="n">
        <v>14.07</v>
      </c>
      <c r="E44" s="9" t="n">
        <v>17.37</v>
      </c>
      <c r="F44" s="9" t="n">
        <v>14.07</v>
      </c>
      <c r="G44" s="14" t="n">
        <v>17.37</v>
      </c>
      <c r="H44" s="4" t="inlineStr">
        <is>
          <t xml:space="preserve"> </t>
        </is>
      </c>
      <c r="I44" s="4" t="inlineStr">
        <is>
          <t xml:space="preserve"> </t>
        </is>
      </c>
      <c r="J44" s="4" t="inlineStr">
        <is>
          <t xml:space="preserve"> </t>
        </is>
      </c>
    </row>
    <row r="45">
      <c r="A45" s="4" t="inlineStr">
        <is>
          <t>Restricted Stock Units (RSU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ward vesting date</t>
        </is>
      </c>
      <c r="B47" s="4" t="inlineStr">
        <is>
          <t xml:space="preserve"> </t>
        </is>
      </c>
      <c r="C47" s="4" t="inlineStr">
        <is>
          <t>2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ward vesting period (in years)</t>
        </is>
      </c>
      <c r="B48" s="4" t="inlineStr">
        <is>
          <t xml:space="preserve"> </t>
        </is>
      </c>
      <c r="C48" s="4" t="inlineStr">
        <is>
          <t xml:space="preserve"> </t>
        </is>
      </c>
      <c r="D48" s="4" t="inlineStr">
        <is>
          <t xml:space="preserve"> </t>
        </is>
      </c>
      <c r="E48" s="4" t="inlineStr">
        <is>
          <t xml:space="preserve"> </t>
        </is>
      </c>
      <c r="F48" s="4" t="inlineStr">
        <is>
          <t>3 years</t>
        </is>
      </c>
      <c r="G48" s="4" t="inlineStr">
        <is>
          <t xml:space="preserve"> </t>
        </is>
      </c>
      <c r="H48" s="4" t="inlineStr">
        <is>
          <t xml:space="preserve"> </t>
        </is>
      </c>
      <c r="I48" s="4" t="inlineStr">
        <is>
          <t xml:space="preserve"> </t>
        </is>
      </c>
      <c r="J48" s="4" t="inlineStr">
        <is>
          <t xml:space="preserve"> </t>
        </is>
      </c>
    </row>
    <row r="49">
      <c r="A49" s="4" t="inlineStr">
        <is>
          <t>Restricted Stock Units (RSU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ward vesting date</t>
        </is>
      </c>
      <c r="B51" s="4" t="inlineStr">
        <is>
          <t xml:space="preserve"> </t>
        </is>
      </c>
      <c r="C51" s="4" t="inlineStr">
        <is>
          <t>3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ward vesting period (in years)</t>
        </is>
      </c>
      <c r="B52" s="4" t="inlineStr">
        <is>
          <t xml:space="preserve"> </t>
        </is>
      </c>
      <c r="C52" s="4" t="inlineStr">
        <is>
          <t xml:space="preserve"> </t>
        </is>
      </c>
      <c r="D52" s="4" t="inlineStr">
        <is>
          <t xml:space="preserve"> </t>
        </is>
      </c>
      <c r="E52" s="4" t="inlineStr">
        <is>
          <t xml:space="preserve"> </t>
        </is>
      </c>
      <c r="F52" s="4" t="inlineStr">
        <is>
          <t>4 years</t>
        </is>
      </c>
      <c r="G52" s="4" t="inlineStr">
        <is>
          <t xml:space="preserve"> </t>
        </is>
      </c>
      <c r="H52" s="4" t="inlineStr">
        <is>
          <t xml:space="preserve"> </t>
        </is>
      </c>
      <c r="I52" s="4" t="inlineStr">
        <is>
          <t xml:space="preserve"> </t>
        </is>
      </c>
      <c r="J52" s="4" t="inlineStr">
        <is>
          <t xml:space="preserve"> </t>
        </is>
      </c>
    </row>
    <row r="53">
      <c r="A53" s="4" t="inlineStr">
        <is>
          <t>Performance-Based Awar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Granted (in shares)</t>
        </is>
      </c>
      <c r="B55" s="4" t="inlineStr">
        <is>
          <t xml:space="preserve"> </t>
        </is>
      </c>
      <c r="C55" s="4" t="inlineStr">
        <is>
          <t xml:space="preserve"> </t>
        </is>
      </c>
      <c r="D55" s="4" t="inlineStr">
        <is>
          <t xml:space="preserve"> </t>
        </is>
      </c>
      <c r="E55" s="4" t="inlineStr">
        <is>
          <t xml:space="preserve"> </t>
        </is>
      </c>
      <c r="F55" s="6" t="n">
        <v>645833</v>
      </c>
      <c r="G55" s="4" t="inlineStr">
        <is>
          <t xml:space="preserve"> </t>
        </is>
      </c>
      <c r="H55" s="4" t="inlineStr">
        <is>
          <t xml:space="preserve"> </t>
        </is>
      </c>
      <c r="I55" s="4" t="inlineStr">
        <is>
          <t xml:space="preserve"> </t>
        </is>
      </c>
      <c r="J55" s="4" t="inlineStr">
        <is>
          <t xml:space="preserve"> </t>
        </is>
      </c>
    </row>
    <row r="56">
      <c r="A56" s="4" t="inlineStr">
        <is>
          <t>Number of shares right to receive (in shares)</t>
        </is>
      </c>
      <c r="B56" s="4" t="inlineStr">
        <is>
          <t xml:space="preserve"> </t>
        </is>
      </c>
      <c r="C56" s="4" t="inlineStr">
        <is>
          <t xml:space="preserve"> </t>
        </is>
      </c>
      <c r="D56" s="4" t="inlineStr">
        <is>
          <t xml:space="preserve"> </t>
        </is>
      </c>
      <c r="E56" s="4" t="inlineStr">
        <is>
          <t xml:space="preserve"> </t>
        </is>
      </c>
      <c r="F56" s="6" t="n">
        <v>1</v>
      </c>
      <c r="G56" s="4" t="inlineStr">
        <is>
          <t xml:space="preserve"> </t>
        </is>
      </c>
      <c r="H56" s="4" t="inlineStr">
        <is>
          <t xml:space="preserve"> </t>
        </is>
      </c>
      <c r="I56" s="4" t="inlineStr">
        <is>
          <t xml:space="preserve"> </t>
        </is>
      </c>
      <c r="J56" s="4" t="inlineStr">
        <is>
          <t xml:space="preserve"> </t>
        </is>
      </c>
    </row>
    <row r="57">
      <c r="A57" s="4" t="inlineStr">
        <is>
          <t>Award vesting rights, percentage</t>
        </is>
      </c>
      <c r="B57" s="4" t="inlineStr">
        <is>
          <t xml:space="preserve"> </t>
        </is>
      </c>
      <c r="C57" s="4" t="inlineStr">
        <is>
          <t xml:space="preserve"> </t>
        </is>
      </c>
      <c r="D57" s="4" t="inlineStr">
        <is>
          <t xml:space="preserve"> </t>
        </is>
      </c>
      <c r="E57" s="4" t="inlineStr">
        <is>
          <t xml:space="preserve"> </t>
        </is>
      </c>
      <c r="F57" s="10" t="n">
        <v>0.75</v>
      </c>
      <c r="G57" s="4" t="inlineStr">
        <is>
          <t xml:space="preserve"> </t>
        </is>
      </c>
      <c r="H57" s="4" t="inlineStr">
        <is>
          <t xml:space="preserve"> </t>
        </is>
      </c>
      <c r="I57" s="4" t="inlineStr">
        <is>
          <t xml:space="preserve"> </t>
        </is>
      </c>
      <c r="J57" s="4" t="inlineStr">
        <is>
          <t xml:space="preserve"> </t>
        </is>
      </c>
    </row>
    <row r="58">
      <c r="A58" s="4" t="inlineStr">
        <is>
          <t>Corporate performance metric attainment percentage</t>
        </is>
      </c>
      <c r="B58" s="4" t="inlineStr">
        <is>
          <t xml:space="preserve"> </t>
        </is>
      </c>
      <c r="C58" s="4" t="inlineStr">
        <is>
          <t xml:space="preserve"> </t>
        </is>
      </c>
      <c r="D58" s="14" t="n">
        <v>0.7</v>
      </c>
      <c r="E58" s="4" t="inlineStr">
        <is>
          <t xml:space="preserve"> </t>
        </is>
      </c>
      <c r="F58" s="14" t="n">
        <v>0.7</v>
      </c>
      <c r="G58" s="4" t="inlineStr">
        <is>
          <t xml:space="preserve"> </t>
        </is>
      </c>
      <c r="H58" s="4" t="inlineStr">
        <is>
          <t xml:space="preserve"> </t>
        </is>
      </c>
      <c r="I58" s="4" t="inlineStr">
        <is>
          <t xml:space="preserve"> </t>
        </is>
      </c>
      <c r="J58" s="4" t="inlineStr">
        <is>
          <t xml:space="preserve"> </t>
        </is>
      </c>
    </row>
    <row r="59">
      <c r="A59" s="4" t="inlineStr">
        <is>
          <t>Granted (in USD per share) | $ / shares</t>
        </is>
      </c>
      <c r="B59" s="4" t="inlineStr">
        <is>
          <t xml:space="preserve"> </t>
        </is>
      </c>
      <c r="C59" s="4" t="inlineStr">
        <is>
          <t xml:space="preserve"> </t>
        </is>
      </c>
      <c r="D59" s="4" t="inlineStr">
        <is>
          <t xml:space="preserve"> </t>
        </is>
      </c>
      <c r="E59" s="4" t="inlineStr">
        <is>
          <t xml:space="preserve"> </t>
        </is>
      </c>
      <c r="F59" s="9" t="n">
        <v>8.890000000000001</v>
      </c>
      <c r="G59" s="4" t="inlineStr">
        <is>
          <t xml:space="preserve"> </t>
        </is>
      </c>
      <c r="H59" s="4" t="inlineStr">
        <is>
          <t xml:space="preserve"> </t>
        </is>
      </c>
      <c r="I59" s="4" t="inlineStr">
        <is>
          <t xml:space="preserve"> </t>
        </is>
      </c>
      <c r="J59" s="4" t="inlineStr">
        <is>
          <t xml:space="preserve"> </t>
        </is>
      </c>
    </row>
    <row r="60">
      <c r="A60" s="4" t="inlineStr">
        <is>
          <t>Unrecognized compensation costs, excluding options | $</t>
        </is>
      </c>
      <c r="B60" s="4" t="inlineStr">
        <is>
          <t xml:space="preserve"> </t>
        </is>
      </c>
      <c r="C60" s="4" t="inlineStr">
        <is>
          <t xml:space="preserve"> </t>
        </is>
      </c>
      <c r="D60" s="7" t="n">
        <v>2000</v>
      </c>
      <c r="E60" s="4" t="inlineStr">
        <is>
          <t xml:space="preserve"> </t>
        </is>
      </c>
      <c r="F60" s="7" t="n">
        <v>2000</v>
      </c>
      <c r="G60" s="4" t="inlineStr">
        <is>
          <t xml:space="preserve"> </t>
        </is>
      </c>
      <c r="H60" s="4" t="inlineStr">
        <is>
          <t xml:space="preserve"> </t>
        </is>
      </c>
      <c r="I60" s="4" t="inlineStr">
        <is>
          <t xml:space="preserve"> </t>
        </is>
      </c>
      <c r="J60" s="4" t="inlineStr">
        <is>
          <t xml:space="preserve"> </t>
        </is>
      </c>
    </row>
    <row r="61">
      <c r="A61" s="4" t="inlineStr">
        <is>
          <t>Unrecognized compensation costs, period for recognition (in years)</t>
        </is>
      </c>
      <c r="B61" s="4" t="inlineStr">
        <is>
          <t xml:space="preserve"> </t>
        </is>
      </c>
      <c r="C61" s="4" t="inlineStr">
        <is>
          <t xml:space="preserve"> </t>
        </is>
      </c>
      <c r="D61" s="4" t="inlineStr">
        <is>
          <t xml:space="preserve"> </t>
        </is>
      </c>
      <c r="E61" s="4" t="inlineStr">
        <is>
          <t xml:space="preserve"> </t>
        </is>
      </c>
      <c r="F61" s="4" t="inlineStr">
        <is>
          <t>1 year 4 months 24 days</t>
        </is>
      </c>
      <c r="G61" s="4" t="inlineStr">
        <is>
          <t xml:space="preserve"> </t>
        </is>
      </c>
      <c r="H61" s="4" t="inlineStr">
        <is>
          <t xml:space="preserve"> </t>
        </is>
      </c>
      <c r="I61" s="4" t="inlineStr">
        <is>
          <t xml:space="preserve"> </t>
        </is>
      </c>
      <c r="J61" s="4" t="inlineStr">
        <is>
          <t xml:space="preserve"> </t>
        </is>
      </c>
    </row>
    <row r="62">
      <c r="A62" s="4" t="inlineStr">
        <is>
          <t>Contractual term (in years)</t>
        </is>
      </c>
      <c r="B62" s="4" t="inlineStr">
        <is>
          <t xml:space="preserve"> </t>
        </is>
      </c>
      <c r="C62" s="4" t="inlineStr">
        <is>
          <t xml:space="preserve"> </t>
        </is>
      </c>
      <c r="D62" s="4" t="inlineStr">
        <is>
          <t xml:space="preserve"> </t>
        </is>
      </c>
      <c r="E62" s="4" t="inlineStr">
        <is>
          <t xml:space="preserve"> </t>
        </is>
      </c>
      <c r="F62" s="4" t="inlineStr">
        <is>
          <t>10 years</t>
        </is>
      </c>
      <c r="G62" s="4" t="inlineStr">
        <is>
          <t xml:space="preserve"> </t>
        </is>
      </c>
      <c r="H62" s="4" t="inlineStr">
        <is>
          <t xml:space="preserve"> </t>
        </is>
      </c>
      <c r="I62" s="4" t="inlineStr">
        <is>
          <t xml:space="preserve"> </t>
        </is>
      </c>
      <c r="J62" s="4" t="inlineStr">
        <is>
          <t xml:space="preserve"> </t>
        </is>
      </c>
    </row>
    <row r="63">
      <c r="A63" s="4" t="inlineStr">
        <is>
          <t>Number of grants | grant</t>
        </is>
      </c>
      <c r="B63" s="4" t="inlineStr">
        <is>
          <t xml:space="preserve"> </t>
        </is>
      </c>
      <c r="C63" s="4" t="inlineStr">
        <is>
          <t xml:space="preserve"> </t>
        </is>
      </c>
      <c r="D63" s="6" t="n">
        <v>1</v>
      </c>
      <c r="E63" s="4" t="inlineStr">
        <is>
          <t xml:space="preserve"> </t>
        </is>
      </c>
      <c r="F63" s="6" t="n">
        <v>1</v>
      </c>
      <c r="G63" s="4" t="inlineStr">
        <is>
          <t xml:space="preserve"> </t>
        </is>
      </c>
      <c r="H63" s="4" t="inlineStr">
        <is>
          <t xml:space="preserve"> </t>
        </is>
      </c>
      <c r="I63" s="4" t="inlineStr">
        <is>
          <t xml:space="preserve"> </t>
        </is>
      </c>
      <c r="J63" s="4" t="inlineStr">
        <is>
          <t xml:space="preserve"> </t>
        </is>
      </c>
    </row>
    <row r="64">
      <c r="A64" s="4" t="inlineStr">
        <is>
          <t>Restricted stock issued for business combination, grant date fair value (in dollars per share) | $ / shares</t>
        </is>
      </c>
      <c r="B64" s="4" t="inlineStr">
        <is>
          <t xml:space="preserve"> </t>
        </is>
      </c>
      <c r="C64" s="4" t="inlineStr">
        <is>
          <t xml:space="preserve"> </t>
        </is>
      </c>
      <c r="D64" s="9" t="n">
        <v>8.890000000000001</v>
      </c>
      <c r="E64" s="7" t="n">
        <v>0</v>
      </c>
      <c r="F64" s="9" t="n">
        <v>8.890000000000001</v>
      </c>
      <c r="G64" s="7" t="n">
        <v>0</v>
      </c>
      <c r="H64" s="4" t="inlineStr">
        <is>
          <t xml:space="preserve"> </t>
        </is>
      </c>
      <c r="I64" s="4" t="inlineStr">
        <is>
          <t xml:space="preserve"> </t>
        </is>
      </c>
      <c r="J64" s="4" t="inlineStr">
        <is>
          <t xml:space="preserve"> </t>
        </is>
      </c>
    </row>
    <row r="65">
      <c r="A65" s="4" t="inlineStr">
        <is>
          <t>Performance-Based Awards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ward vesting rights, percentage</t>
        </is>
      </c>
      <c r="B67" s="4" t="inlineStr">
        <is>
          <t xml:space="preserve"> </t>
        </is>
      </c>
      <c r="C67" s="4" t="inlineStr">
        <is>
          <t xml:space="preserve"> </t>
        </is>
      </c>
      <c r="D67" s="4" t="inlineStr">
        <is>
          <t xml:space="preserve"> </t>
        </is>
      </c>
      <c r="E67" s="4" t="inlineStr">
        <is>
          <t xml:space="preserve"> </t>
        </is>
      </c>
      <c r="F67" s="10" t="n">
        <v>0</v>
      </c>
      <c r="G67" s="4" t="inlineStr">
        <is>
          <t xml:space="preserve"> </t>
        </is>
      </c>
      <c r="H67" s="4" t="inlineStr">
        <is>
          <t xml:space="preserve"> </t>
        </is>
      </c>
      <c r="I67" s="4" t="inlineStr">
        <is>
          <t xml:space="preserve"> </t>
        </is>
      </c>
      <c r="J67" s="4" t="inlineStr">
        <is>
          <t xml:space="preserve"> </t>
        </is>
      </c>
    </row>
    <row r="68">
      <c r="A68" s="4" t="inlineStr">
        <is>
          <t>Performance-Based Awards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ward vesting rights, percentage</t>
        </is>
      </c>
      <c r="B70" s="4" t="inlineStr">
        <is>
          <t xml:space="preserve"> </t>
        </is>
      </c>
      <c r="C70" s="4" t="inlineStr">
        <is>
          <t xml:space="preserve"> </t>
        </is>
      </c>
      <c r="D70" s="4" t="inlineStr">
        <is>
          <t xml:space="preserve"> </t>
        </is>
      </c>
      <c r="E70" s="4" t="inlineStr">
        <is>
          <t xml:space="preserve"> </t>
        </is>
      </c>
      <c r="F70" s="10" t="n">
        <v>1.5</v>
      </c>
      <c r="G70" s="4" t="inlineStr">
        <is>
          <t xml:space="preserve"> </t>
        </is>
      </c>
      <c r="H70" s="4" t="inlineStr">
        <is>
          <t xml:space="preserve"> </t>
        </is>
      </c>
      <c r="I70" s="4" t="inlineStr">
        <is>
          <t xml:space="preserve"> </t>
        </is>
      </c>
      <c r="J70" s="4" t="inlineStr">
        <is>
          <t xml:space="preserve"> </t>
        </is>
      </c>
    </row>
    <row r="71">
      <c r="A71" s="4" t="inlineStr">
        <is>
          <t>Performance-Based Awards | Share-based Payment Arrangement, Tranche O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ward vesting rights, percentage</t>
        </is>
      </c>
      <c r="B73" s="4" t="inlineStr">
        <is>
          <t xml:space="preserve"> </t>
        </is>
      </c>
      <c r="C73" s="4" t="inlineStr">
        <is>
          <t xml:space="preserve"> </t>
        </is>
      </c>
      <c r="D73" s="4" t="inlineStr">
        <is>
          <t xml:space="preserve"> </t>
        </is>
      </c>
      <c r="E73" s="4" t="inlineStr">
        <is>
          <t xml:space="preserve"> </t>
        </is>
      </c>
      <c r="F73" s="10" t="n">
        <v>0.25</v>
      </c>
      <c r="G73" s="4" t="inlineStr">
        <is>
          <t xml:space="preserve"> </t>
        </is>
      </c>
      <c r="H73" s="4" t="inlineStr">
        <is>
          <t xml:space="preserve"> </t>
        </is>
      </c>
      <c r="I73" s="4" t="inlineStr">
        <is>
          <t xml:space="preserve"> </t>
        </is>
      </c>
      <c r="J73" s="4" t="inlineStr">
        <is>
          <t xml:space="preserve"> </t>
        </is>
      </c>
    </row>
    <row r="74">
      <c r="A74" s="4" t="inlineStr">
        <is>
          <t>Contingently issuable shares under ESP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Unrecognized compensation costs, excluding options | $</t>
        </is>
      </c>
      <c r="B76" s="4" t="inlineStr">
        <is>
          <t xml:space="preserve"> </t>
        </is>
      </c>
      <c r="C76" s="4" t="inlineStr">
        <is>
          <t xml:space="preserve"> </t>
        </is>
      </c>
      <c r="D76" s="7" t="n">
        <v>8100</v>
      </c>
      <c r="E76" s="4" t="inlineStr">
        <is>
          <t xml:space="preserve"> </t>
        </is>
      </c>
      <c r="F76" s="7" t="n">
        <v>8100</v>
      </c>
      <c r="G76" s="4" t="inlineStr">
        <is>
          <t xml:space="preserve"> </t>
        </is>
      </c>
      <c r="H76" s="4" t="inlineStr">
        <is>
          <t xml:space="preserve"> </t>
        </is>
      </c>
      <c r="I76" s="4" t="inlineStr">
        <is>
          <t xml:space="preserve"> </t>
        </is>
      </c>
      <c r="J76" s="4" t="inlineStr">
        <is>
          <t xml:space="preserve"> </t>
        </is>
      </c>
    </row>
    <row r="77">
      <c r="A77" s="4" t="inlineStr">
        <is>
          <t>Unrecognized compensation costs, period for recognition (in years)</t>
        </is>
      </c>
      <c r="B77" s="4" t="inlineStr">
        <is>
          <t xml:space="preserve"> </t>
        </is>
      </c>
      <c r="C77" s="4" t="inlineStr">
        <is>
          <t xml:space="preserve"> </t>
        </is>
      </c>
      <c r="D77" s="4" t="inlineStr">
        <is>
          <t xml:space="preserve"> </t>
        </is>
      </c>
      <c r="E77" s="4" t="inlineStr">
        <is>
          <t xml:space="preserve"> </t>
        </is>
      </c>
      <c r="F77" s="4" t="inlineStr">
        <is>
          <t>1 year 6 months</t>
        </is>
      </c>
      <c r="G77" s="4" t="inlineStr">
        <is>
          <t xml:space="preserve"> </t>
        </is>
      </c>
      <c r="H77" s="4" t="inlineStr">
        <is>
          <t xml:space="preserve"> </t>
        </is>
      </c>
      <c r="I77" s="4" t="inlineStr">
        <is>
          <t xml:space="preserve"> </t>
        </is>
      </c>
      <c r="J77" s="4" t="inlineStr">
        <is>
          <t xml:space="preserve"> </t>
        </is>
      </c>
    </row>
    <row r="78">
      <c r="A78" s="4" t="inlineStr">
        <is>
          <t>Total shares of common stock reserved (in shares)</t>
        </is>
      </c>
      <c r="B78" s="6" t="n">
        <v>145013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2800000</v>
      </c>
    </row>
    <row r="79">
      <c r="A79" s="4" t="inlineStr">
        <is>
          <t>Minimum annual increase in shares reserved for issuance</t>
        </is>
      </c>
      <c r="B79" s="4" t="inlineStr">
        <is>
          <t xml:space="preserve"> </t>
        </is>
      </c>
      <c r="C79" s="4" t="inlineStr">
        <is>
          <t xml:space="preserve"> </t>
        </is>
      </c>
      <c r="D79" s="4" t="inlineStr">
        <is>
          <t xml:space="preserve"> </t>
        </is>
      </c>
      <c r="E79" s="4" t="inlineStr">
        <is>
          <t xml:space="preserve"> </t>
        </is>
      </c>
      <c r="F79" s="10" t="n">
        <v>0.01</v>
      </c>
      <c r="G79" s="4" t="inlineStr">
        <is>
          <t xml:space="preserve"> </t>
        </is>
      </c>
      <c r="H79" s="4" t="inlineStr">
        <is>
          <t xml:space="preserve"> </t>
        </is>
      </c>
      <c r="I79" s="4" t="inlineStr">
        <is>
          <t xml:space="preserve"> </t>
        </is>
      </c>
      <c r="J79" s="4" t="inlineStr">
        <is>
          <t xml:space="preserve"> </t>
        </is>
      </c>
    </row>
    <row r="80">
      <c r="A80" s="4" t="inlineStr">
        <is>
          <t>Percent of outstanding shares</t>
        </is>
      </c>
      <c r="B80" s="4" t="inlineStr">
        <is>
          <t xml:space="preserve"> </t>
        </is>
      </c>
      <c r="C80" s="4" t="inlineStr">
        <is>
          <t xml:space="preserve"> </t>
        </is>
      </c>
      <c r="D80" s="4" t="inlineStr">
        <is>
          <t xml:space="preserve"> </t>
        </is>
      </c>
      <c r="E80" s="4" t="inlineStr">
        <is>
          <t xml:space="preserve"> </t>
        </is>
      </c>
      <c r="F80" s="10" t="n">
        <v>3</v>
      </c>
      <c r="G80" s="4" t="inlineStr">
        <is>
          <t xml:space="preserve"> </t>
        </is>
      </c>
      <c r="H80" s="4" t="inlineStr">
        <is>
          <t xml:space="preserve"> </t>
        </is>
      </c>
      <c r="I80" s="4" t="inlineStr">
        <is>
          <t xml:space="preserve"> </t>
        </is>
      </c>
      <c r="J80" s="4" t="inlineStr">
        <is>
          <t xml:space="preserve"> </t>
        </is>
      </c>
    </row>
    <row r="81">
      <c r="A81" s="4" t="inlineStr">
        <is>
          <t>ESPP discount percentage from market price, beginning of purchase period</t>
        </is>
      </c>
      <c r="B81" s="4" t="inlineStr">
        <is>
          <t xml:space="preserve"> </t>
        </is>
      </c>
      <c r="C81" s="4" t="inlineStr">
        <is>
          <t xml:space="preserve"> </t>
        </is>
      </c>
      <c r="D81" s="4" t="inlineStr">
        <is>
          <t xml:space="preserve"> </t>
        </is>
      </c>
      <c r="E81" s="4" t="inlineStr">
        <is>
          <t xml:space="preserve"> </t>
        </is>
      </c>
      <c r="F81" s="10" t="n">
        <v>0.15</v>
      </c>
      <c r="G81" s="4" t="inlineStr">
        <is>
          <t xml:space="preserve"> </t>
        </is>
      </c>
      <c r="H81" s="4" t="inlineStr">
        <is>
          <t xml:space="preserve"> </t>
        </is>
      </c>
      <c r="I81" s="4" t="inlineStr">
        <is>
          <t xml:space="preserve"> </t>
        </is>
      </c>
      <c r="J81" s="4" t="inlineStr">
        <is>
          <t xml:space="preserve"> </t>
        </is>
      </c>
    </row>
    <row r="82">
      <c r="A82" s="4" t="inlineStr">
        <is>
          <t>Share-based compensation arrangement by share-based payment award, consecutive offering period</t>
        </is>
      </c>
      <c r="B82" s="4" t="inlineStr">
        <is>
          <t xml:space="preserve"> </t>
        </is>
      </c>
      <c r="C82" s="4" t="inlineStr">
        <is>
          <t xml:space="preserve"> </t>
        </is>
      </c>
      <c r="D82" s="4" t="inlineStr">
        <is>
          <t xml:space="preserve"> </t>
        </is>
      </c>
      <c r="E82" s="4" t="inlineStr">
        <is>
          <t xml:space="preserve"> </t>
        </is>
      </c>
      <c r="F82" s="4" t="inlineStr">
        <is>
          <t>24 months</t>
        </is>
      </c>
      <c r="G82" s="4" t="inlineStr">
        <is>
          <t xml:space="preserve"> </t>
        </is>
      </c>
      <c r="H82" s="4" t="inlineStr">
        <is>
          <t xml:space="preserve"> </t>
        </is>
      </c>
      <c r="I82" s="4" t="inlineStr">
        <is>
          <t xml:space="preserve"> </t>
        </is>
      </c>
      <c r="J82" s="4" t="inlineStr">
        <is>
          <t xml:space="preserve"> </t>
        </is>
      </c>
    </row>
    <row r="83">
      <c r="A83" s="4" t="inlineStr">
        <is>
          <t>Share-based compensation arrangement by share-based payment award, number of purchase periods | period</t>
        </is>
      </c>
      <c r="B83" s="4" t="inlineStr">
        <is>
          <t xml:space="preserve"> </t>
        </is>
      </c>
      <c r="C83" s="4" t="inlineStr">
        <is>
          <t xml:space="preserve"> </t>
        </is>
      </c>
      <c r="D83" s="4" t="inlineStr">
        <is>
          <t xml:space="preserve"> </t>
        </is>
      </c>
      <c r="E83" s="4" t="inlineStr">
        <is>
          <t xml:space="preserve"> </t>
        </is>
      </c>
      <c r="F83" s="6" t="n">
        <v>4</v>
      </c>
      <c r="G83" s="4" t="inlineStr">
        <is>
          <t xml:space="preserve"> </t>
        </is>
      </c>
      <c r="H83" s="4" t="inlineStr">
        <is>
          <t xml:space="preserve"> </t>
        </is>
      </c>
      <c r="I83" s="4" t="inlineStr">
        <is>
          <t xml:space="preserve"> </t>
        </is>
      </c>
      <c r="J83" s="4" t="inlineStr">
        <is>
          <t xml:space="preserve"> </t>
        </is>
      </c>
    </row>
    <row r="84">
      <c r="A84" s="4" t="inlineStr">
        <is>
          <t>Share-based compensation arrangement by share-based payment award, purchase period</t>
        </is>
      </c>
      <c r="B84" s="4" t="inlineStr">
        <is>
          <t xml:space="preserve"> </t>
        </is>
      </c>
      <c r="C84" s="4" t="inlineStr">
        <is>
          <t xml:space="preserve"> </t>
        </is>
      </c>
      <c r="D84" s="4" t="inlineStr">
        <is>
          <t xml:space="preserve"> </t>
        </is>
      </c>
      <c r="E84" s="4" t="inlineStr">
        <is>
          <t xml:space="preserve"> </t>
        </is>
      </c>
      <c r="F84" s="4" t="inlineStr">
        <is>
          <t>6 months</t>
        </is>
      </c>
      <c r="G84" s="4" t="inlineStr">
        <is>
          <t xml:space="preserve"> </t>
        </is>
      </c>
      <c r="H84" s="4" t="inlineStr">
        <is>
          <t xml:space="preserve"> </t>
        </is>
      </c>
      <c r="I84" s="4" t="inlineStr">
        <is>
          <t xml:space="preserve"> </t>
        </is>
      </c>
      <c r="J84" s="4" t="inlineStr">
        <is>
          <t xml:space="preserve"> </t>
        </is>
      </c>
    </row>
    <row r="85">
      <c r="A85" s="4" t="inlineStr">
        <is>
          <t>ESPP purchase price of common stock, percent of market price</t>
        </is>
      </c>
      <c r="B85" s="4" t="inlineStr">
        <is>
          <t xml:space="preserve"> </t>
        </is>
      </c>
      <c r="C85" s="4" t="inlineStr">
        <is>
          <t xml:space="preserve"> </t>
        </is>
      </c>
      <c r="D85" s="4" t="inlineStr">
        <is>
          <t xml:space="preserve"> </t>
        </is>
      </c>
      <c r="E85" s="4" t="inlineStr">
        <is>
          <t xml:space="preserve"> </t>
        </is>
      </c>
      <c r="F85" s="10" t="n">
        <v>0.85</v>
      </c>
      <c r="G85" s="4" t="inlineStr">
        <is>
          <t xml:space="preserve"> </t>
        </is>
      </c>
      <c r="H85" s="4" t="inlineStr">
        <is>
          <t xml:space="preserve"> </t>
        </is>
      </c>
      <c r="I85" s="4" t="inlineStr">
        <is>
          <t xml:space="preserve"> </t>
        </is>
      </c>
      <c r="J85" s="4" t="inlineStr">
        <is>
          <t xml:space="preserve"> </t>
        </is>
      </c>
    </row>
    <row r="86">
      <c r="A86" s="4" t="inlineStr">
        <is>
          <t>Shares issued (in shares)</t>
        </is>
      </c>
      <c r="B86" s="4" t="inlineStr">
        <is>
          <t xml:space="preserve"> </t>
        </is>
      </c>
      <c r="C86" s="4" t="inlineStr">
        <is>
          <t xml:space="preserve"> </t>
        </is>
      </c>
      <c r="D86" s="4" t="inlineStr">
        <is>
          <t xml:space="preserve"> </t>
        </is>
      </c>
      <c r="E86" s="4" t="inlineStr">
        <is>
          <t xml:space="preserve"> </t>
        </is>
      </c>
      <c r="F86" s="6" t="n">
        <v>1029344</v>
      </c>
      <c r="G86" s="4" t="inlineStr">
        <is>
          <t xml:space="preserve"> </t>
        </is>
      </c>
      <c r="H86" s="4" t="inlineStr">
        <is>
          <t xml:space="preserve"> </t>
        </is>
      </c>
      <c r="I86" s="4" t="inlineStr">
        <is>
          <t xml:space="preserve"> </t>
        </is>
      </c>
      <c r="J86" s="4" t="inlineStr">
        <is>
          <t xml:space="preserve"> </t>
        </is>
      </c>
    </row>
    <row r="87">
      <c r="A87" s="4" t="inlineStr">
        <is>
          <t>Incremental compensation cost | $</t>
        </is>
      </c>
      <c r="B87" s="4" t="inlineStr">
        <is>
          <t xml:space="preserve"> </t>
        </is>
      </c>
      <c r="C87" s="4" t="inlineStr">
        <is>
          <t xml:space="preserve"> </t>
        </is>
      </c>
      <c r="D87" s="4" t="inlineStr">
        <is>
          <t xml:space="preserve"> </t>
        </is>
      </c>
      <c r="E87" s="4" t="inlineStr">
        <is>
          <t xml:space="preserve"> </t>
        </is>
      </c>
      <c r="F87" s="7" t="n">
        <v>5900</v>
      </c>
      <c r="G87" s="7" t="n">
        <v>3400</v>
      </c>
      <c r="H87" s="4" t="inlineStr">
        <is>
          <t xml:space="preserve"> </t>
        </is>
      </c>
      <c r="I87" s="4" t="inlineStr">
        <is>
          <t xml:space="preserve"> </t>
        </is>
      </c>
      <c r="J87" s="4" t="inlineStr">
        <is>
          <t xml:space="preserve"> </t>
        </is>
      </c>
    </row>
    <row r="88">
      <c r="A88" s="4" t="inlineStr">
        <is>
          <t>Restricted stock | CorpU</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tock-based compensation | $</t>
        </is>
      </c>
      <c r="B90" s="4" t="inlineStr">
        <is>
          <t xml:space="preserve"> </t>
        </is>
      </c>
      <c r="C90" s="4" t="inlineStr">
        <is>
          <t xml:space="preserve"> </t>
        </is>
      </c>
      <c r="D90" s="7" t="n">
        <v>2100</v>
      </c>
      <c r="E90" s="7" t="n">
        <v>2100</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Restricted stock issued for business combination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61300</v>
      </c>
      <c r="I91" s="4" t="inlineStr">
        <is>
          <t xml:space="preserve"> </t>
        </is>
      </c>
      <c r="J91" s="4" t="inlineStr">
        <is>
          <t xml:space="preserve"> </t>
        </is>
      </c>
    </row>
    <row r="92">
      <c r="A92" s="4" t="inlineStr">
        <is>
          <t>Restricted stock issued for business combination, grant date fair valu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9" t="n">
        <v>34.14</v>
      </c>
      <c r="I92" s="4" t="inlineStr">
        <is>
          <t xml:space="preserve"> </t>
        </is>
      </c>
      <c r="J92" s="4" t="inlineStr">
        <is>
          <t xml:space="preserve"> </t>
        </is>
      </c>
    </row>
    <row r="93">
      <c r="A93" s="4" t="inlineStr">
        <is>
          <t>Share-based Payment Arrangement, Option and Stock Appreciation Rights (S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hare-based payment arrangement, option and non-option equity instruments, exercise price range, outstanding, weighted average exercise pric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9" t="n">
        <v>11.13</v>
      </c>
      <c r="J95" s="4" t="inlineStr">
        <is>
          <t xml:space="preserve"> </t>
        </is>
      </c>
    </row>
    <row r="96">
      <c r="A96" s="4" t="inlineStr">
        <is>
          <t>2021 Stock incentive Pl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Number of shares reserved for future issuance (in shares)</t>
        </is>
      </c>
      <c r="B98" s="4" t="inlineStr">
        <is>
          <t xml:space="preserve"> </t>
        </is>
      </c>
      <c r="C98" s="4" t="inlineStr">
        <is>
          <t xml:space="preserve"> </t>
        </is>
      </c>
      <c r="D98" s="6" t="n">
        <v>13800000</v>
      </c>
      <c r="E98" s="4" t="inlineStr">
        <is>
          <t xml:space="preserve"> </t>
        </is>
      </c>
      <c r="F98" s="6" t="n">
        <v>13800000</v>
      </c>
      <c r="G98" s="4" t="inlineStr">
        <is>
          <t xml:space="preserve"> </t>
        </is>
      </c>
      <c r="H98" s="4" t="inlineStr">
        <is>
          <t xml:space="preserve"> </t>
        </is>
      </c>
      <c r="I98" s="4" t="inlineStr">
        <is>
          <t xml:space="preserve"> </t>
        </is>
      </c>
      <c r="J98" s="4" t="inlineStr">
        <is>
          <t xml:space="preserve"> </t>
        </is>
      </c>
    </row>
    <row r="99">
      <c r="A99" s="4" t="inlineStr">
        <is>
          <t>Annual percentage increase, term</t>
        </is>
      </c>
      <c r="B99" s="4" t="inlineStr">
        <is>
          <t xml:space="preserve"> </t>
        </is>
      </c>
      <c r="C99" s="4" t="inlineStr">
        <is>
          <t xml:space="preserve"> </t>
        </is>
      </c>
      <c r="D99" s="4" t="inlineStr">
        <is>
          <t xml:space="preserve"> </t>
        </is>
      </c>
      <c r="E99" s="4" t="inlineStr">
        <is>
          <t xml:space="preserve"> </t>
        </is>
      </c>
      <c r="F99" s="14" t="n">
        <v>0.05</v>
      </c>
      <c r="G99" s="4" t="inlineStr">
        <is>
          <t xml:space="preserve"> </t>
        </is>
      </c>
      <c r="H99" s="4" t="inlineStr">
        <is>
          <t xml:space="preserve"> </t>
        </is>
      </c>
      <c r="I99" s="4" t="inlineStr">
        <is>
          <t xml:space="preserve"> </t>
        </is>
      </c>
      <c r="J99" s="4" t="inlineStr">
        <is>
          <t xml:space="preserve"> </t>
        </is>
      </c>
    </row>
    <row r="100">
      <c r="A100" s="4" t="inlineStr">
        <is>
          <t>Number of shares reserved for future issuance increased (in shares)</t>
        </is>
      </c>
      <c r="B100" s="6" t="n">
        <v>7250689</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Weighted average grant date fair value, options (in USD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9" t="n">
        <v>16.01</v>
      </c>
      <c r="I101" s="4" t="inlineStr">
        <is>
          <t xml:space="preserve"> </t>
        </is>
      </c>
      <c r="J101" s="4" t="inlineStr">
        <is>
          <t xml:space="preserve"> </t>
        </is>
      </c>
    </row>
    <row r="102">
      <c r="A102" s="4" t="inlineStr">
        <is>
          <t>Stock options outstanding (in shares)</t>
        </is>
      </c>
      <c r="B102" s="4" t="inlineStr">
        <is>
          <t xml:space="preserve"> </t>
        </is>
      </c>
      <c r="C102" s="4" t="inlineStr">
        <is>
          <t xml:space="preserve"> </t>
        </is>
      </c>
      <c r="D102" s="6" t="n">
        <v>4571021</v>
      </c>
      <c r="E102" s="6" t="n">
        <v>10283771</v>
      </c>
      <c r="F102" s="6" t="n">
        <v>4571021</v>
      </c>
      <c r="G102" s="6" t="n">
        <v>10283771</v>
      </c>
      <c r="H102" s="4" t="inlineStr">
        <is>
          <t xml:space="preserve"> </t>
        </is>
      </c>
      <c r="I102" s="4" t="inlineStr">
        <is>
          <t xml:space="preserve"> </t>
        </is>
      </c>
      <c r="J102" s="4" t="inlineStr">
        <is>
          <t xml:space="preserve"> </t>
        </is>
      </c>
    </row>
    <row r="103">
      <c r="A103" s="4" t="inlineStr">
        <is>
          <t>Amended and Restated 2010 Equity Incentive Plan | Performance-Based Award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Stock options outstanding (in shares)</t>
        </is>
      </c>
      <c r="B105" s="4" t="inlineStr">
        <is>
          <t xml:space="preserve"> </t>
        </is>
      </c>
      <c r="C105" s="4" t="inlineStr">
        <is>
          <t xml:space="preserve"> </t>
        </is>
      </c>
      <c r="D105" s="6" t="n">
        <v>50000</v>
      </c>
      <c r="E105" s="6" t="n">
        <v>50000</v>
      </c>
      <c r="F105" s="6" t="n">
        <v>50000</v>
      </c>
      <c r="G105" s="6" t="n">
        <v>50000</v>
      </c>
      <c r="H105" s="4" t="inlineStr">
        <is>
          <t xml:space="preserve"> </t>
        </is>
      </c>
      <c r="I105" s="4" t="inlineStr">
        <is>
          <t xml:space="preserve"> </t>
        </is>
      </c>
      <c r="J105" s="4" t="inlineStr">
        <is>
          <t xml:space="preserve"> </t>
        </is>
      </c>
    </row>
  </sheetData>
  <mergeCells count="3">
    <mergeCell ref="A1:A2"/>
    <mergeCell ref="D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Redeemable convertible preferred stock, beginning balance (in shares) at Dec. 31, 2020</t>
        </is>
      </c>
      <c r="B2" s="6" t="n">
        <v>85391338</v>
      </c>
      <c r="C2" s="4" t="inlineStr">
        <is>
          <t xml:space="preserve"> </t>
        </is>
      </c>
      <c r="D2" s="4" t="inlineStr">
        <is>
          <t xml:space="preserve"> </t>
        </is>
      </c>
      <c r="E2" s="4" t="inlineStr">
        <is>
          <t xml:space="preserve"> </t>
        </is>
      </c>
      <c r="F2" s="4" t="inlineStr">
        <is>
          <t xml:space="preserve"> </t>
        </is>
      </c>
    </row>
    <row r="3">
      <c r="A3" s="4" t="inlineStr">
        <is>
          <t>Redeemable convertible preferred stock, beginning balance at Dec. 31, 2020</t>
        </is>
      </c>
      <c r="B3" s="7" t="n">
        <v>274104</v>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eries A-1 redeemable convertible preferred stock warrants (in shares)</t>
        </is>
      </c>
      <c r="B5" s="6" t="n">
        <v>12595</v>
      </c>
      <c r="C5" s="4" t="inlineStr">
        <is>
          <t xml:space="preserve"> </t>
        </is>
      </c>
      <c r="D5" s="4" t="inlineStr">
        <is>
          <t xml:space="preserve"> </t>
        </is>
      </c>
      <c r="E5" s="4" t="inlineStr">
        <is>
          <t xml:space="preserve"> </t>
        </is>
      </c>
      <c r="F5" s="4" t="inlineStr">
        <is>
          <t xml:space="preserve"> </t>
        </is>
      </c>
    </row>
    <row r="6">
      <c r="A6" s="4" t="inlineStr">
        <is>
          <t>Exercise of Series A-1 redeemable convertible preferred stock warrants</t>
        </is>
      </c>
      <c r="B6" s="7" t="n">
        <v>163</v>
      </c>
      <c r="C6" s="4" t="inlineStr">
        <is>
          <t xml:space="preserve"> </t>
        </is>
      </c>
      <c r="D6" s="4" t="inlineStr">
        <is>
          <t xml:space="preserve"> </t>
        </is>
      </c>
      <c r="E6" s="4" t="inlineStr">
        <is>
          <t xml:space="preserve"> </t>
        </is>
      </c>
      <c r="F6" s="4" t="inlineStr">
        <is>
          <t xml:space="preserve"> </t>
        </is>
      </c>
    </row>
    <row r="7">
      <c r="A7" s="4" t="inlineStr">
        <is>
          <t>Conversion of redeemable convertible preferred stock to common stock upon initial public offering (in shares)</t>
        </is>
      </c>
      <c r="B7" s="6" t="n">
        <v>-85403933</v>
      </c>
      <c r="C7" s="4" t="inlineStr">
        <is>
          <t xml:space="preserve"> </t>
        </is>
      </c>
      <c r="D7" s="4" t="inlineStr">
        <is>
          <t xml:space="preserve"> </t>
        </is>
      </c>
      <c r="E7" s="4" t="inlineStr">
        <is>
          <t xml:space="preserve"> </t>
        </is>
      </c>
      <c r="F7" s="4" t="inlineStr">
        <is>
          <t xml:space="preserve"> </t>
        </is>
      </c>
    </row>
    <row r="8">
      <c r="A8" s="4" t="inlineStr">
        <is>
          <t>Conversion of redeemable convertible preferred stock to common stock upon initial public offering</t>
        </is>
      </c>
      <c r="B8" s="7" t="n">
        <v>-274267</v>
      </c>
      <c r="C8" s="4" t="inlineStr">
        <is>
          <t xml:space="preserve"> </t>
        </is>
      </c>
      <c r="D8" s="4" t="inlineStr">
        <is>
          <t xml:space="preserve"> </t>
        </is>
      </c>
      <c r="E8" s="4" t="inlineStr">
        <is>
          <t xml:space="preserve"> </t>
        </is>
      </c>
      <c r="F8" s="4" t="inlineStr">
        <is>
          <t xml:space="preserve"> </t>
        </is>
      </c>
    </row>
    <row r="9">
      <c r="A9" s="4" t="inlineStr">
        <is>
          <t>Redeemable convertible preferred stock, ending balance (in shares) at Dec. 31, 2021</t>
        </is>
      </c>
      <c r="B9" s="6" t="n">
        <v>0</v>
      </c>
      <c r="C9" s="4" t="inlineStr">
        <is>
          <t xml:space="preserve"> </t>
        </is>
      </c>
      <c r="D9" s="4" t="inlineStr">
        <is>
          <t xml:space="preserve"> </t>
        </is>
      </c>
      <c r="E9" s="4" t="inlineStr">
        <is>
          <t xml:space="preserve"> </t>
        </is>
      </c>
      <c r="F9" s="4" t="inlineStr">
        <is>
          <t xml:space="preserve"> </t>
        </is>
      </c>
    </row>
    <row r="10">
      <c r="A10" s="4" t="inlineStr">
        <is>
          <t>Redeemable convertible preferred stock, ending balance at Dec. 31, 2021</t>
        </is>
      </c>
      <c r="B10" s="7" t="n">
        <v>0</v>
      </c>
      <c r="C10" s="4" t="inlineStr">
        <is>
          <t xml:space="preserve"> </t>
        </is>
      </c>
      <c r="D10" s="4" t="inlineStr">
        <is>
          <t xml:space="preserve"> </t>
        </is>
      </c>
      <c r="E10" s="4" t="inlineStr">
        <is>
          <t xml:space="preserve"> </t>
        </is>
      </c>
      <c r="F10" s="4" t="inlineStr">
        <is>
          <t xml:space="preserve"> </t>
        </is>
      </c>
    </row>
    <row r="11">
      <c r="A11" s="4" t="inlineStr">
        <is>
          <t>Beginning balance (in shares) at Dec. 31, 2020</t>
        </is>
      </c>
      <c r="B11" s="4" t="inlineStr">
        <is>
          <t xml:space="preserve"> </t>
        </is>
      </c>
      <c r="C11" s="6" t="n">
        <v>35627503</v>
      </c>
      <c r="D11" s="4" t="inlineStr">
        <is>
          <t xml:space="preserve"> </t>
        </is>
      </c>
      <c r="E11" s="4" t="inlineStr">
        <is>
          <t xml:space="preserve"> </t>
        </is>
      </c>
      <c r="F11" s="4" t="inlineStr">
        <is>
          <t xml:space="preserve"> </t>
        </is>
      </c>
    </row>
    <row r="12">
      <c r="A12" s="4" t="inlineStr">
        <is>
          <t>Beginning balance at Dec. 31, 2020</t>
        </is>
      </c>
      <c r="B12" s="6" t="n">
        <v>-260685</v>
      </c>
      <c r="C12" s="7" t="n">
        <v>0</v>
      </c>
      <c r="D12" s="7" t="n">
        <v>117818</v>
      </c>
      <c r="E12" s="7" t="n">
        <v>0</v>
      </c>
      <c r="F12" s="7" t="n">
        <v>-37850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sion of redeemable convertible preferred stock to common stock upon initial public offering (in shares)</t>
        </is>
      </c>
      <c r="B14" s="4" t="inlineStr">
        <is>
          <t xml:space="preserve"> </t>
        </is>
      </c>
      <c r="C14" s="6" t="n">
        <v>85403933</v>
      </c>
      <c r="D14" s="4" t="inlineStr">
        <is>
          <t xml:space="preserve"> </t>
        </is>
      </c>
      <c r="E14" s="4" t="inlineStr">
        <is>
          <t xml:space="preserve"> </t>
        </is>
      </c>
      <c r="F14" s="4" t="inlineStr">
        <is>
          <t xml:space="preserve"> </t>
        </is>
      </c>
    </row>
    <row r="15">
      <c r="A15" s="4" t="inlineStr">
        <is>
          <t>Conversion of redeemable convertible preferred stock to common stock upon initial public offering</t>
        </is>
      </c>
      <c r="B15" s="6" t="n">
        <v>274267</v>
      </c>
      <c r="C15" s="7" t="n">
        <v>1</v>
      </c>
      <c r="D15" s="6" t="n">
        <v>274266</v>
      </c>
      <c r="E15" s="4" t="inlineStr">
        <is>
          <t xml:space="preserve"> </t>
        </is>
      </c>
      <c r="F15" s="4" t="inlineStr">
        <is>
          <t xml:space="preserve"> </t>
        </is>
      </c>
    </row>
    <row r="16">
      <c r="A16" s="4" t="inlineStr">
        <is>
          <t>Issuance of common stock in connection with initial public offering, net of issuance costs and underwriting discount (in shares)</t>
        </is>
      </c>
      <c r="B16" s="4" t="inlineStr">
        <is>
          <t xml:space="preserve"> </t>
        </is>
      </c>
      <c r="C16" s="6" t="n">
        <v>15150000</v>
      </c>
      <c r="D16" s="4" t="inlineStr">
        <is>
          <t xml:space="preserve"> </t>
        </is>
      </c>
      <c r="E16" s="4" t="inlineStr">
        <is>
          <t xml:space="preserve"> </t>
        </is>
      </c>
      <c r="F16" s="4" t="inlineStr">
        <is>
          <t xml:space="preserve"> </t>
        </is>
      </c>
    </row>
    <row r="17">
      <c r="A17" s="4" t="inlineStr">
        <is>
          <t>Issuance of common stock in connection with initial public offering, net of issuance costs and underwriting discount</t>
        </is>
      </c>
      <c r="B17" s="6" t="n">
        <v>408416</v>
      </c>
      <c r="C17" s="4" t="inlineStr">
        <is>
          <t xml:space="preserve"> </t>
        </is>
      </c>
      <c r="D17" s="6" t="n">
        <v>408416</v>
      </c>
      <c r="E17" s="4" t="inlineStr">
        <is>
          <t xml:space="preserve"> </t>
        </is>
      </c>
      <c r="F17" s="4" t="inlineStr">
        <is>
          <t xml:space="preserve"> </t>
        </is>
      </c>
    </row>
    <row r="18">
      <c r="A18" s="4" t="inlineStr">
        <is>
          <t>Stock-based compensation</t>
        </is>
      </c>
      <c r="B18" s="6" t="n">
        <v>36701</v>
      </c>
      <c r="C18" s="4" t="inlineStr">
        <is>
          <t xml:space="preserve"> </t>
        </is>
      </c>
      <c r="D18" s="6" t="n">
        <v>36701</v>
      </c>
      <c r="E18" s="4" t="inlineStr">
        <is>
          <t xml:space="preserve"> </t>
        </is>
      </c>
      <c r="F18" s="4" t="inlineStr">
        <is>
          <t xml:space="preserve"> </t>
        </is>
      </c>
    </row>
    <row r="19">
      <c r="A19" s="4" t="inlineStr">
        <is>
          <t>Exercise of stock options (in shares)</t>
        </is>
      </c>
      <c r="B19" s="4" t="inlineStr">
        <is>
          <t xml:space="preserve"> </t>
        </is>
      </c>
      <c r="C19" s="6" t="n">
        <v>2921957</v>
      </c>
      <c r="D19" s="4" t="inlineStr">
        <is>
          <t xml:space="preserve"> </t>
        </is>
      </c>
      <c r="E19" s="4" t="inlineStr">
        <is>
          <t xml:space="preserve"> </t>
        </is>
      </c>
      <c r="F19" s="4" t="inlineStr">
        <is>
          <t xml:space="preserve"> </t>
        </is>
      </c>
    </row>
    <row r="20">
      <c r="A20" s="4" t="inlineStr">
        <is>
          <t>Exercise of stock options</t>
        </is>
      </c>
      <c r="B20" s="6" t="n">
        <v>11028</v>
      </c>
      <c r="C20" s="4" t="inlineStr">
        <is>
          <t xml:space="preserve"> </t>
        </is>
      </c>
      <c r="D20" s="6" t="n">
        <v>11028</v>
      </c>
      <c r="E20" s="4" t="inlineStr">
        <is>
          <t xml:space="preserve"> </t>
        </is>
      </c>
      <c r="F20" s="4" t="inlineStr">
        <is>
          <t xml:space="preserve"> </t>
        </is>
      </c>
    </row>
    <row r="21">
      <c r="A21" s="4" t="inlineStr">
        <is>
          <t>Vesting of restricted stock units (in shares)</t>
        </is>
      </c>
      <c r="B21" s="4" t="inlineStr">
        <is>
          <t xml:space="preserve"> </t>
        </is>
      </c>
      <c r="C21" s="6" t="n">
        <v>61300</v>
      </c>
      <c r="D21" s="4" t="inlineStr">
        <is>
          <t xml:space="preserve"> </t>
        </is>
      </c>
      <c r="E21" s="4" t="inlineStr">
        <is>
          <t xml:space="preserve"> </t>
        </is>
      </c>
      <c r="F21" s="4" t="inlineStr">
        <is>
          <t xml:space="preserve"> </t>
        </is>
      </c>
    </row>
    <row r="22">
      <c r="A22" s="4" t="inlineStr">
        <is>
          <t>Cumulative translation adjustment</t>
        </is>
      </c>
      <c r="B22" s="6" t="n">
        <v>-1</v>
      </c>
      <c r="C22" s="4" t="inlineStr">
        <is>
          <t xml:space="preserve"> </t>
        </is>
      </c>
      <c r="D22" s="4" t="inlineStr">
        <is>
          <t xml:space="preserve"> </t>
        </is>
      </c>
      <c r="E22" s="6" t="n">
        <v>-1</v>
      </c>
      <c r="F22" s="4" t="inlineStr">
        <is>
          <t xml:space="preserve"> </t>
        </is>
      </c>
    </row>
    <row r="23">
      <c r="A23" s="4" t="inlineStr">
        <is>
          <t>Net loss attributable to common stockholders</t>
        </is>
      </c>
      <c r="B23" s="6" t="n">
        <v>-80026</v>
      </c>
      <c r="C23" s="4" t="inlineStr">
        <is>
          <t xml:space="preserve"> </t>
        </is>
      </c>
      <c r="D23" s="4" t="inlineStr">
        <is>
          <t xml:space="preserve"> </t>
        </is>
      </c>
      <c r="E23" s="4" t="inlineStr">
        <is>
          <t xml:space="preserve"> </t>
        </is>
      </c>
      <c r="F23" s="6" t="n">
        <v>-80026</v>
      </c>
    </row>
    <row r="24">
      <c r="A24" s="4" t="inlineStr">
        <is>
          <t>Ending balance (in shares) at Dec. 31, 2021</t>
        </is>
      </c>
      <c r="B24" s="4" t="inlineStr">
        <is>
          <t xml:space="preserve"> </t>
        </is>
      </c>
      <c r="C24" s="6" t="n">
        <v>139164693</v>
      </c>
      <c r="D24" s="4" t="inlineStr">
        <is>
          <t xml:space="preserve"> </t>
        </is>
      </c>
      <c r="E24" s="4" t="inlineStr">
        <is>
          <t xml:space="preserve"> </t>
        </is>
      </c>
      <c r="F24" s="4" t="inlineStr">
        <is>
          <t xml:space="preserve"> </t>
        </is>
      </c>
    </row>
    <row r="25">
      <c r="A25" s="4" t="inlineStr">
        <is>
          <t>Ending balance at Dec. 31, 2021</t>
        </is>
      </c>
      <c r="B25" s="7" t="n">
        <v>389700</v>
      </c>
      <c r="C25" s="7" t="n">
        <v>1</v>
      </c>
      <c r="D25" s="6" t="n">
        <v>848229</v>
      </c>
      <c r="E25" s="6" t="n">
        <v>-1</v>
      </c>
      <c r="F25" s="6" t="n">
        <v>-458529</v>
      </c>
    </row>
    <row r="26">
      <c r="A26" s="4" t="inlineStr">
        <is>
          <t>Redeemable convertible preferred stock, ending balance (in shares) at Dec. 31, 2022</t>
        </is>
      </c>
      <c r="B26" s="6" t="n">
        <v>0</v>
      </c>
      <c r="C26" s="4" t="inlineStr">
        <is>
          <t xml:space="preserve"> </t>
        </is>
      </c>
      <c r="D26" s="4" t="inlineStr">
        <is>
          <t xml:space="preserve"> </t>
        </is>
      </c>
      <c r="E26" s="4" t="inlineStr">
        <is>
          <t xml:space="preserve"> </t>
        </is>
      </c>
      <c r="F26" s="4" t="inlineStr">
        <is>
          <t xml:space="preserve"> </t>
        </is>
      </c>
    </row>
    <row r="27">
      <c r="A27" s="4" t="inlineStr">
        <is>
          <t>Redeemable convertible preferred stock, ending balance at Dec. 31, 2022</t>
        </is>
      </c>
      <c r="B27" s="7" t="n">
        <v>0</v>
      </c>
      <c r="C27" s="4" t="inlineStr">
        <is>
          <t xml:space="preserve"> </t>
        </is>
      </c>
      <c r="D27" s="4" t="inlineStr">
        <is>
          <t xml:space="preserve"> </t>
        </is>
      </c>
      <c r="E27" s="4" t="inlineStr">
        <is>
          <t xml:space="preserve"> </t>
        </is>
      </c>
      <c r="F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based compensation</t>
        </is>
      </c>
      <c r="B29" s="6" t="n">
        <v>87152</v>
      </c>
      <c r="C29" s="4" t="inlineStr">
        <is>
          <t xml:space="preserve"> </t>
        </is>
      </c>
      <c r="D29" s="6" t="n">
        <v>87152</v>
      </c>
      <c r="E29" s="4" t="inlineStr">
        <is>
          <t xml:space="preserve"> </t>
        </is>
      </c>
      <c r="F29" s="4" t="inlineStr">
        <is>
          <t xml:space="preserve"> </t>
        </is>
      </c>
    </row>
    <row r="30">
      <c r="A30" s="4" t="inlineStr">
        <is>
          <t>Exercise of stock options (in shares)</t>
        </is>
      </c>
      <c r="B30" s="4" t="inlineStr">
        <is>
          <t xml:space="preserve"> </t>
        </is>
      </c>
      <c r="C30" s="6" t="n">
        <v>1569999</v>
      </c>
      <c r="D30" s="4" t="inlineStr">
        <is>
          <t xml:space="preserve"> </t>
        </is>
      </c>
      <c r="E30" s="4" t="inlineStr">
        <is>
          <t xml:space="preserve"> </t>
        </is>
      </c>
      <c r="F30" s="4" t="inlineStr">
        <is>
          <t xml:space="preserve"> </t>
        </is>
      </c>
    </row>
    <row r="31">
      <c r="A31" s="4" t="inlineStr">
        <is>
          <t>Exercise of stock options</t>
        </is>
      </c>
      <c r="B31" s="6" t="n">
        <v>7004</v>
      </c>
      <c r="C31" s="4" t="inlineStr">
        <is>
          <t xml:space="preserve"> </t>
        </is>
      </c>
      <c r="D31" s="6" t="n">
        <v>7004</v>
      </c>
      <c r="E31" s="4" t="inlineStr">
        <is>
          <t xml:space="preserve"> </t>
        </is>
      </c>
      <c r="F31" s="4" t="inlineStr">
        <is>
          <t xml:space="preserve"> </t>
        </is>
      </c>
    </row>
    <row r="32">
      <c r="A32" s="4" t="inlineStr">
        <is>
          <t>Vesting of restricted stock units (in shares)</t>
        </is>
      </c>
      <c r="B32" s="4" t="inlineStr">
        <is>
          <t xml:space="preserve"> </t>
        </is>
      </c>
      <c r="C32" s="6" t="n">
        <v>3408672</v>
      </c>
      <c r="D32" s="4" t="inlineStr">
        <is>
          <t xml:space="preserve"> </t>
        </is>
      </c>
      <c r="E32" s="4" t="inlineStr">
        <is>
          <t xml:space="preserve"> </t>
        </is>
      </c>
      <c r="F32" s="4" t="inlineStr">
        <is>
          <t xml:space="preserve"> </t>
        </is>
      </c>
    </row>
    <row r="33">
      <c r="A33" s="4" t="inlineStr">
        <is>
          <t>Vesting of restricted stock units</t>
        </is>
      </c>
      <c r="B33" s="6" t="n">
        <v>307</v>
      </c>
      <c r="C33" s="7" t="n">
        <v>0</v>
      </c>
      <c r="D33" s="6" t="n">
        <v>307</v>
      </c>
      <c r="E33" s="4" t="inlineStr">
        <is>
          <t xml:space="preserve"> </t>
        </is>
      </c>
      <c r="F33" s="4" t="inlineStr">
        <is>
          <t xml:space="preserve"> </t>
        </is>
      </c>
    </row>
    <row r="34">
      <c r="A34" s="4" t="inlineStr">
        <is>
          <t>Issuances of common stock under employee stock purchase plan (in shares)</t>
        </is>
      </c>
      <c r="B34" s="4" t="inlineStr">
        <is>
          <t xml:space="preserve"> </t>
        </is>
      </c>
      <c r="C34" s="6" t="n">
        <v>870422</v>
      </c>
      <c r="D34" s="4" t="inlineStr">
        <is>
          <t xml:space="preserve"> </t>
        </is>
      </c>
      <c r="E34" s="4" t="inlineStr">
        <is>
          <t xml:space="preserve"> </t>
        </is>
      </c>
      <c r="F34" s="4" t="inlineStr">
        <is>
          <t xml:space="preserve"> </t>
        </is>
      </c>
    </row>
    <row r="35">
      <c r="A35" s="4" t="inlineStr">
        <is>
          <t>Reclassification of stock appreciation rights</t>
        </is>
      </c>
      <c r="B35" s="6" t="n">
        <v>62</v>
      </c>
      <c r="C35" s="4" t="inlineStr">
        <is>
          <t xml:space="preserve"> </t>
        </is>
      </c>
      <c r="D35" s="6" t="n">
        <v>62</v>
      </c>
      <c r="E35" s="4" t="inlineStr">
        <is>
          <t xml:space="preserve"> </t>
        </is>
      </c>
      <c r="F35" s="4" t="inlineStr">
        <is>
          <t xml:space="preserve"> </t>
        </is>
      </c>
    </row>
    <row r="36">
      <c r="A36" s="4" t="inlineStr">
        <is>
          <t>Issuance of common stock under employee stock purchase plan</t>
        </is>
      </c>
      <c r="B36" s="6" t="n">
        <v>9192</v>
      </c>
      <c r="C36" s="4" t="inlineStr">
        <is>
          <t xml:space="preserve"> </t>
        </is>
      </c>
      <c r="D36" s="6" t="n">
        <v>9192</v>
      </c>
      <c r="E36" s="4" t="inlineStr">
        <is>
          <t xml:space="preserve"> </t>
        </is>
      </c>
      <c r="F36" s="4" t="inlineStr">
        <is>
          <t xml:space="preserve"> </t>
        </is>
      </c>
    </row>
    <row r="37">
      <c r="A37" s="4" t="inlineStr">
        <is>
          <t>Other comprehensive income (loss)</t>
        </is>
      </c>
      <c r="B37" s="6" t="n">
        <v>-232</v>
      </c>
      <c r="C37" s="4" t="inlineStr">
        <is>
          <t xml:space="preserve"> </t>
        </is>
      </c>
      <c r="D37" s="4" t="inlineStr">
        <is>
          <t xml:space="preserve"> </t>
        </is>
      </c>
      <c r="E37" s="6" t="n">
        <v>-232</v>
      </c>
      <c r="F37" s="4" t="inlineStr">
        <is>
          <t xml:space="preserve"> </t>
        </is>
      </c>
    </row>
    <row r="38">
      <c r="A38" s="4" t="inlineStr">
        <is>
          <t>Cumulative translation adjustment</t>
        </is>
      </c>
      <c r="B38" s="6" t="n">
        <v>-20</v>
      </c>
      <c r="C38" s="4" t="inlineStr">
        <is>
          <t xml:space="preserve"> </t>
        </is>
      </c>
      <c r="D38" s="4" t="inlineStr">
        <is>
          <t xml:space="preserve"> </t>
        </is>
      </c>
      <c r="E38" s="4" t="inlineStr">
        <is>
          <t xml:space="preserve"> </t>
        </is>
      </c>
      <c r="F38" s="4" t="inlineStr">
        <is>
          <t xml:space="preserve"> </t>
        </is>
      </c>
    </row>
    <row r="39">
      <c r="A39" s="4" t="inlineStr">
        <is>
          <t>Net loss attributable to common stockholders</t>
        </is>
      </c>
      <c r="B39" s="6" t="n">
        <v>-153875</v>
      </c>
      <c r="C39" s="4" t="inlineStr">
        <is>
          <t xml:space="preserve"> </t>
        </is>
      </c>
      <c r="D39" s="4" t="inlineStr">
        <is>
          <t xml:space="preserve"> </t>
        </is>
      </c>
      <c r="E39" s="4" t="inlineStr">
        <is>
          <t xml:space="preserve"> </t>
        </is>
      </c>
      <c r="F39" s="6" t="n">
        <v>-153875</v>
      </c>
    </row>
    <row r="40">
      <c r="A40" s="4" t="inlineStr">
        <is>
          <t>Ending balance (in shares) at Dec. 31, 2022</t>
        </is>
      </c>
      <c r="B40" s="4" t="inlineStr">
        <is>
          <t xml:space="preserve"> </t>
        </is>
      </c>
      <c r="C40" s="6" t="n">
        <v>145013786</v>
      </c>
      <c r="D40" s="4" t="inlineStr">
        <is>
          <t xml:space="preserve"> </t>
        </is>
      </c>
      <c r="E40" s="4" t="inlineStr">
        <is>
          <t xml:space="preserve"> </t>
        </is>
      </c>
      <c r="F40" s="4" t="inlineStr">
        <is>
          <t xml:space="preserve"> </t>
        </is>
      </c>
    </row>
    <row r="41">
      <c r="A41" s="4" t="inlineStr">
        <is>
          <t>Ending balance at Dec. 31, 2022</t>
        </is>
      </c>
      <c r="B41" s="7" t="n">
        <v>339310</v>
      </c>
      <c r="C41" s="7" t="n">
        <v>1</v>
      </c>
      <c r="D41" s="6" t="n">
        <v>951946</v>
      </c>
      <c r="E41" s="6" t="n">
        <v>-233</v>
      </c>
      <c r="F41" s="6" t="n">
        <v>-612404</v>
      </c>
    </row>
    <row r="42">
      <c r="A42" s="4" t="inlineStr">
        <is>
          <t>Redeemable convertible preferred stock, ending balance (in shares) at Dec. 31, 2023</t>
        </is>
      </c>
      <c r="B42" s="6" t="n">
        <v>0</v>
      </c>
      <c r="C42" s="4" t="inlineStr">
        <is>
          <t xml:space="preserve"> </t>
        </is>
      </c>
      <c r="D42" s="4" t="inlineStr">
        <is>
          <t xml:space="preserve"> </t>
        </is>
      </c>
      <c r="E42" s="4" t="inlineStr">
        <is>
          <t xml:space="preserve"> </t>
        </is>
      </c>
      <c r="F42" s="4" t="inlineStr">
        <is>
          <t xml:space="preserve"> </t>
        </is>
      </c>
    </row>
    <row r="43">
      <c r="A43" s="4" t="inlineStr">
        <is>
          <t>Redeemable convertible preferred stock, ending balance at Dec. 31, 2023</t>
        </is>
      </c>
      <c r="B43" s="7" t="n">
        <v>0</v>
      </c>
      <c r="C43" s="4" t="inlineStr">
        <is>
          <t xml:space="preserve"> </t>
        </is>
      </c>
      <c r="D43" s="4" t="inlineStr">
        <is>
          <t xml:space="preserve"> </t>
        </is>
      </c>
      <c r="E43" s="4" t="inlineStr">
        <is>
          <t xml:space="preserve"> </t>
        </is>
      </c>
      <c r="F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based compensation</t>
        </is>
      </c>
      <c r="B45" s="6" t="n">
        <v>104772</v>
      </c>
      <c r="C45" s="4" t="inlineStr">
        <is>
          <t xml:space="preserve"> </t>
        </is>
      </c>
      <c r="D45" s="6" t="n">
        <v>104772</v>
      </c>
      <c r="E45" s="4" t="inlineStr">
        <is>
          <t xml:space="preserve"> </t>
        </is>
      </c>
      <c r="F45" s="4" t="inlineStr">
        <is>
          <t xml:space="preserve"> </t>
        </is>
      </c>
    </row>
    <row r="46">
      <c r="A46" s="4" t="inlineStr">
        <is>
          <t>Exercise of stock options (in shares)</t>
        </is>
      </c>
      <c r="B46" s="4" t="inlineStr">
        <is>
          <t xml:space="preserve"> </t>
        </is>
      </c>
      <c r="C46" s="6" t="n">
        <v>5477153</v>
      </c>
      <c r="D46" s="4" t="inlineStr">
        <is>
          <t xml:space="preserve"> </t>
        </is>
      </c>
      <c r="E46" s="4" t="inlineStr">
        <is>
          <t xml:space="preserve"> </t>
        </is>
      </c>
      <c r="F46" s="4" t="inlineStr">
        <is>
          <t xml:space="preserve"> </t>
        </is>
      </c>
    </row>
    <row r="47">
      <c r="A47" s="4" t="inlineStr">
        <is>
          <t>Exercise of stock options</t>
        </is>
      </c>
      <c r="B47" s="6" t="n">
        <v>17996</v>
      </c>
      <c r="C47" s="4" t="inlineStr">
        <is>
          <t xml:space="preserve"> </t>
        </is>
      </c>
      <c r="D47" s="6" t="n">
        <v>17996</v>
      </c>
      <c r="E47" s="4" t="inlineStr">
        <is>
          <t xml:space="preserve"> </t>
        </is>
      </c>
      <c r="F47" s="4" t="inlineStr">
        <is>
          <t xml:space="preserve"> </t>
        </is>
      </c>
    </row>
    <row r="48">
      <c r="A48" s="4" t="inlineStr">
        <is>
          <t>Vesting of restricted stock units (in shares)</t>
        </is>
      </c>
      <c r="B48" s="4" t="inlineStr">
        <is>
          <t xml:space="preserve"> </t>
        </is>
      </c>
      <c r="C48" s="6" t="n">
        <v>6134641</v>
      </c>
      <c r="D48" s="4" t="inlineStr">
        <is>
          <t xml:space="preserve"> </t>
        </is>
      </c>
      <c r="E48" s="4" t="inlineStr">
        <is>
          <t xml:space="preserve"> </t>
        </is>
      </c>
      <c r="F48" s="4" t="inlineStr">
        <is>
          <t xml:space="preserve"> </t>
        </is>
      </c>
    </row>
    <row r="49">
      <c r="A49" s="4" t="inlineStr">
        <is>
          <t>Vesting of restricted stock units</t>
        </is>
      </c>
      <c r="B49" s="6" t="n">
        <v>512</v>
      </c>
      <c r="C49" s="7" t="n">
        <v>1</v>
      </c>
      <c r="D49" s="6" t="n">
        <v>511</v>
      </c>
      <c r="E49" s="4" t="inlineStr">
        <is>
          <t xml:space="preserve"> </t>
        </is>
      </c>
      <c r="F49" s="4" t="inlineStr">
        <is>
          <t xml:space="preserve"> </t>
        </is>
      </c>
    </row>
    <row r="50">
      <c r="A50" s="4" t="inlineStr">
        <is>
          <t>Issuances of common stock under employee stock purchase plan (in shares)</t>
        </is>
      </c>
      <c r="B50" s="4" t="inlineStr">
        <is>
          <t xml:space="preserve"> </t>
        </is>
      </c>
      <c r="C50" s="6" t="n">
        <v>1029344</v>
      </c>
      <c r="D50" s="4" t="inlineStr">
        <is>
          <t xml:space="preserve"> </t>
        </is>
      </c>
      <c r="E50" s="4" t="inlineStr">
        <is>
          <t xml:space="preserve"> </t>
        </is>
      </c>
      <c r="F50" s="4" t="inlineStr">
        <is>
          <t xml:space="preserve"> </t>
        </is>
      </c>
    </row>
    <row r="51">
      <c r="A51" s="4" t="inlineStr">
        <is>
          <t>Issuance of common stock under employee stock purchase plan</t>
        </is>
      </c>
      <c r="B51" s="6" t="n">
        <v>8043</v>
      </c>
      <c r="C51" s="4" t="inlineStr">
        <is>
          <t xml:space="preserve"> </t>
        </is>
      </c>
      <c r="D51" s="6" t="n">
        <v>8043</v>
      </c>
      <c r="E51" s="4" t="inlineStr">
        <is>
          <t xml:space="preserve"> </t>
        </is>
      </c>
      <c r="F51" s="4" t="inlineStr">
        <is>
          <t xml:space="preserve"> </t>
        </is>
      </c>
    </row>
    <row r="52">
      <c r="A52" s="4" t="inlineStr">
        <is>
          <t>Shares withheld related to net share settlement of equity awards (in shares)</t>
        </is>
      </c>
      <c r="B52" s="4" t="inlineStr">
        <is>
          <t xml:space="preserve"> </t>
        </is>
      </c>
      <c r="C52" s="6" t="n">
        <v>-488564</v>
      </c>
      <c r="D52" s="4" t="inlineStr">
        <is>
          <t xml:space="preserve"> </t>
        </is>
      </c>
      <c r="E52" s="4" t="inlineStr">
        <is>
          <t xml:space="preserve"> </t>
        </is>
      </c>
      <c r="F52" s="4" t="inlineStr">
        <is>
          <t xml:space="preserve"> </t>
        </is>
      </c>
    </row>
    <row r="53">
      <c r="A53" s="4" t="inlineStr">
        <is>
          <t>Shares withheld related to net share settlement of equity awards</t>
        </is>
      </c>
      <c r="B53" s="6" t="n">
        <v>-6760</v>
      </c>
      <c r="C53" s="4" t="inlineStr">
        <is>
          <t xml:space="preserve"> </t>
        </is>
      </c>
      <c r="D53" s="6" t="n">
        <v>-6760</v>
      </c>
      <c r="E53" s="4" t="inlineStr">
        <is>
          <t xml:space="preserve"> </t>
        </is>
      </c>
      <c r="F53" s="4" t="inlineStr">
        <is>
          <t xml:space="preserve"> </t>
        </is>
      </c>
    </row>
    <row r="54">
      <c r="A54" s="4" t="inlineStr">
        <is>
          <t>Other comprehensive income (loss)</t>
        </is>
      </c>
      <c r="B54" s="6" t="n">
        <v>313</v>
      </c>
      <c r="C54" s="4" t="inlineStr">
        <is>
          <t xml:space="preserve"> </t>
        </is>
      </c>
      <c r="D54" s="4" t="inlineStr">
        <is>
          <t xml:space="preserve"> </t>
        </is>
      </c>
      <c r="E54" s="6" t="n">
        <v>313</v>
      </c>
      <c r="F54" s="4" t="inlineStr">
        <is>
          <t xml:space="preserve"> </t>
        </is>
      </c>
    </row>
    <row r="55">
      <c r="A55" s="4" t="inlineStr">
        <is>
          <t>Cumulative translation adjustment</t>
        </is>
      </c>
      <c r="B55" s="6" t="n">
        <v>25</v>
      </c>
      <c r="C55" s="4" t="inlineStr">
        <is>
          <t xml:space="preserve"> </t>
        </is>
      </c>
      <c r="D55" s="4" t="inlineStr">
        <is>
          <t xml:space="preserve"> </t>
        </is>
      </c>
      <c r="E55" s="4" t="inlineStr">
        <is>
          <t xml:space="preserve"> </t>
        </is>
      </c>
      <c r="F55" s="4" t="inlineStr">
        <is>
          <t xml:space="preserve"> </t>
        </is>
      </c>
    </row>
    <row r="56">
      <c r="A56" s="4" t="inlineStr">
        <is>
          <t>Net loss attributable to common stockholders</t>
        </is>
      </c>
      <c r="B56" s="6" t="n">
        <v>-107294</v>
      </c>
      <c r="C56" s="4" t="inlineStr">
        <is>
          <t xml:space="preserve"> </t>
        </is>
      </c>
      <c r="D56" s="4" t="inlineStr">
        <is>
          <t xml:space="preserve"> </t>
        </is>
      </c>
      <c r="E56" s="4" t="inlineStr">
        <is>
          <t xml:space="preserve"> </t>
        </is>
      </c>
      <c r="F56" s="6" t="n">
        <v>-107294</v>
      </c>
    </row>
    <row r="57">
      <c r="A57" s="4" t="inlineStr">
        <is>
          <t>Ending balance (in shares) at Dec. 31, 2023</t>
        </is>
      </c>
      <c r="B57" s="4" t="inlineStr">
        <is>
          <t xml:space="preserve"> </t>
        </is>
      </c>
      <c r="C57" s="6" t="n">
        <v>157166360</v>
      </c>
      <c r="D57" s="4" t="inlineStr">
        <is>
          <t xml:space="preserve"> </t>
        </is>
      </c>
      <c r="E57" s="4" t="inlineStr">
        <is>
          <t xml:space="preserve"> </t>
        </is>
      </c>
      <c r="F57" s="4" t="inlineStr">
        <is>
          <t xml:space="preserve"> </t>
        </is>
      </c>
    </row>
    <row r="58">
      <c r="A58" s="4" t="inlineStr">
        <is>
          <t>Ending balance at Dec. 31, 2023</t>
        </is>
      </c>
      <c r="B58" s="7" t="n">
        <v>356892</v>
      </c>
      <c r="C58" s="7" t="n">
        <v>2</v>
      </c>
      <c r="D58" s="7" t="n">
        <v>1076508</v>
      </c>
      <c r="E58" s="7" t="n">
        <v>80</v>
      </c>
      <c r="F58" s="7" t="n">
        <v>-71969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Total shares of common stock reserved (in shares)</t>
        </is>
      </c>
      <c r="B3" s="6" t="n">
        <v>27803828</v>
      </c>
      <c r="C3" s="6" t="n">
        <v>31255576</v>
      </c>
    </row>
    <row r="4">
      <c r="A4" s="4" t="inlineStr">
        <is>
          <t>Stock option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tock options outstanding (in shares)</t>
        </is>
      </c>
      <c r="B6" s="6" t="n">
        <v>4621021</v>
      </c>
      <c r="C6" s="6" t="n">
        <v>10333771</v>
      </c>
    </row>
    <row r="7">
      <c r="A7" s="4" t="inlineStr">
        <is>
          <t>Restricted Stock Units RSU and Performance Shar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SUs outstanding and PSUs (in shares)</t>
        </is>
      </c>
      <c r="B9" s="6" t="n">
        <v>16738309</v>
      </c>
      <c r="C9" s="6" t="n">
        <v>16178101</v>
      </c>
    </row>
    <row r="10">
      <c r="A10" s="4" t="inlineStr">
        <is>
          <t>2021 Equity Incentive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options available for future issuance (in shares)</t>
        </is>
      </c>
      <c r="B12" s="6" t="n">
        <v>4093695</v>
      </c>
      <c r="C12" s="6" t="n">
        <v>2814126</v>
      </c>
    </row>
    <row r="13">
      <c r="A13" s="4" t="inlineStr">
        <is>
          <t>2021 Employee Stock Purchase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 options available for future issuance (in shares)</t>
        </is>
      </c>
      <c r="B15" s="6" t="n">
        <v>2350803</v>
      </c>
      <c r="C15" s="6" t="n">
        <v>19295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23" customWidth="1" min="3" max="3"/>
    <col width="24" customWidth="1" min="4" max="4"/>
    <col width="25" customWidth="1" min="5" max="5"/>
  </cols>
  <sheetData>
    <row r="1">
      <c r="A1" s="1" t="inlineStr">
        <is>
          <t>Stockholders' equity - Summary of Weighted Average Assumptions, Options (Details)</t>
        </is>
      </c>
      <c r="C1" s="2" t="inlineStr">
        <is>
          <t>12 Months Ended</t>
        </is>
      </c>
    </row>
    <row r="2">
      <c r="B2" s="2" t="inlineStr">
        <is>
          <t>Aug. 06, 2022</t>
        </is>
      </c>
      <c r="C2" s="2" t="inlineStr">
        <is>
          <t>Dec. 31, 2023</t>
        </is>
      </c>
      <c r="D2" s="2" t="inlineStr">
        <is>
          <t>Dec. 31, 2022</t>
        </is>
      </c>
      <c r="E2" s="2" t="inlineStr">
        <is>
          <t>Dec. 31,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isk-free interest rate</t>
        </is>
      </c>
      <c r="B5" s="10" t="n">
        <v>0.03</v>
      </c>
      <c r="C5" s="4" t="inlineStr">
        <is>
          <t xml:space="preserve"> </t>
        </is>
      </c>
      <c r="D5" s="4" t="inlineStr">
        <is>
          <t xml:space="preserve"> </t>
        </is>
      </c>
      <c r="E5" s="10" t="n">
        <v>0.01</v>
      </c>
    </row>
    <row r="6">
      <c r="A6" s="4" t="inlineStr">
        <is>
          <t>Expected volatility</t>
        </is>
      </c>
      <c r="B6" s="12" t="n">
        <v>0.6860000000000001</v>
      </c>
      <c r="C6" s="4" t="inlineStr">
        <is>
          <t xml:space="preserve"> </t>
        </is>
      </c>
      <c r="D6" s="4" t="inlineStr">
        <is>
          <t xml:space="preserve"> </t>
        </is>
      </c>
      <c r="E6" s="12" t="n">
        <v>0.605</v>
      </c>
    </row>
    <row r="7">
      <c r="A7" s="4" t="inlineStr">
        <is>
          <t>Expected life (in years)</t>
        </is>
      </c>
      <c r="B7" s="4" t="inlineStr">
        <is>
          <t>4 years 10 months 24 days</t>
        </is>
      </c>
      <c r="C7" s="4" t="inlineStr">
        <is>
          <t xml:space="preserve"> </t>
        </is>
      </c>
      <c r="D7" s="4" t="inlineStr">
        <is>
          <t xml:space="preserve"> </t>
        </is>
      </c>
      <c r="E7" s="4" t="inlineStr">
        <is>
          <t>6 years</t>
        </is>
      </c>
    </row>
    <row r="8">
      <c r="A8" s="4" t="inlineStr">
        <is>
          <t>Expected dividend yield</t>
        </is>
      </c>
      <c r="B8" s="10" t="n">
        <v>0</v>
      </c>
      <c r="C8" s="4" t="inlineStr">
        <is>
          <t xml:space="preserve"> </t>
        </is>
      </c>
      <c r="D8" s="4" t="inlineStr">
        <is>
          <t xml:space="preserve"> </t>
        </is>
      </c>
      <c r="E8" s="10" t="n">
        <v>0</v>
      </c>
    </row>
    <row r="9">
      <c r="A9" s="4" t="inlineStr">
        <is>
          <t>Stock Appreciation Righ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isk-free interest rate</t>
        </is>
      </c>
      <c r="B11" s="4" t="inlineStr">
        <is>
          <t xml:space="preserve"> </t>
        </is>
      </c>
      <c r="C11" s="4" t="inlineStr">
        <is>
          <t xml:space="preserve"> </t>
        </is>
      </c>
      <c r="D11" s="4" t="inlineStr">
        <is>
          <t xml:space="preserve"> </t>
        </is>
      </c>
      <c r="E11" s="12" t="n">
        <v>0.015</v>
      </c>
    </row>
    <row r="12">
      <c r="A12" s="4" t="inlineStr">
        <is>
          <t>Expected volatility</t>
        </is>
      </c>
      <c r="B12" s="4" t="inlineStr">
        <is>
          <t xml:space="preserve"> </t>
        </is>
      </c>
      <c r="C12" s="4" t="inlineStr">
        <is>
          <t xml:space="preserve"> </t>
        </is>
      </c>
      <c r="D12" s="4" t="inlineStr">
        <is>
          <t xml:space="preserve"> </t>
        </is>
      </c>
      <c r="E12" s="12" t="n">
        <v>0.609</v>
      </c>
    </row>
    <row r="13">
      <c r="A13" s="4" t="inlineStr">
        <is>
          <t>Expected life (in years)</t>
        </is>
      </c>
      <c r="B13" s="4" t="inlineStr">
        <is>
          <t xml:space="preserve"> </t>
        </is>
      </c>
      <c r="C13" s="4" t="inlineStr">
        <is>
          <t xml:space="preserve"> </t>
        </is>
      </c>
      <c r="D13" s="4" t="inlineStr">
        <is>
          <t xml:space="preserve"> </t>
        </is>
      </c>
      <c r="E13" s="4" t="inlineStr">
        <is>
          <t>6 years 2 months 12 days</t>
        </is>
      </c>
    </row>
    <row r="14">
      <c r="A14" s="4" t="inlineStr">
        <is>
          <t>Expected dividend yield</t>
        </is>
      </c>
      <c r="B14" s="4" t="inlineStr">
        <is>
          <t xml:space="preserve"> </t>
        </is>
      </c>
      <c r="C14" s="4" t="inlineStr">
        <is>
          <t xml:space="preserve"> </t>
        </is>
      </c>
      <c r="D14" s="4" t="inlineStr">
        <is>
          <t xml:space="preserve"> </t>
        </is>
      </c>
      <c r="E14" s="10" t="n">
        <v>0</v>
      </c>
    </row>
    <row r="15">
      <c r="A15" s="4" t="inlineStr">
        <is>
          <t>Contingently issuable shares under ESPP</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Risk-free interest rate</t>
        </is>
      </c>
      <c r="B17" s="4" t="inlineStr">
        <is>
          <t xml:space="preserve"> </t>
        </is>
      </c>
      <c r="C17" s="12" t="n">
        <v>0.046</v>
      </c>
      <c r="D17" s="12" t="n">
        <v>0.035</v>
      </c>
      <c r="E17" s="12" t="n">
        <v>0.003</v>
      </c>
    </row>
    <row r="18">
      <c r="A18" s="4" t="inlineStr">
        <is>
          <t>Expected volatility</t>
        </is>
      </c>
      <c r="B18" s="4" t="inlineStr">
        <is>
          <t xml:space="preserve"> </t>
        </is>
      </c>
      <c r="C18" s="12" t="n">
        <v>0.6860000000000001</v>
      </c>
      <c r="D18" s="12" t="n">
        <v>0.6850000000000001</v>
      </c>
      <c r="E18" s="12" t="n">
        <v>0.612</v>
      </c>
    </row>
    <row r="19">
      <c r="A19" s="4" t="inlineStr">
        <is>
          <t>Expected life (in years)</t>
        </is>
      </c>
      <c r="B19" s="4" t="inlineStr">
        <is>
          <t xml:space="preserve"> </t>
        </is>
      </c>
      <c r="C19" s="4" t="inlineStr">
        <is>
          <t>1 year 7 months 6 days</t>
        </is>
      </c>
      <c r="D19" s="4" t="inlineStr">
        <is>
          <t>1 year 2 months 12 days</t>
        </is>
      </c>
      <c r="E19" s="4" t="inlineStr">
        <is>
          <t>1 year 2 months 12 days</t>
        </is>
      </c>
    </row>
    <row r="20">
      <c r="A20" s="4" t="inlineStr">
        <is>
          <t>Expected dividend yield</t>
        </is>
      </c>
      <c r="B20" s="4" t="inlineStr">
        <is>
          <t xml:space="preserve"> </t>
        </is>
      </c>
      <c r="C20" s="10" t="n">
        <v>0</v>
      </c>
      <c r="D20" s="10" t="n">
        <v>0</v>
      </c>
      <c r="E20" s="10" t="n">
        <v>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ockholders' equity - RSU and PSU Activity (Details) - $ / shares</t>
        </is>
      </c>
      <c r="B1" s="2" t="inlineStr">
        <is>
          <t>12 Months Ended</t>
        </is>
      </c>
    </row>
    <row r="2">
      <c r="B2" s="2" t="inlineStr">
        <is>
          <t>Dec. 31, 2023</t>
        </is>
      </c>
      <c r="C2" s="2" t="inlineStr">
        <is>
          <t>Dec. 31, 2022</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Outstanding</t>
        </is>
      </c>
      <c r="B4" s="4" t="inlineStr">
        <is>
          <t xml:space="preserve"> </t>
        </is>
      </c>
      <c r="C4" s="4" t="inlineStr">
        <is>
          <t xml:space="preserve"> </t>
        </is>
      </c>
      <c r="D4" s="4" t="inlineStr">
        <is>
          <t xml:space="preserve"> </t>
        </is>
      </c>
    </row>
    <row r="5">
      <c r="A5" s="4" t="inlineStr">
        <is>
          <t>Unvested beginning balance (in shares)</t>
        </is>
      </c>
      <c r="B5" s="6" t="n">
        <v>16178101</v>
      </c>
      <c r="C5" s="4" t="inlineStr">
        <is>
          <t xml:space="preserve"> </t>
        </is>
      </c>
      <c r="D5" s="4" t="inlineStr">
        <is>
          <t xml:space="preserve"> </t>
        </is>
      </c>
    </row>
    <row r="6">
      <c r="A6" s="4" t="inlineStr">
        <is>
          <t>Granted (in shares)</t>
        </is>
      </c>
      <c r="B6" s="6" t="n">
        <v>8159808</v>
      </c>
      <c r="C6" s="4" t="inlineStr">
        <is>
          <t xml:space="preserve"> </t>
        </is>
      </c>
      <c r="D6" s="4" t="inlineStr">
        <is>
          <t xml:space="preserve"> </t>
        </is>
      </c>
    </row>
    <row r="7">
      <c r="A7" s="4" t="inlineStr">
        <is>
          <t>Released (in shares)</t>
        </is>
      </c>
      <c r="B7" s="6" t="n">
        <v>-6134641</v>
      </c>
      <c r="C7" s="4" t="inlineStr">
        <is>
          <t xml:space="preserve"> </t>
        </is>
      </c>
      <c r="D7" s="4" t="inlineStr">
        <is>
          <t xml:space="preserve"> </t>
        </is>
      </c>
    </row>
    <row r="8">
      <c r="A8" s="4" t="inlineStr">
        <is>
          <t>Canceled (in shares)</t>
        </is>
      </c>
      <c r="B8" s="6" t="n">
        <v>-2433691</v>
      </c>
      <c r="C8" s="4" t="inlineStr">
        <is>
          <t xml:space="preserve"> </t>
        </is>
      </c>
      <c r="D8" s="4" t="inlineStr">
        <is>
          <t xml:space="preserve"> </t>
        </is>
      </c>
    </row>
    <row r="9">
      <c r="A9" s="4" t="inlineStr">
        <is>
          <t>Unvested ending balance (in shares)</t>
        </is>
      </c>
      <c r="B9" s="6" t="n">
        <v>15769577</v>
      </c>
      <c r="C9" s="6" t="n">
        <v>16178101</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beginning balance (in USD per share)</t>
        </is>
      </c>
      <c r="B11" s="9" t="n">
        <v>17.37</v>
      </c>
      <c r="C11" s="4" t="inlineStr">
        <is>
          <t xml:space="preserve"> </t>
        </is>
      </c>
      <c r="D11" s="4" t="inlineStr">
        <is>
          <t xml:space="preserve"> </t>
        </is>
      </c>
    </row>
    <row r="12">
      <c r="A12" s="4" t="inlineStr">
        <is>
          <t>Granted (in USD per share)</t>
        </is>
      </c>
      <c r="B12" s="14" t="n">
        <v>9.859999999999999</v>
      </c>
      <c r="C12" s="9" t="n">
        <v>13.79</v>
      </c>
      <c r="D12" s="9" t="n">
        <v>27.64</v>
      </c>
    </row>
    <row r="13">
      <c r="A13" s="4" t="inlineStr">
        <is>
          <t>Released (in USD per share)</t>
        </is>
      </c>
      <c r="B13" s="14" t="n">
        <v>16.42</v>
      </c>
      <c r="C13" s="4" t="inlineStr">
        <is>
          <t xml:space="preserve"> </t>
        </is>
      </c>
      <c r="D13" s="4" t="inlineStr">
        <is>
          <t xml:space="preserve"> </t>
        </is>
      </c>
    </row>
    <row r="14">
      <c r="A14" s="4" t="inlineStr">
        <is>
          <t>Canceled (in USD per share)</t>
        </is>
      </c>
      <c r="B14" s="14" t="n">
        <v>15.93</v>
      </c>
      <c r="C14" s="4" t="inlineStr">
        <is>
          <t xml:space="preserve"> </t>
        </is>
      </c>
      <c r="D14" s="4" t="inlineStr">
        <is>
          <t xml:space="preserve"> </t>
        </is>
      </c>
    </row>
    <row r="15">
      <c r="A15" s="4" t="inlineStr">
        <is>
          <t>Unvested ending balance (in USD per share)</t>
        </is>
      </c>
      <c r="B15" s="9" t="n">
        <v>14.07</v>
      </c>
      <c r="C15" s="9" t="n">
        <v>17.37</v>
      </c>
      <c r="D15" s="4" t="inlineStr">
        <is>
          <t xml:space="preserve"> </t>
        </is>
      </c>
    </row>
    <row r="16">
      <c r="A16" s="4" t="inlineStr">
        <is>
          <t>Performance-Based Awards</t>
        </is>
      </c>
      <c r="B16" s="4" t="inlineStr">
        <is>
          <t xml:space="preserve"> </t>
        </is>
      </c>
      <c r="C16" s="4" t="inlineStr">
        <is>
          <t xml:space="preserve"> </t>
        </is>
      </c>
      <c r="D16" s="4" t="inlineStr">
        <is>
          <t xml:space="preserve"> </t>
        </is>
      </c>
    </row>
    <row r="17">
      <c r="A17" s="3" t="inlineStr">
        <is>
          <t>Outstanding</t>
        </is>
      </c>
      <c r="B17" s="4" t="inlineStr">
        <is>
          <t xml:space="preserve"> </t>
        </is>
      </c>
      <c r="C17" s="4" t="inlineStr">
        <is>
          <t xml:space="preserve"> </t>
        </is>
      </c>
      <c r="D17" s="4" t="inlineStr">
        <is>
          <t xml:space="preserve"> </t>
        </is>
      </c>
    </row>
    <row r="18">
      <c r="A18" s="4" t="inlineStr">
        <is>
          <t>Unvested beginning balance (in shares)</t>
        </is>
      </c>
      <c r="B18" s="6" t="n">
        <v>0</v>
      </c>
      <c r="C18" s="4" t="inlineStr">
        <is>
          <t xml:space="preserve"> </t>
        </is>
      </c>
      <c r="D18" s="4" t="inlineStr">
        <is>
          <t xml:space="preserve"> </t>
        </is>
      </c>
    </row>
    <row r="19">
      <c r="A19" s="4" t="inlineStr">
        <is>
          <t>Granted (in shares)</t>
        </is>
      </c>
      <c r="B19" s="6" t="n">
        <v>645833</v>
      </c>
      <c r="C19" s="4" t="inlineStr">
        <is>
          <t xml:space="preserve"> </t>
        </is>
      </c>
      <c r="D19" s="4" t="inlineStr">
        <is>
          <t xml:space="preserve"> </t>
        </is>
      </c>
    </row>
    <row r="20">
      <c r="A20" s="4" t="inlineStr">
        <is>
          <t>Released (in shares)</t>
        </is>
      </c>
      <c r="B20" s="6" t="n">
        <v>0</v>
      </c>
      <c r="C20" s="4" t="inlineStr">
        <is>
          <t xml:space="preserve"> </t>
        </is>
      </c>
      <c r="D20" s="4" t="inlineStr">
        <is>
          <t xml:space="preserve"> </t>
        </is>
      </c>
    </row>
    <row r="21">
      <c r="A21" s="4" t="inlineStr">
        <is>
          <t>Canceled (in shares)</t>
        </is>
      </c>
      <c r="B21" s="6" t="n">
        <v>0</v>
      </c>
      <c r="C21" s="4" t="inlineStr">
        <is>
          <t xml:space="preserve"> </t>
        </is>
      </c>
      <c r="D21" s="4" t="inlineStr">
        <is>
          <t xml:space="preserve"> </t>
        </is>
      </c>
    </row>
    <row r="22">
      <c r="A22" s="4" t="inlineStr">
        <is>
          <t>Unvested ending balance (in shares)</t>
        </is>
      </c>
      <c r="B22" s="6" t="n">
        <v>645833</v>
      </c>
      <c r="C22" s="6" t="n">
        <v>0</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Unvested beginning balance (in USD per share)</t>
        </is>
      </c>
      <c r="B24" s="7" t="n">
        <v>0</v>
      </c>
      <c r="C24" s="4" t="inlineStr">
        <is>
          <t xml:space="preserve"> </t>
        </is>
      </c>
      <c r="D24" s="4" t="inlineStr">
        <is>
          <t xml:space="preserve"> </t>
        </is>
      </c>
    </row>
    <row r="25">
      <c r="A25" s="4" t="inlineStr">
        <is>
          <t>Granted (in USD per share)</t>
        </is>
      </c>
      <c r="B25" s="14" t="n">
        <v>8.890000000000001</v>
      </c>
      <c r="C25" s="4" t="inlineStr">
        <is>
          <t xml:space="preserve"> </t>
        </is>
      </c>
      <c r="D25" s="4" t="inlineStr">
        <is>
          <t xml:space="preserve"> </t>
        </is>
      </c>
    </row>
    <row r="26">
      <c r="A26" s="4" t="inlineStr">
        <is>
          <t>Released (in USD per share)</t>
        </is>
      </c>
      <c r="B26" s="6" t="n">
        <v>0</v>
      </c>
      <c r="C26" s="4" t="inlineStr">
        <is>
          <t xml:space="preserve"> </t>
        </is>
      </c>
      <c r="D26" s="4" t="inlineStr">
        <is>
          <t xml:space="preserve"> </t>
        </is>
      </c>
    </row>
    <row r="27">
      <c r="A27" s="4" t="inlineStr">
        <is>
          <t>Canceled (in USD per share)</t>
        </is>
      </c>
      <c r="B27" s="6" t="n">
        <v>0</v>
      </c>
      <c r="C27" s="4" t="inlineStr">
        <is>
          <t xml:space="preserve"> </t>
        </is>
      </c>
      <c r="D27" s="4" t="inlineStr">
        <is>
          <t xml:space="preserve"> </t>
        </is>
      </c>
    </row>
    <row r="28">
      <c r="A28" s="4" t="inlineStr">
        <is>
          <t>Unvested ending balance (in USD per share)</t>
        </is>
      </c>
      <c r="B28" s="9" t="n">
        <v>8.890000000000001</v>
      </c>
      <c r="C28" s="7" t="n">
        <v>0</v>
      </c>
      <c r="D2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Summary of SARs Activity (Details) - Stock Appreciation Rights - USD ($) $ / shares in Units, $ in Thousands</t>
        </is>
      </c>
      <c r="B1" s="2" t="inlineStr">
        <is>
          <t>12 Months Ended</t>
        </is>
      </c>
    </row>
    <row r="2">
      <c r="B2" s="2" t="inlineStr">
        <is>
          <t>Dec. 31, 2023</t>
        </is>
      </c>
      <c r="C2" s="2" t="inlineStr">
        <is>
          <t>Dec. 31, 2022</t>
        </is>
      </c>
    </row>
    <row r="3">
      <c r="A3" s="3" t="inlineStr">
        <is>
          <t>SARs Outstanding</t>
        </is>
      </c>
      <c r="B3" s="4" t="inlineStr">
        <is>
          <t xml:space="preserve"> </t>
        </is>
      </c>
      <c r="C3" s="4" t="inlineStr">
        <is>
          <t xml:space="preserve"> </t>
        </is>
      </c>
    </row>
    <row r="4">
      <c r="A4" s="4" t="inlineStr">
        <is>
          <t>Outstanding, beginning balance (in shares)</t>
        </is>
      </c>
      <c r="B4" s="6" t="n">
        <v>81770</v>
      </c>
      <c r="C4" s="4" t="inlineStr">
        <is>
          <t xml:space="preserve"> </t>
        </is>
      </c>
    </row>
    <row r="5">
      <c r="A5" s="4" t="inlineStr">
        <is>
          <t>Granted (in shares)</t>
        </is>
      </c>
      <c r="B5" s="6" t="n">
        <v>0</v>
      </c>
      <c r="C5" s="6" t="n">
        <v>0</v>
      </c>
    </row>
    <row r="6">
      <c r="A6" s="4" t="inlineStr">
        <is>
          <t>Exercised (in shares)</t>
        </is>
      </c>
      <c r="B6" s="6" t="n">
        <v>-67781</v>
      </c>
      <c r="C6" s="4" t="inlineStr">
        <is>
          <t xml:space="preserve"> </t>
        </is>
      </c>
    </row>
    <row r="7">
      <c r="A7" s="4" t="inlineStr">
        <is>
          <t>Canceled (in shares)</t>
        </is>
      </c>
      <c r="B7" s="6" t="n">
        <v>-9289</v>
      </c>
      <c r="C7" s="4" t="inlineStr">
        <is>
          <t xml:space="preserve"> </t>
        </is>
      </c>
    </row>
    <row r="8">
      <c r="A8" s="4" t="inlineStr">
        <is>
          <t>Outstanding, ending balance (in shares)</t>
        </is>
      </c>
      <c r="B8" s="6" t="n">
        <v>4700</v>
      </c>
      <c r="C8" s="6" t="n">
        <v>81770</v>
      </c>
    </row>
    <row r="9">
      <c r="A9" s="4" t="inlineStr">
        <is>
          <t>Vested and expected to vest, SARs outstanding (in shares)</t>
        </is>
      </c>
      <c r="B9" s="6" t="n">
        <v>4700</v>
      </c>
      <c r="C9" s="4" t="inlineStr">
        <is>
          <t xml:space="preserve"> </t>
        </is>
      </c>
    </row>
    <row r="10">
      <c r="A10" s="4" t="inlineStr">
        <is>
          <t>Exercisable, SARs outstanding (in shares)</t>
        </is>
      </c>
      <c r="B10" s="6" t="n">
        <v>4558</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USD per share)</t>
        </is>
      </c>
      <c r="B12" s="9" t="n">
        <v>5.44</v>
      </c>
      <c r="C12" s="4" t="inlineStr">
        <is>
          <t xml:space="preserve"> </t>
        </is>
      </c>
    </row>
    <row r="13">
      <c r="A13" s="4" t="inlineStr">
        <is>
          <t>Granted (in USD per share)</t>
        </is>
      </c>
      <c r="B13" s="6" t="n">
        <v>0</v>
      </c>
      <c r="C13" s="4" t="inlineStr">
        <is>
          <t xml:space="preserve"> </t>
        </is>
      </c>
    </row>
    <row r="14">
      <c r="A14" s="4" t="inlineStr">
        <is>
          <t>Exercised (in USD per share)</t>
        </is>
      </c>
      <c r="B14" s="14" t="n">
        <v>5.3</v>
      </c>
      <c r="C14" s="4" t="inlineStr">
        <is>
          <t xml:space="preserve"> </t>
        </is>
      </c>
    </row>
    <row r="15">
      <c r="A15" s="4" t="inlineStr">
        <is>
          <t>Canceled (in USD per share)</t>
        </is>
      </c>
      <c r="B15" s="14" t="n">
        <v>6.58</v>
      </c>
      <c r="C15" s="4" t="inlineStr">
        <is>
          <t xml:space="preserve"> </t>
        </is>
      </c>
    </row>
    <row r="16">
      <c r="A16" s="4" t="inlineStr">
        <is>
          <t>Outstanding, ending balance (in USD per share)</t>
        </is>
      </c>
      <c r="B16" s="14" t="n">
        <v>5.11</v>
      </c>
      <c r="C16" s="9" t="n">
        <v>5.44</v>
      </c>
    </row>
    <row r="17">
      <c r="A17" s="4" t="inlineStr">
        <is>
          <t>Vested and expected to vest, weighted average exercise price (in USD per shares)</t>
        </is>
      </c>
      <c r="B17" s="14" t="n">
        <v>5.11</v>
      </c>
      <c r="C17" s="4" t="inlineStr">
        <is>
          <t xml:space="preserve"> </t>
        </is>
      </c>
    </row>
    <row r="18">
      <c r="A18" s="4" t="inlineStr">
        <is>
          <t>Exercisable, weighted average exercise price (in USD per share)</t>
        </is>
      </c>
      <c r="B18" s="9" t="n">
        <v>5.06</v>
      </c>
      <c r="C18" s="4" t="inlineStr">
        <is>
          <t xml:space="preserve"> </t>
        </is>
      </c>
    </row>
    <row r="19">
      <c r="A19" s="4" t="inlineStr">
        <is>
          <t>Outstanding, weighted average remaining contractual term</t>
        </is>
      </c>
      <c r="B19" s="4" t="inlineStr">
        <is>
          <t>5 years 11 months 23 days</t>
        </is>
      </c>
      <c r="C19" s="4" t="inlineStr">
        <is>
          <t>6 years 10 months 24 days</t>
        </is>
      </c>
    </row>
    <row r="20">
      <c r="A20" s="4" t="inlineStr">
        <is>
          <t>Outstanding, aggregate intrinsic value</t>
        </is>
      </c>
      <c r="B20" s="7" t="n">
        <v>45</v>
      </c>
      <c r="C20" s="7" t="n">
        <v>418</v>
      </c>
    </row>
    <row r="21">
      <c r="A21" s="4" t="inlineStr">
        <is>
          <t>Vested and expected to vest, weighted average remaining contractual term</t>
        </is>
      </c>
      <c r="B21" s="4" t="inlineStr">
        <is>
          <t>5 years 11 months 23 days</t>
        </is>
      </c>
      <c r="C21" s="4" t="inlineStr">
        <is>
          <t xml:space="preserve"> </t>
        </is>
      </c>
    </row>
    <row r="22">
      <c r="A22" s="4" t="inlineStr">
        <is>
          <t>Vested and expected to vest, aggregate intrinsic value</t>
        </is>
      </c>
      <c r="B22" s="7" t="n">
        <v>45</v>
      </c>
      <c r="C22" s="4" t="inlineStr">
        <is>
          <t xml:space="preserve"> </t>
        </is>
      </c>
    </row>
    <row r="23">
      <c r="A23" s="4" t="inlineStr">
        <is>
          <t>Exercisable, weighted average remaining contractual term</t>
        </is>
      </c>
      <c r="B23" s="4" t="inlineStr">
        <is>
          <t>5 years 11 months 19 days</t>
        </is>
      </c>
      <c r="C23" s="4" t="inlineStr">
        <is>
          <t xml:space="preserve"> </t>
        </is>
      </c>
    </row>
    <row r="24">
      <c r="A24" s="4" t="inlineStr">
        <is>
          <t>Exercisable, aggregate intrinsic value</t>
        </is>
      </c>
      <c r="B24" s="7" t="n">
        <v>44</v>
      </c>
      <c r="C2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y (Details) - USD ($) $ / shares in Units, $ in Thousands</t>
        </is>
      </c>
      <c r="B1" s="2" t="inlineStr">
        <is>
          <t>12 Months Ended</t>
        </is>
      </c>
    </row>
    <row r="2">
      <c r="B2" s="2" t="inlineStr">
        <is>
          <t>Dec. 31, 2023</t>
        </is>
      </c>
      <c r="C2" s="2" t="inlineStr">
        <is>
          <t>Dec. 31, 2022</t>
        </is>
      </c>
    </row>
    <row r="3">
      <c r="A3" s="4" t="inlineStr">
        <is>
          <t>2021 Stock incentive Plan</t>
        </is>
      </c>
      <c r="B3" s="4" t="inlineStr">
        <is>
          <t xml:space="preserve"> </t>
        </is>
      </c>
      <c r="C3" s="4" t="inlineStr">
        <is>
          <t xml:space="preserve"> </t>
        </is>
      </c>
    </row>
    <row r="4">
      <c r="A4" s="3" t="inlineStr">
        <is>
          <t>Options Outstanding</t>
        </is>
      </c>
      <c r="B4" s="4" t="inlineStr">
        <is>
          <t xml:space="preserve"> </t>
        </is>
      </c>
      <c r="C4" s="4" t="inlineStr">
        <is>
          <t xml:space="preserve"> </t>
        </is>
      </c>
    </row>
    <row r="5">
      <c r="A5" s="4" t="inlineStr">
        <is>
          <t>Outstanding, beginning balance (in shares)</t>
        </is>
      </c>
      <c r="B5" s="6" t="n">
        <v>10283771</v>
      </c>
      <c r="C5" s="4" t="inlineStr">
        <is>
          <t xml:space="preserve"> </t>
        </is>
      </c>
    </row>
    <row r="6">
      <c r="A6" s="4" t="inlineStr">
        <is>
          <t>Granted (in shares)</t>
        </is>
      </c>
      <c r="B6" s="6" t="n">
        <v>0</v>
      </c>
      <c r="C6" s="6" t="n">
        <v>0</v>
      </c>
    </row>
    <row r="7">
      <c r="A7" s="4" t="inlineStr">
        <is>
          <t>Exercised (in shares)</t>
        </is>
      </c>
      <c r="B7" s="6" t="n">
        <v>-5477153</v>
      </c>
      <c r="C7" s="4" t="inlineStr">
        <is>
          <t xml:space="preserve"> </t>
        </is>
      </c>
    </row>
    <row r="8">
      <c r="A8" s="4" t="inlineStr">
        <is>
          <t>Canceled (in shares)</t>
        </is>
      </c>
      <c r="B8" s="6" t="n">
        <v>-235597</v>
      </c>
      <c r="C8" s="4" t="inlineStr">
        <is>
          <t xml:space="preserve"> </t>
        </is>
      </c>
    </row>
    <row r="9">
      <c r="A9" s="4" t="inlineStr">
        <is>
          <t>Outstanding, ending balance (in shares)</t>
        </is>
      </c>
      <c r="B9" s="6" t="n">
        <v>4571021</v>
      </c>
      <c r="C9" s="6" t="n">
        <v>10283771</v>
      </c>
    </row>
    <row r="10">
      <c r="A10" s="4" t="inlineStr">
        <is>
          <t>Vested &amp; expected to vest, awards outstanding (in shares)</t>
        </is>
      </c>
      <c r="B10" s="6" t="n">
        <v>4571021</v>
      </c>
      <c r="C10" s="4" t="inlineStr">
        <is>
          <t xml:space="preserve"> </t>
        </is>
      </c>
    </row>
    <row r="11">
      <c r="A11" s="4" t="inlineStr">
        <is>
          <t>Exercisable, awards outstanding (in shares)</t>
        </is>
      </c>
      <c r="B11" s="6" t="n">
        <v>4405278</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balance (in USD per share)</t>
        </is>
      </c>
      <c r="B13" s="9" t="n">
        <v>4.18</v>
      </c>
      <c r="C13" s="4" t="inlineStr">
        <is>
          <t xml:space="preserve"> </t>
        </is>
      </c>
    </row>
    <row r="14">
      <c r="A14" s="4" t="inlineStr">
        <is>
          <t>Granted (in USD per share)</t>
        </is>
      </c>
      <c r="B14" s="6" t="n">
        <v>0</v>
      </c>
      <c r="C14" s="4" t="inlineStr">
        <is>
          <t xml:space="preserve"> </t>
        </is>
      </c>
    </row>
    <row r="15">
      <c r="A15" s="4" t="inlineStr">
        <is>
          <t>Exercised (in USD per share)</t>
        </is>
      </c>
      <c r="B15" s="14" t="n">
        <v>3.29</v>
      </c>
      <c r="C15" s="4" t="inlineStr">
        <is>
          <t xml:space="preserve"> </t>
        </is>
      </c>
    </row>
    <row r="16">
      <c r="A16" s="4" t="inlineStr">
        <is>
          <t>Canceled (in USD per share)</t>
        </is>
      </c>
      <c r="B16" s="14" t="n">
        <v>7.58</v>
      </c>
      <c r="C16" s="4" t="inlineStr">
        <is>
          <t xml:space="preserve"> </t>
        </is>
      </c>
    </row>
    <row r="17">
      <c r="A17" s="4" t="inlineStr">
        <is>
          <t>Outstanding, ending balance (in USD per share)</t>
        </is>
      </c>
      <c r="B17" s="14" t="n">
        <v>5.08</v>
      </c>
      <c r="C17" s="9" t="n">
        <v>4.18</v>
      </c>
    </row>
    <row r="18">
      <c r="A18" s="4" t="inlineStr">
        <is>
          <t>Vested &amp; expected to vest, weighted average exercise price (in USD per shares)</t>
        </is>
      </c>
      <c r="B18" s="14" t="n">
        <v>5.08</v>
      </c>
      <c r="C18" s="4" t="inlineStr">
        <is>
          <t xml:space="preserve"> </t>
        </is>
      </c>
    </row>
    <row r="19">
      <c r="A19" s="4" t="inlineStr">
        <is>
          <t>Exercisable, weighted average exercise price (in USD per share)</t>
        </is>
      </c>
      <c r="B19" s="9" t="n">
        <v>4.96</v>
      </c>
      <c r="C19" s="4" t="inlineStr">
        <is>
          <t xml:space="preserve"> </t>
        </is>
      </c>
    </row>
    <row r="20">
      <c r="A20" s="4" t="inlineStr">
        <is>
          <t>Outstanding, weighted average remaining contractual term</t>
        </is>
      </c>
      <c r="B20" s="4" t="inlineStr">
        <is>
          <t>3 years 2 months 23 days</t>
        </is>
      </c>
      <c r="C20" s="4" t="inlineStr">
        <is>
          <t>6 years 4 months 17 days</t>
        </is>
      </c>
    </row>
    <row r="21">
      <c r="A21" s="4" t="inlineStr">
        <is>
          <t>Outstanding, aggregate intrinsic value</t>
        </is>
      </c>
      <c r="B21" s="7" t="n">
        <v>44309</v>
      </c>
      <c r="C21" s="7" t="n">
        <v>66234</v>
      </c>
    </row>
    <row r="22">
      <c r="A22" s="4" t="inlineStr">
        <is>
          <t>Vested &amp; expected to vest, weighted average remaining contractual term</t>
        </is>
      </c>
      <c r="B22" s="4" t="inlineStr">
        <is>
          <t>3 years 2 months 23 days</t>
        </is>
      </c>
      <c r="C22" s="4" t="inlineStr">
        <is>
          <t xml:space="preserve"> </t>
        </is>
      </c>
    </row>
    <row r="23">
      <c r="A23" s="4" t="inlineStr">
        <is>
          <t>Vested &amp; expected to vest, aggregate intrinsic value</t>
        </is>
      </c>
      <c r="B23" s="7" t="n">
        <v>44309</v>
      </c>
      <c r="C23" s="4" t="inlineStr">
        <is>
          <t xml:space="preserve"> </t>
        </is>
      </c>
    </row>
    <row r="24">
      <c r="A24" s="4" t="inlineStr">
        <is>
          <t>Exercisable, weighted average remaining contractual term</t>
        </is>
      </c>
      <c r="B24" s="4" t="inlineStr">
        <is>
          <t>3 years 2 months 23 days</t>
        </is>
      </c>
      <c r="C24" s="4" t="inlineStr">
        <is>
          <t xml:space="preserve"> </t>
        </is>
      </c>
    </row>
    <row r="25">
      <c r="A25" s="4" t="inlineStr">
        <is>
          <t>Exercisable, aggregate intrinsic value</t>
        </is>
      </c>
      <c r="B25" s="7" t="n">
        <v>43157</v>
      </c>
      <c r="C25" s="4" t="inlineStr">
        <is>
          <t xml:space="preserve"> </t>
        </is>
      </c>
    </row>
    <row r="26">
      <c r="A26" s="4" t="inlineStr">
        <is>
          <t>Amended and Restated 2010 Equity Incentive Plan | Performance-Based Awards</t>
        </is>
      </c>
      <c r="B26" s="4" t="inlineStr">
        <is>
          <t xml:space="preserve"> </t>
        </is>
      </c>
      <c r="C26" s="4" t="inlineStr">
        <is>
          <t xml:space="preserve"> </t>
        </is>
      </c>
    </row>
    <row r="27">
      <c r="A27" s="3" t="inlineStr">
        <is>
          <t>Options Outstanding</t>
        </is>
      </c>
      <c r="B27" s="4" t="inlineStr">
        <is>
          <t xml:space="preserve"> </t>
        </is>
      </c>
      <c r="C27" s="4" t="inlineStr">
        <is>
          <t xml:space="preserve"> </t>
        </is>
      </c>
    </row>
    <row r="28">
      <c r="A28" s="4" t="inlineStr">
        <is>
          <t>Outstanding, beginning balance (in shares)</t>
        </is>
      </c>
      <c r="B28" s="6" t="n">
        <v>50000</v>
      </c>
      <c r="C28" s="4" t="inlineStr">
        <is>
          <t xml:space="preserve"> </t>
        </is>
      </c>
    </row>
    <row r="29">
      <c r="A29" s="4" t="inlineStr">
        <is>
          <t>Granted (in shares)</t>
        </is>
      </c>
      <c r="B29" s="6" t="n">
        <v>0</v>
      </c>
      <c r="C29" s="4" t="inlineStr">
        <is>
          <t xml:space="preserve"> </t>
        </is>
      </c>
    </row>
    <row r="30">
      <c r="A30" s="4" t="inlineStr">
        <is>
          <t>Exercised (in shares)</t>
        </is>
      </c>
      <c r="B30" s="6" t="n">
        <v>0</v>
      </c>
      <c r="C30" s="4" t="inlineStr">
        <is>
          <t xml:space="preserve"> </t>
        </is>
      </c>
    </row>
    <row r="31">
      <c r="A31" s="4" t="inlineStr">
        <is>
          <t>Canceled (in shares)</t>
        </is>
      </c>
      <c r="B31" s="6" t="n">
        <v>0</v>
      </c>
      <c r="C31" s="4" t="inlineStr">
        <is>
          <t xml:space="preserve"> </t>
        </is>
      </c>
    </row>
    <row r="32">
      <c r="A32" s="4" t="inlineStr">
        <is>
          <t>Outstanding, ending balance (in shares)</t>
        </is>
      </c>
      <c r="B32" s="6" t="n">
        <v>50000</v>
      </c>
      <c r="C32" s="6" t="n">
        <v>50000</v>
      </c>
    </row>
    <row r="33">
      <c r="A33" s="4" t="inlineStr">
        <is>
          <t>Vested &amp; expected to vest, awards outstanding (in shares)</t>
        </is>
      </c>
      <c r="B33" s="6" t="n">
        <v>50000</v>
      </c>
      <c r="C33" s="4" t="inlineStr">
        <is>
          <t xml:space="preserve"> </t>
        </is>
      </c>
    </row>
    <row r="34">
      <c r="A34" s="4" t="inlineStr">
        <is>
          <t>Exercisable, awards outstanding (in shares)</t>
        </is>
      </c>
      <c r="B34" s="6" t="n">
        <v>26041</v>
      </c>
      <c r="C34" s="4" t="inlineStr">
        <is>
          <t xml:space="preserve"> </t>
        </is>
      </c>
    </row>
    <row r="35">
      <c r="A35" s="3" t="inlineStr">
        <is>
          <t>Weighted Average Exercise Price</t>
        </is>
      </c>
      <c r="B35" s="4" t="inlineStr">
        <is>
          <t xml:space="preserve"> </t>
        </is>
      </c>
      <c r="C35" s="4" t="inlineStr">
        <is>
          <t xml:space="preserve"> </t>
        </is>
      </c>
    </row>
    <row r="36">
      <c r="A36" s="4" t="inlineStr">
        <is>
          <t>Outstanding, beginning balance (in USD per share)</t>
        </is>
      </c>
      <c r="B36" s="9" t="n">
        <v>3.06</v>
      </c>
      <c r="C36" s="4" t="inlineStr">
        <is>
          <t xml:space="preserve"> </t>
        </is>
      </c>
    </row>
    <row r="37">
      <c r="A37" s="4" t="inlineStr">
        <is>
          <t>Granted (in USD per share)</t>
        </is>
      </c>
      <c r="B37" s="6" t="n">
        <v>0</v>
      </c>
      <c r="C37" s="4" t="inlineStr">
        <is>
          <t xml:space="preserve"> </t>
        </is>
      </c>
    </row>
    <row r="38">
      <c r="A38" s="4" t="inlineStr">
        <is>
          <t>Exercised (in USD per share)</t>
        </is>
      </c>
      <c r="B38" s="6" t="n">
        <v>0</v>
      </c>
      <c r="C38" s="4" t="inlineStr">
        <is>
          <t xml:space="preserve"> </t>
        </is>
      </c>
    </row>
    <row r="39">
      <c r="A39" s="4" t="inlineStr">
        <is>
          <t>Canceled (in USD per share)</t>
        </is>
      </c>
      <c r="B39" s="6" t="n">
        <v>0</v>
      </c>
      <c r="C39" s="4" t="inlineStr">
        <is>
          <t xml:space="preserve"> </t>
        </is>
      </c>
    </row>
    <row r="40">
      <c r="A40" s="4" t="inlineStr">
        <is>
          <t>Outstanding, ending balance (in USD per share)</t>
        </is>
      </c>
      <c r="B40" s="14" t="n">
        <v>3.06</v>
      </c>
      <c r="C40" s="9" t="n">
        <v>3.06</v>
      </c>
    </row>
    <row r="41">
      <c r="A41" s="4" t="inlineStr">
        <is>
          <t>Vested &amp; expected to vest, weighted average exercise price (in USD per shares)</t>
        </is>
      </c>
      <c r="B41" s="14" t="n">
        <v>3.06</v>
      </c>
      <c r="C41" s="4" t="inlineStr">
        <is>
          <t xml:space="preserve"> </t>
        </is>
      </c>
    </row>
    <row r="42">
      <c r="A42" s="4" t="inlineStr">
        <is>
          <t>Exercisable, weighted average exercise price (in USD per share)</t>
        </is>
      </c>
      <c r="B42" s="9" t="n">
        <v>3.06</v>
      </c>
      <c r="C42" s="4" t="inlineStr">
        <is>
          <t xml:space="preserve"> </t>
        </is>
      </c>
    </row>
    <row r="43">
      <c r="A43" s="4" t="inlineStr">
        <is>
          <t>Outstanding, weighted average remaining contractual term</t>
        </is>
      </c>
      <c r="B43" s="4" t="inlineStr">
        <is>
          <t>4 years 6 months 29 days</t>
        </is>
      </c>
      <c r="C43" s="4" t="inlineStr">
        <is>
          <t>5 years 6 months 29 days</t>
        </is>
      </c>
    </row>
    <row r="44">
      <c r="A44" s="4" t="inlineStr">
        <is>
          <t>Outstanding, aggregate intrinsic value</t>
        </is>
      </c>
      <c r="B44" s="7" t="n">
        <v>584</v>
      </c>
      <c r="C44" s="7" t="n">
        <v>375</v>
      </c>
    </row>
    <row r="45">
      <c r="A45" s="4" t="inlineStr">
        <is>
          <t>Vested &amp; expected to vest, weighted average remaining contractual term</t>
        </is>
      </c>
      <c r="B45" s="4" t="inlineStr">
        <is>
          <t>4 years 6 months 29 days</t>
        </is>
      </c>
      <c r="C45" s="4" t="inlineStr">
        <is>
          <t xml:space="preserve"> </t>
        </is>
      </c>
    </row>
    <row r="46">
      <c r="A46" s="4" t="inlineStr">
        <is>
          <t>Vested &amp; expected to vest, aggregate intrinsic value</t>
        </is>
      </c>
      <c r="B46" s="7" t="n">
        <v>584</v>
      </c>
      <c r="C46" s="4" t="inlineStr">
        <is>
          <t xml:space="preserve"> </t>
        </is>
      </c>
    </row>
    <row r="47">
      <c r="A47" s="4" t="inlineStr">
        <is>
          <t>Exercisable, weighted average remaining contractual term</t>
        </is>
      </c>
      <c r="B47" s="4" t="inlineStr">
        <is>
          <t>4 years 6 months 29 days</t>
        </is>
      </c>
      <c r="C47" s="4" t="inlineStr">
        <is>
          <t xml:space="preserve"> </t>
        </is>
      </c>
    </row>
    <row r="48">
      <c r="A48" s="4" t="inlineStr">
        <is>
          <t>Exercisable, aggregate intrinsic value</t>
        </is>
      </c>
      <c r="B48" s="7" t="n">
        <v>304</v>
      </c>
      <c r="C4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t>
        </is>
      </c>
      <c r="B4" s="7" t="n">
        <v>96046</v>
      </c>
      <c r="C4" s="7" t="n">
        <v>81293</v>
      </c>
      <c r="D4" s="7" t="n">
        <v>34680</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t>
        </is>
      </c>
      <c r="B7" s="6" t="n">
        <v>7006</v>
      </c>
      <c r="C7" s="6" t="n">
        <v>5360</v>
      </c>
      <c r="D7" s="6" t="n">
        <v>1623</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t>
        </is>
      </c>
      <c r="B10" s="6" t="n">
        <v>30859</v>
      </c>
      <c r="C10" s="6" t="n">
        <v>29054</v>
      </c>
      <c r="D10" s="6" t="n">
        <v>8637</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t>
        </is>
      </c>
      <c r="B13" s="6" t="n">
        <v>26301</v>
      </c>
      <c r="C13" s="6" t="n">
        <v>20850</v>
      </c>
      <c r="D13" s="6" t="n">
        <v>6816</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t>
        </is>
      </c>
      <c r="B16" s="6" t="n">
        <v>30672</v>
      </c>
      <c r="C16" s="6" t="n">
        <v>26029</v>
      </c>
      <c r="D16" s="6" t="n">
        <v>17604</v>
      </c>
    </row>
    <row r="17">
      <c r="A17" s="4" t="inlineStr">
        <is>
          <t>Restructuring charge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tock-based compensation</t>
        </is>
      </c>
      <c r="B19" s="7" t="n">
        <v>1208</v>
      </c>
      <c r="C19" s="7" t="n">
        <v>0</v>
      </c>
      <c r="D19"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Net Earnings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7" t="n">
        <v>-107294</v>
      </c>
      <c r="C4" s="7" t="n">
        <v>-153875</v>
      </c>
      <c r="D4" s="7" t="n">
        <v>-80026</v>
      </c>
    </row>
    <row r="5">
      <c r="A5" s="4" t="inlineStr">
        <is>
          <t>Net loss attributable to common stockholders</t>
        </is>
      </c>
      <c r="B5" s="7" t="n">
        <v>-107294</v>
      </c>
      <c r="C5" s="7" t="n">
        <v>-153875</v>
      </c>
      <c r="D5" s="7" t="n">
        <v>-80026</v>
      </c>
    </row>
    <row r="6">
      <c r="A6" s="3" t="inlineStr">
        <is>
          <t>Weighted-average shares used in computing net loss per share attributable to common stockholders</t>
        </is>
      </c>
      <c r="B6" s="4" t="inlineStr">
        <is>
          <t xml:space="preserve"> </t>
        </is>
      </c>
      <c r="C6" s="4" t="inlineStr">
        <is>
          <t xml:space="preserve"> </t>
        </is>
      </c>
      <c r="D6" s="4" t="inlineStr">
        <is>
          <t xml:space="preserve"> </t>
        </is>
      </c>
    </row>
    <row r="7">
      <c r="A7" s="4" t="inlineStr">
        <is>
          <t>Basic (in shares)</t>
        </is>
      </c>
      <c r="B7" s="6" t="n">
        <v>150098776</v>
      </c>
      <c r="C7" s="6" t="n">
        <v>140873504</v>
      </c>
      <c r="D7" s="6" t="n">
        <v>54972827</v>
      </c>
    </row>
    <row r="8">
      <c r="A8" s="4" t="inlineStr">
        <is>
          <t>Diluted (in shares)</t>
        </is>
      </c>
      <c r="B8" s="6" t="n">
        <v>150098776</v>
      </c>
      <c r="C8" s="6" t="n">
        <v>140873504</v>
      </c>
      <c r="D8" s="6" t="n">
        <v>54972827</v>
      </c>
    </row>
    <row r="9">
      <c r="A9" s="3" t="inlineStr">
        <is>
          <t>Net loss per share attributable to common stockholders</t>
        </is>
      </c>
      <c r="B9" s="4" t="inlineStr">
        <is>
          <t xml:space="preserve"> </t>
        </is>
      </c>
      <c r="C9" s="4" t="inlineStr">
        <is>
          <t xml:space="preserve"> </t>
        </is>
      </c>
      <c r="D9" s="4" t="inlineStr">
        <is>
          <t xml:space="preserve"> </t>
        </is>
      </c>
    </row>
    <row r="10">
      <c r="A10" s="4" t="inlineStr">
        <is>
          <t>Basic (in dollars per share)</t>
        </is>
      </c>
      <c r="B10" s="9" t="n">
        <v>-0.71</v>
      </c>
      <c r="C10" s="9" t="n">
        <v>-1.09</v>
      </c>
      <c r="D10" s="9" t="n">
        <v>-1.46</v>
      </c>
    </row>
    <row r="11">
      <c r="A11" s="4" t="inlineStr">
        <is>
          <t>Diluted (in dollars per share)</t>
        </is>
      </c>
      <c r="B11" s="9" t="n">
        <v>-0.71</v>
      </c>
      <c r="C11" s="9" t="n">
        <v>-1.09</v>
      </c>
      <c r="D11" s="9" t="n">
        <v>-1.4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Potentially Dilutive Securities Excluded from Computation of Diluted Net Los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ly dilutive securities (in shares)</t>
        </is>
      </c>
      <c r="B4" s="6" t="n">
        <v>20967103</v>
      </c>
      <c r="C4" s="6" t="n">
        <v>26669340</v>
      </c>
      <c r="D4" s="6" t="n">
        <v>23009490</v>
      </c>
    </row>
    <row r="5">
      <c r="A5" s="4" t="inlineStr">
        <is>
          <t>RSUs, PSUs, and restrict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ly dilutive securities (in shares)</t>
        </is>
      </c>
      <c r="B7" s="6" t="n">
        <v>16240802</v>
      </c>
      <c r="C7" s="6" t="n">
        <v>16218968</v>
      </c>
      <c r="D7" s="6" t="n">
        <v>20342259</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ly dilutive securities (in shares)</t>
        </is>
      </c>
      <c r="B10" s="6" t="n">
        <v>4621021</v>
      </c>
      <c r="C10" s="6" t="n">
        <v>10333771</v>
      </c>
      <c r="D10" s="6" t="n">
        <v>2606351</v>
      </c>
    </row>
    <row r="11">
      <c r="A11" s="4" t="inlineStr">
        <is>
          <t>Contingently issuable shares under 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potentially dilutive securities (in shares)</t>
        </is>
      </c>
      <c r="B13" s="6" t="n">
        <v>105280</v>
      </c>
      <c r="C13" s="6" t="n">
        <v>116601</v>
      </c>
      <c r="D13" s="6" t="n">
        <v>6088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and geographic information - Narrative (Details) - segment</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6" t="n">
        <v>2</v>
      </c>
      <c r="C4" s="6" t="n">
        <v>2</v>
      </c>
      <c r="D4" s="6" t="n">
        <v>2</v>
      </c>
    </row>
    <row r="5">
      <c r="A5" s="4" t="inlineStr">
        <is>
          <t>Number of reportable segments</t>
        </is>
      </c>
      <c r="B5" s="6" t="n">
        <v>2</v>
      </c>
      <c r="C5" s="6" t="n">
        <v>2</v>
      </c>
      <c r="D5" s="6" t="n">
        <v>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Financial Information by Each Reportable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728937</v>
      </c>
      <c r="C4" s="7" t="n">
        <v>629097</v>
      </c>
      <c r="D4" s="7" t="n">
        <v>515657</v>
      </c>
    </row>
    <row r="5">
      <c r="A5" s="4" t="inlineStr">
        <is>
          <t>Segment cost of revenue</t>
        </is>
      </c>
      <c r="B5" s="6" t="n">
        <v>309598</v>
      </c>
      <c r="C5" s="6" t="n">
        <v>275320</v>
      </c>
      <c r="D5" s="6" t="n">
        <v>236024</v>
      </c>
    </row>
    <row r="6">
      <c r="A6" s="4" t="inlineStr">
        <is>
          <t>Gross profit</t>
        </is>
      </c>
      <c r="B6" s="6" t="n">
        <v>419339</v>
      </c>
      <c r="C6" s="6" t="n">
        <v>353777</v>
      </c>
      <c r="D6" s="6" t="n">
        <v>279633</v>
      </c>
    </row>
    <row r="7">
      <c r="A7" s="3" t="inlineStr">
        <is>
          <t>Reconciliation of segment gross profit to gross profit</t>
        </is>
      </c>
      <c r="B7" s="4" t="inlineStr">
        <is>
          <t xml:space="preserve"> </t>
        </is>
      </c>
      <c r="C7" s="4" t="inlineStr">
        <is>
          <t xml:space="preserve"> </t>
        </is>
      </c>
      <c r="D7" s="4" t="inlineStr">
        <is>
          <t xml:space="preserve"> </t>
        </is>
      </c>
    </row>
    <row r="8">
      <c r="A8" s="4" t="inlineStr">
        <is>
          <t>Amortization of capitalized software</t>
        </is>
      </c>
      <c r="B8" s="6" t="n">
        <v>17500</v>
      </c>
      <c r="C8" s="6" t="n">
        <v>12600</v>
      </c>
      <c r="D8" s="6" t="n">
        <v>9300</v>
      </c>
    </row>
    <row r="9">
      <c r="A9" s="4" t="inlineStr">
        <is>
          <t>Amortization of intangible assets</t>
        </is>
      </c>
      <c r="B9" s="6" t="n">
        <v>4100</v>
      </c>
      <c r="C9" s="6" t="n">
        <v>4300</v>
      </c>
      <c r="D9" s="6" t="n">
        <v>1500</v>
      </c>
    </row>
    <row r="10">
      <c r="A10" s="4" t="inlineStr">
        <is>
          <t>Depreciation</t>
        </is>
      </c>
      <c r="B10" s="6" t="n">
        <v>3000</v>
      </c>
      <c r="C10" s="6" t="n">
        <v>4300</v>
      </c>
      <c r="D10" s="6" t="n">
        <v>4500</v>
      </c>
    </row>
    <row r="11">
      <c r="A11" s="4" t="inlineStr">
        <is>
          <t>Stock-based compensation</t>
        </is>
      </c>
      <c r="B11" s="6" t="n">
        <v>96046</v>
      </c>
      <c r="C11" s="6" t="n">
        <v>81293</v>
      </c>
      <c r="D11" s="6" t="n">
        <v>34680</v>
      </c>
    </row>
    <row r="12">
      <c r="A12" s="4" t="inlineStr">
        <is>
          <t>Gross profit</t>
        </is>
      </c>
      <c r="B12" s="6" t="n">
        <v>419339</v>
      </c>
      <c r="C12" s="6" t="n">
        <v>353777</v>
      </c>
      <c r="D12" s="6" t="n">
        <v>279633</v>
      </c>
    </row>
    <row r="13">
      <c r="A13" s="4" t="inlineStr">
        <is>
          <t>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6" t="n">
        <v>728937</v>
      </c>
      <c r="C15" s="6" t="n">
        <v>629097</v>
      </c>
      <c r="D15" s="6" t="n">
        <v>515657</v>
      </c>
    </row>
    <row r="16">
      <c r="A16" s="4" t="inlineStr">
        <is>
          <t>Segment cost of revenue</t>
        </is>
      </c>
      <c r="B16" s="6" t="n">
        <v>281752</v>
      </c>
      <c r="C16" s="6" t="n">
        <v>253831</v>
      </c>
      <c r="D16" s="6" t="n">
        <v>223326</v>
      </c>
    </row>
    <row r="17">
      <c r="A17" s="4" t="inlineStr">
        <is>
          <t>Gross profit</t>
        </is>
      </c>
      <c r="B17" s="6" t="n">
        <v>447185</v>
      </c>
      <c r="C17" s="6" t="n">
        <v>375266</v>
      </c>
      <c r="D17" s="6" t="n">
        <v>292331</v>
      </c>
    </row>
    <row r="18">
      <c r="A18" s="3" t="inlineStr">
        <is>
          <t>Reconciliation of segment gross profit to gross profit</t>
        </is>
      </c>
      <c r="B18" s="4" t="inlineStr">
        <is>
          <t xml:space="preserve"> </t>
        </is>
      </c>
      <c r="C18" s="4" t="inlineStr">
        <is>
          <t xml:space="preserve"> </t>
        </is>
      </c>
      <c r="D18" s="4" t="inlineStr">
        <is>
          <t xml:space="preserve"> </t>
        </is>
      </c>
    </row>
    <row r="19">
      <c r="A19" s="4" t="inlineStr">
        <is>
          <t>Gross profit</t>
        </is>
      </c>
      <c r="B19" s="6" t="n">
        <v>447185</v>
      </c>
      <c r="C19" s="6" t="n">
        <v>375266</v>
      </c>
      <c r="D19" s="6" t="n">
        <v>292331</v>
      </c>
    </row>
    <row r="20">
      <c r="A20" s="4" t="inlineStr">
        <is>
          <t>Segment Reconciling Item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Gross profit</t>
        </is>
      </c>
      <c r="B22" s="6" t="n">
        <v>27846</v>
      </c>
      <c r="C22" s="6" t="n">
        <v>21489</v>
      </c>
      <c r="D22" s="6" t="n">
        <v>12698</v>
      </c>
    </row>
    <row r="23">
      <c r="A23" s="3" t="inlineStr">
        <is>
          <t>Reconciliation of segment gross profit to gross profit</t>
        </is>
      </c>
      <c r="B23" s="4" t="inlineStr">
        <is>
          <t xml:space="preserve"> </t>
        </is>
      </c>
      <c r="C23" s="4" t="inlineStr">
        <is>
          <t xml:space="preserve"> </t>
        </is>
      </c>
      <c r="D23" s="4" t="inlineStr">
        <is>
          <t xml:space="preserve"> </t>
        </is>
      </c>
    </row>
    <row r="24">
      <c r="A24" s="4" t="inlineStr">
        <is>
          <t>Amortization of capitalized software</t>
        </is>
      </c>
      <c r="B24" s="6" t="n">
        <v>17497</v>
      </c>
      <c r="C24" s="6" t="n">
        <v>12586</v>
      </c>
      <c r="D24" s="6" t="n">
        <v>9293</v>
      </c>
    </row>
    <row r="25">
      <c r="A25" s="4" t="inlineStr">
        <is>
          <t>Amortization of intangible assets</t>
        </is>
      </c>
      <c r="B25" s="6" t="n">
        <v>2900</v>
      </c>
      <c r="C25" s="6" t="n">
        <v>2900</v>
      </c>
      <c r="D25" s="6" t="n">
        <v>1022</v>
      </c>
    </row>
    <row r="26">
      <c r="A26" s="4" t="inlineStr">
        <is>
          <t>Depreciation</t>
        </is>
      </c>
      <c r="B26" s="6" t="n">
        <v>443</v>
      </c>
      <c r="C26" s="6" t="n">
        <v>643</v>
      </c>
      <c r="D26" s="6" t="n">
        <v>760</v>
      </c>
    </row>
    <row r="27">
      <c r="A27" s="4" t="inlineStr">
        <is>
          <t>Stock-based compensation</t>
        </is>
      </c>
      <c r="B27" s="6" t="n">
        <v>7006</v>
      </c>
      <c r="C27" s="6" t="n">
        <v>5360</v>
      </c>
      <c r="D27" s="6" t="n">
        <v>1623</v>
      </c>
    </row>
    <row r="28">
      <c r="A28" s="4" t="inlineStr">
        <is>
          <t>Gross profit</t>
        </is>
      </c>
      <c r="B28" s="6" t="n">
        <v>27846</v>
      </c>
      <c r="C28" s="6" t="n">
        <v>21489</v>
      </c>
      <c r="D28" s="6" t="n">
        <v>12698</v>
      </c>
    </row>
    <row r="29">
      <c r="A29" s="4" t="inlineStr">
        <is>
          <t>Enterprise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420646</v>
      </c>
      <c r="C31" s="6" t="n">
        <v>314038</v>
      </c>
      <c r="D31" s="6" t="n">
        <v>186954</v>
      </c>
    </row>
    <row r="32">
      <c r="A32" s="4" t="inlineStr">
        <is>
          <t>Segment cost of revenue</t>
        </is>
      </c>
      <c r="B32" s="6" t="n">
        <v>137227</v>
      </c>
      <c r="C32" s="6" t="n">
        <v>104577</v>
      </c>
      <c r="D32" s="6" t="n">
        <v>63984</v>
      </c>
    </row>
    <row r="33">
      <c r="A33" s="4" t="inlineStr">
        <is>
          <t>Gross profit</t>
        </is>
      </c>
      <c r="B33" s="6" t="n">
        <v>283419</v>
      </c>
      <c r="C33" s="6" t="n">
        <v>209461</v>
      </c>
      <c r="D33" s="6" t="n">
        <v>122970</v>
      </c>
    </row>
    <row r="34">
      <c r="A34" s="3" t="inlineStr">
        <is>
          <t>Reconciliation of segment gross profit to gross profit</t>
        </is>
      </c>
      <c r="B34" s="4" t="inlineStr">
        <is>
          <t xml:space="preserve"> </t>
        </is>
      </c>
      <c r="C34" s="4" t="inlineStr">
        <is>
          <t xml:space="preserve"> </t>
        </is>
      </c>
      <c r="D34" s="4" t="inlineStr">
        <is>
          <t xml:space="preserve"> </t>
        </is>
      </c>
    </row>
    <row r="35">
      <c r="A35" s="4" t="inlineStr">
        <is>
          <t>Gross profit</t>
        </is>
      </c>
      <c r="B35" s="6" t="n">
        <v>283419</v>
      </c>
      <c r="C35" s="6" t="n">
        <v>209461</v>
      </c>
      <c r="D35" s="6" t="n">
        <v>122970</v>
      </c>
    </row>
    <row r="36">
      <c r="A36" s="4" t="inlineStr">
        <is>
          <t>Consumer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t>
        </is>
      </c>
      <c r="B38" s="6" t="n">
        <v>308291</v>
      </c>
      <c r="C38" s="6" t="n">
        <v>315059</v>
      </c>
      <c r="D38" s="6" t="n">
        <v>328703</v>
      </c>
    </row>
    <row r="39">
      <c r="A39" s="4" t="inlineStr">
        <is>
          <t>Segment cost of revenue</t>
        </is>
      </c>
      <c r="B39" s="6" t="n">
        <v>144525</v>
      </c>
      <c r="C39" s="6" t="n">
        <v>149254</v>
      </c>
      <c r="D39" s="6" t="n">
        <v>159342</v>
      </c>
    </row>
    <row r="40">
      <c r="A40" s="4" t="inlineStr">
        <is>
          <t>Gross profit</t>
        </is>
      </c>
      <c r="B40" s="6" t="n">
        <v>163766</v>
      </c>
      <c r="C40" s="6" t="n">
        <v>165805</v>
      </c>
      <c r="D40" s="6" t="n">
        <v>169361</v>
      </c>
    </row>
    <row r="41">
      <c r="A41" s="3" t="inlineStr">
        <is>
          <t>Reconciliation of segment gross profit to gross profit</t>
        </is>
      </c>
      <c r="B41" s="4" t="inlineStr">
        <is>
          <t xml:space="preserve"> </t>
        </is>
      </c>
      <c r="C41" s="4" t="inlineStr">
        <is>
          <t xml:space="preserve"> </t>
        </is>
      </c>
      <c r="D41" s="4" t="inlineStr">
        <is>
          <t xml:space="preserve"> </t>
        </is>
      </c>
    </row>
    <row r="42">
      <c r="A42" s="4" t="inlineStr">
        <is>
          <t>Gross profit</t>
        </is>
      </c>
      <c r="B42" s="7" t="n">
        <v>163766</v>
      </c>
      <c r="C42" s="7" t="n">
        <v>165805</v>
      </c>
      <c r="D42" s="7" t="n">
        <v>1693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attributable to common stockholders</t>
        </is>
      </c>
      <c r="B4" s="7" t="n">
        <v>-107294</v>
      </c>
      <c r="C4" s="7" t="n">
        <v>-153875</v>
      </c>
      <c r="D4" s="7" t="n">
        <v>-80026</v>
      </c>
    </row>
    <row r="5">
      <c r="A5" s="3" t="inlineStr">
        <is>
          <t>Adjustments to reconcile net loss attributable to common stockholder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4588</v>
      </c>
      <c r="C6" s="6" t="n">
        <v>21216</v>
      </c>
      <c r="D6" s="6" t="n">
        <v>15297</v>
      </c>
    </row>
    <row r="7">
      <c r="A7" s="4" t="inlineStr">
        <is>
          <t>Amortization of deferred contract costs</t>
        </is>
      </c>
      <c r="B7" s="6" t="n">
        <v>48161</v>
      </c>
      <c r="C7" s="6" t="n">
        <v>32279</v>
      </c>
      <c r="D7" s="6" t="n">
        <v>17801</v>
      </c>
    </row>
    <row r="8">
      <c r="A8" s="4" t="inlineStr">
        <is>
          <t>Stock-based compensation</t>
        </is>
      </c>
      <c r="B8" s="6" t="n">
        <v>96046</v>
      </c>
      <c r="C8" s="6" t="n">
        <v>81293</v>
      </c>
      <c r="D8" s="6" t="n">
        <v>34680</v>
      </c>
    </row>
    <row r="9">
      <c r="A9" s="4" t="inlineStr">
        <is>
          <t>Allowance for credit losses</t>
        </is>
      </c>
      <c r="B9" s="6" t="n">
        <v>1662</v>
      </c>
      <c r="C9" s="6" t="n">
        <v>960</v>
      </c>
      <c r="D9" s="6" t="n">
        <v>326</v>
      </c>
    </row>
    <row r="10">
      <c r="A10" s="4" t="inlineStr">
        <is>
          <t>Accretion of marketable securities</t>
        </is>
      </c>
      <c r="B10" s="6" t="n">
        <v>-7492</v>
      </c>
      <c r="C10" s="6" t="n">
        <v>-896</v>
      </c>
      <c r="D10" s="6" t="n">
        <v>0</v>
      </c>
    </row>
    <row r="11">
      <c r="A11" s="4" t="inlineStr">
        <is>
          <t>Non-cash operating lease expense</t>
        </is>
      </c>
      <c r="B11" s="6" t="n">
        <v>5856</v>
      </c>
      <c r="C11" s="6" t="n">
        <v>6205</v>
      </c>
      <c r="D11" s="6" t="n">
        <v>0</v>
      </c>
    </row>
    <row r="12">
      <c r="A12" s="4" t="inlineStr">
        <is>
          <t>Unrealized loss on strategic investments</t>
        </is>
      </c>
      <c r="B12" s="6" t="n">
        <v>1793</v>
      </c>
      <c r="C12" s="6" t="n">
        <v>2896</v>
      </c>
      <c r="D12" s="6" t="n">
        <v>0</v>
      </c>
    </row>
    <row r="13">
      <c r="A13" s="4" t="inlineStr">
        <is>
          <t>Other</t>
        </is>
      </c>
      <c r="B13" s="6" t="n">
        <v>1178</v>
      </c>
      <c r="C13" s="6" t="n">
        <v>690</v>
      </c>
      <c r="D13" s="6" t="n">
        <v>0</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10313</v>
      </c>
      <c r="C15" s="6" t="n">
        <v>-32309</v>
      </c>
      <c r="D15" s="6" t="n">
        <v>-27000</v>
      </c>
    </row>
    <row r="16">
      <c r="A16" s="4" t="inlineStr">
        <is>
          <t>Prepaid expenses and other assets</t>
        </is>
      </c>
      <c r="B16" s="6" t="n">
        <v>-5831</v>
      </c>
      <c r="C16" s="6" t="n">
        <v>-4</v>
      </c>
      <c r="D16" s="6" t="n">
        <v>-9903</v>
      </c>
    </row>
    <row r="17">
      <c r="A17" s="4" t="inlineStr">
        <is>
          <t>Deferred contract costs</t>
        </is>
      </c>
      <c r="B17" s="6" t="n">
        <v>-56890</v>
      </c>
      <c r="C17" s="6" t="n">
        <v>-53379</v>
      </c>
      <c r="D17" s="6" t="n">
        <v>-36508</v>
      </c>
    </row>
    <row r="18">
      <c r="A18" s="4" t="inlineStr">
        <is>
          <t>Accounts payable, accrued expenses and other liabilities</t>
        </is>
      </c>
      <c r="B18" s="6" t="n">
        <v>-14429</v>
      </c>
      <c r="C18" s="6" t="n">
        <v>-28620</v>
      </c>
      <c r="D18" s="6" t="n">
        <v>7272</v>
      </c>
    </row>
    <row r="19">
      <c r="A19" s="4" t="inlineStr">
        <is>
          <t>Content costs payable</t>
        </is>
      </c>
      <c r="B19" s="6" t="n">
        <v>2967</v>
      </c>
      <c r="C19" s="6" t="n">
        <v>1349</v>
      </c>
      <c r="D19" s="6" t="n">
        <v>4389</v>
      </c>
    </row>
    <row r="20">
      <c r="A20" s="4" t="inlineStr">
        <is>
          <t>Operating lease liabilities</t>
        </is>
      </c>
      <c r="B20" s="6" t="n">
        <v>-6768</v>
      </c>
      <c r="C20" s="6" t="n">
        <v>-6487</v>
      </c>
      <c r="D20" s="6" t="n">
        <v>0</v>
      </c>
    </row>
    <row r="21">
      <c r="A21" s="4" t="inlineStr">
        <is>
          <t>Deferred revenue</t>
        </is>
      </c>
      <c r="B21" s="6" t="n">
        <v>4135</v>
      </c>
      <c r="C21" s="6" t="n">
        <v>67725</v>
      </c>
      <c r="D21" s="6" t="n">
        <v>66568</v>
      </c>
    </row>
    <row r="22">
      <c r="A22" s="4" t="inlineStr">
        <is>
          <t>Net cash used in operating activities</t>
        </is>
      </c>
      <c r="B22" s="6" t="n">
        <v>-2005</v>
      </c>
      <c r="C22" s="6" t="n">
        <v>-60957</v>
      </c>
      <c r="D22" s="6" t="n">
        <v>-7104</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marketable securities</t>
        </is>
      </c>
      <c r="B24" s="6" t="n">
        <v>-307706</v>
      </c>
      <c r="C24" s="6" t="n">
        <v>-158503</v>
      </c>
      <c r="D24" s="6" t="n">
        <v>0</v>
      </c>
    </row>
    <row r="25">
      <c r="A25" s="4" t="inlineStr">
        <is>
          <t>Proceeds from maturities of marketable securities</t>
        </is>
      </c>
      <c r="B25" s="6" t="n">
        <v>295800</v>
      </c>
      <c r="C25" s="6" t="n">
        <v>7500</v>
      </c>
      <c r="D25" s="6" t="n">
        <v>0</v>
      </c>
    </row>
    <row r="26">
      <c r="A26" s="4" t="inlineStr">
        <is>
          <t>Purchases of property and equipment</t>
        </is>
      </c>
      <c r="B26" s="6" t="n">
        <v>-632</v>
      </c>
      <c r="C26" s="6" t="n">
        <v>-1564</v>
      </c>
      <c r="D26" s="6" t="n">
        <v>-5335</v>
      </c>
    </row>
    <row r="27">
      <c r="A27" s="4" t="inlineStr">
        <is>
          <t>Capitalized software costs</t>
        </is>
      </c>
      <c r="B27" s="6" t="n">
        <v>-12434</v>
      </c>
      <c r="C27" s="6" t="n">
        <v>-14160</v>
      </c>
      <c r="D27" s="6" t="n">
        <v>-12868</v>
      </c>
    </row>
    <row r="28">
      <c r="A28" s="4" t="inlineStr">
        <is>
          <t>Purchases of strategic investments</t>
        </is>
      </c>
      <c r="B28" s="6" t="n">
        <v>0</v>
      </c>
      <c r="C28" s="6" t="n">
        <v>-5000</v>
      </c>
      <c r="D28" s="6" t="n">
        <v>-10000</v>
      </c>
    </row>
    <row r="29">
      <c r="A29" s="4" t="inlineStr">
        <is>
          <t>Payments related to business combinations</t>
        </is>
      </c>
      <c r="B29" s="6" t="n">
        <v>0</v>
      </c>
      <c r="C29" s="6" t="n">
        <v>-1500</v>
      </c>
      <c r="D29" s="6" t="n">
        <v>-24490</v>
      </c>
    </row>
    <row r="30">
      <c r="A30" s="4" t="inlineStr">
        <is>
          <t>Net cash used in investing activities</t>
        </is>
      </c>
      <c r="B30" s="6" t="n">
        <v>-24972</v>
      </c>
      <c r="C30" s="6" t="n">
        <v>-173227</v>
      </c>
      <c r="D30" s="6" t="n">
        <v>-52693</v>
      </c>
    </row>
    <row r="31">
      <c r="A31" s="3" t="inlineStr">
        <is>
          <t>Cash flows from financing activities:</t>
        </is>
      </c>
      <c r="B31" s="4" t="inlineStr">
        <is>
          <t xml:space="preserve"> </t>
        </is>
      </c>
      <c r="C31" s="4" t="inlineStr">
        <is>
          <t xml:space="preserve"> </t>
        </is>
      </c>
      <c r="D31" s="4" t="inlineStr">
        <is>
          <t xml:space="preserve"> </t>
        </is>
      </c>
    </row>
    <row r="32">
      <c r="A32" s="4" t="inlineStr">
        <is>
          <t>Net proceeds from exercise of stock options</t>
        </is>
      </c>
      <c r="B32" s="6" t="n">
        <v>17911</v>
      </c>
      <c r="C32" s="6" t="n">
        <v>7149</v>
      </c>
      <c r="D32" s="6" t="n">
        <v>10878</v>
      </c>
    </row>
    <row r="33">
      <c r="A33" s="4" t="inlineStr">
        <is>
          <t>Taxes paid related to net share settlement of equity awards</t>
        </is>
      </c>
      <c r="B33" s="6" t="n">
        <v>-6760</v>
      </c>
      <c r="C33" s="6" t="n">
        <v>0</v>
      </c>
      <c r="D33" s="6" t="n">
        <v>0</v>
      </c>
    </row>
    <row r="34">
      <c r="A34" s="4" t="inlineStr">
        <is>
          <t>Net proceeds from issuance of redeemable convertible preferred stock</t>
        </is>
      </c>
      <c r="B34" s="6" t="n">
        <v>0</v>
      </c>
      <c r="C34" s="6" t="n">
        <v>0</v>
      </c>
      <c r="D34" s="6" t="n">
        <v>2</v>
      </c>
    </row>
    <row r="35">
      <c r="A35" s="4" t="inlineStr">
        <is>
          <t>Proceeds from share purchases under employee stock purchase plan</t>
        </is>
      </c>
      <c r="B35" s="6" t="n">
        <v>8044</v>
      </c>
      <c r="C35" s="6" t="n">
        <v>9192</v>
      </c>
      <c r="D35" s="6" t="n">
        <v>0</v>
      </c>
    </row>
    <row r="36">
      <c r="A36" s="4" t="inlineStr">
        <is>
          <t>Payment of redeemable convertible preferred stock issuance costs</t>
        </is>
      </c>
      <c r="B36" s="6" t="n">
        <v>0</v>
      </c>
      <c r="C36" s="6" t="n">
        <v>0</v>
      </c>
      <c r="D36" s="6" t="n">
        <v>-2250</v>
      </c>
    </row>
    <row r="37">
      <c r="A37" s="4" t="inlineStr">
        <is>
          <t>Payment of deferred offering costs</t>
        </is>
      </c>
      <c r="B37" s="6" t="n">
        <v>0</v>
      </c>
      <c r="C37" s="6" t="n">
        <v>-1586</v>
      </c>
      <c r="D37" s="6" t="n">
        <v>-5183</v>
      </c>
    </row>
    <row r="38">
      <c r="A38" s="4" t="inlineStr">
        <is>
          <t>Cash proceeds from initial public offering</t>
        </is>
      </c>
      <c r="B38" s="6" t="n">
        <v>0</v>
      </c>
      <c r="C38" s="6" t="n">
        <v>0</v>
      </c>
      <c r="D38" s="6" t="n">
        <v>415187</v>
      </c>
    </row>
    <row r="39">
      <c r="A39" s="4" t="inlineStr">
        <is>
          <t>Net cash provided by financing activities</t>
        </is>
      </c>
      <c r="B39" s="6" t="n">
        <v>19195</v>
      </c>
      <c r="C39" s="6" t="n">
        <v>14755</v>
      </c>
      <c r="D39" s="6" t="n">
        <v>418634</v>
      </c>
    </row>
    <row r="40">
      <c r="A40" s="4" t="inlineStr">
        <is>
          <t>Effect of foreign exchange rates on cash flows</t>
        </is>
      </c>
      <c r="B40" s="6" t="n">
        <v>20</v>
      </c>
      <c r="C40" s="6" t="n">
        <v>-25</v>
      </c>
      <c r="D40" s="6" t="n">
        <v>0</v>
      </c>
    </row>
    <row r="41">
      <c r="A41" s="4" t="inlineStr">
        <is>
          <t>Net increase (decrease) in cash, cash equivalents and restricted cash</t>
        </is>
      </c>
      <c r="B41" s="6" t="n">
        <v>-7762</v>
      </c>
      <c r="C41" s="6" t="n">
        <v>-219454</v>
      </c>
      <c r="D41" s="6" t="n">
        <v>358837</v>
      </c>
    </row>
    <row r="42">
      <c r="A42" s="4" t="inlineStr">
        <is>
          <t>Cash, cash equivalents and restricted cash—Beginning of period</t>
        </is>
      </c>
      <c r="B42" s="6" t="n">
        <v>317314</v>
      </c>
      <c r="C42" s="6" t="n">
        <v>536768</v>
      </c>
      <c r="D42" s="6" t="n">
        <v>177931</v>
      </c>
    </row>
    <row r="43">
      <c r="A43" s="4" t="inlineStr">
        <is>
          <t>Cash, cash equivalents and restricted cash—End of period</t>
        </is>
      </c>
      <c r="B43" s="6" t="n">
        <v>309552</v>
      </c>
      <c r="C43" s="6" t="n">
        <v>317314</v>
      </c>
      <c r="D43" s="6" t="n">
        <v>536768</v>
      </c>
    </row>
    <row r="44">
      <c r="A44" s="3" t="inlineStr">
        <is>
          <t>Reconciliation of cash, cash equivalents and restricted cash:</t>
        </is>
      </c>
      <c r="B44" s="4" t="inlineStr">
        <is>
          <t xml:space="preserve"> </t>
        </is>
      </c>
      <c r="C44" s="4" t="inlineStr">
        <is>
          <t xml:space="preserve"> </t>
        </is>
      </c>
      <c r="D44" s="4" t="inlineStr">
        <is>
          <t xml:space="preserve"> </t>
        </is>
      </c>
    </row>
    <row r="45">
      <c r="A45" s="4" t="inlineStr">
        <is>
          <t>Cash and cash equivalents</t>
        </is>
      </c>
      <c r="B45" s="6" t="n">
        <v>305564</v>
      </c>
      <c r="C45" s="6" t="n">
        <v>313685</v>
      </c>
      <c r="D45" s="6" t="n">
        <v>533868</v>
      </c>
    </row>
    <row r="46">
      <c r="A46" s="4" t="inlineStr">
        <is>
          <t>Restricted cash, current</t>
        </is>
      </c>
      <c r="B46" s="6" t="n">
        <v>3329</v>
      </c>
      <c r="C46" s="6" t="n">
        <v>0</v>
      </c>
      <c r="D46" s="6" t="n">
        <v>0</v>
      </c>
    </row>
    <row r="47">
      <c r="A47" s="4" t="inlineStr">
        <is>
          <t>Restricted cash, non-current</t>
        </is>
      </c>
      <c r="B47" s="6" t="n">
        <v>659</v>
      </c>
      <c r="C47" s="6" t="n">
        <v>3629</v>
      </c>
      <c r="D47" s="6" t="n">
        <v>2900</v>
      </c>
    </row>
    <row r="48">
      <c r="A48" s="4" t="inlineStr">
        <is>
          <t>Total cash, cash equivalents and restricted cash</t>
        </is>
      </c>
      <c r="B48" s="6" t="n">
        <v>309552</v>
      </c>
      <c r="C48" s="6" t="n">
        <v>317314</v>
      </c>
      <c r="D48" s="6" t="n">
        <v>536768</v>
      </c>
    </row>
    <row r="49">
      <c r="A49" s="3" t="inlineStr">
        <is>
          <t>Supplemental disclosures of cash flow information:</t>
        </is>
      </c>
      <c r="B49" s="4" t="inlineStr">
        <is>
          <t xml:space="preserve"> </t>
        </is>
      </c>
      <c r="C49" s="4" t="inlineStr">
        <is>
          <t xml:space="preserve"> </t>
        </is>
      </c>
      <c r="D49" s="4" t="inlineStr">
        <is>
          <t xml:space="preserve"> </t>
        </is>
      </c>
    </row>
    <row r="50">
      <c r="A50" s="4" t="inlineStr">
        <is>
          <t>Interest paid</t>
        </is>
      </c>
      <c r="B50" s="6" t="n">
        <v>3188</v>
      </c>
      <c r="C50" s="6" t="n">
        <v>23</v>
      </c>
      <c r="D50" s="6" t="n">
        <v>90</v>
      </c>
    </row>
    <row r="51">
      <c r="A51" s="4" t="inlineStr">
        <is>
          <t>Income taxes paid</t>
        </is>
      </c>
      <c r="B51" s="6" t="n">
        <v>1418</v>
      </c>
      <c r="C51" s="6" t="n">
        <v>678</v>
      </c>
      <c r="D51" s="6" t="n">
        <v>385</v>
      </c>
    </row>
    <row r="52">
      <c r="A52" s="3" t="inlineStr">
        <is>
          <t>Supplemental disclosure of non-cash investing and financing activities:</t>
        </is>
      </c>
      <c r="B52" s="4" t="inlineStr">
        <is>
          <t xml:space="preserve"> </t>
        </is>
      </c>
      <c r="C52" s="4" t="inlineStr">
        <is>
          <t xml:space="preserve"> </t>
        </is>
      </c>
      <c r="D52" s="4" t="inlineStr">
        <is>
          <t xml:space="preserve"> </t>
        </is>
      </c>
    </row>
    <row r="53">
      <c r="A53" s="4" t="inlineStr">
        <is>
          <t>Stock-based compensation in capitalized costs</t>
        </is>
      </c>
      <c r="B53" s="6" t="n">
        <v>9175</v>
      </c>
      <c r="C53" s="6" t="n">
        <v>5911</v>
      </c>
      <c r="D53" s="6" t="n">
        <v>2571</v>
      </c>
    </row>
    <row r="54">
      <c r="A54" s="4" t="inlineStr">
        <is>
          <t>Net change in unrealized gain (loss) on marketable securities</t>
        </is>
      </c>
      <c r="B54" s="6" t="n">
        <v>289</v>
      </c>
      <c r="C54" s="6" t="n">
        <v>-213</v>
      </c>
      <c r="D54" s="6" t="n">
        <v>0</v>
      </c>
    </row>
    <row r="55">
      <c r="A55" s="4" t="inlineStr">
        <is>
          <t>Unpaid deferred offering costs</t>
        </is>
      </c>
      <c r="B55" s="6" t="n">
        <v>0</v>
      </c>
      <c r="C55" s="6" t="n">
        <v>0</v>
      </c>
      <c r="D55" s="6" t="n">
        <v>1586</v>
      </c>
    </row>
    <row r="56">
      <c r="A56" s="4" t="inlineStr">
        <is>
          <t>Acquisition holdback liability</t>
        </is>
      </c>
      <c r="B56" s="7" t="n">
        <v>0</v>
      </c>
      <c r="C56" s="7" t="n">
        <v>0</v>
      </c>
      <c r="D56" s="7" t="n">
        <v>15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Revenue by Reg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728937</v>
      </c>
      <c r="C4" s="7" t="n">
        <v>629097</v>
      </c>
      <c r="D4" s="7" t="n">
        <v>515657</v>
      </c>
    </row>
    <row r="5">
      <c r="A5" s="4" t="inlineStr">
        <is>
          <t>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291655</v>
      </c>
      <c r="C7" s="6" t="n">
        <v>256547</v>
      </c>
      <c r="D7" s="6" t="n">
        <v>199268</v>
      </c>
    </row>
    <row r="8">
      <c r="A8" s="4" t="inlineStr">
        <is>
          <t>Europe, Middle East, Afric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221699</v>
      </c>
      <c r="C10" s="6" t="n">
        <v>189618</v>
      </c>
      <c r="D10" s="6" t="n">
        <v>168612</v>
      </c>
    </row>
    <row r="11">
      <c r="A11" s="4" t="inlineStr">
        <is>
          <t>Asia Pacifi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163747</v>
      </c>
      <c r="C13" s="6" t="n">
        <v>137829</v>
      </c>
      <c r="D13" s="6" t="n">
        <v>107924</v>
      </c>
    </row>
    <row r="14">
      <c r="A14" s="4" t="inlineStr">
        <is>
          <t>Latin Americ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7" t="n">
        <v>51836</v>
      </c>
      <c r="C16" s="7" t="n">
        <v>45103</v>
      </c>
      <c r="D16" s="7" t="n">
        <v>3985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Long-lived Assets by Region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long-lived assets</t>
        </is>
      </c>
      <c r="B3" s="7" t="n">
        <v>10116</v>
      </c>
      <c r="C3" s="7" t="n">
        <v>18338</v>
      </c>
    </row>
    <row r="4">
      <c r="A4" s="4" t="inlineStr">
        <is>
          <t>North Americ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t>
        </is>
      </c>
      <c r="B6" s="6" t="n">
        <v>7007</v>
      </c>
      <c r="C6" s="6" t="n">
        <v>12782</v>
      </c>
    </row>
    <row r="7">
      <c r="A7" s="4" t="inlineStr">
        <is>
          <t>Rest of worl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t>
        </is>
      </c>
      <c r="B9" s="7" t="n">
        <v>3109</v>
      </c>
      <c r="C9" s="7" t="n">
        <v>55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 width="14" customWidth="1" min="5" max="5"/>
    <col width="14" customWidth="1" min="6" max="6"/>
  </cols>
  <sheetData>
    <row r="1">
      <c r="A1" s="1" t="inlineStr">
        <is>
          <t>Restructuring charges (Details) - USD ($) $ in Thousands</t>
        </is>
      </c>
      <c r="C1" s="2" t="inlineStr">
        <is>
          <t>3 Months Ended</t>
        </is>
      </c>
      <c r="D1" s="2" t="inlineStr">
        <is>
          <t>12 Months Ended</t>
        </is>
      </c>
    </row>
    <row r="2">
      <c r="B2" s="2" t="inlineStr">
        <is>
          <t>Feb. 13, 2023</t>
        </is>
      </c>
      <c r="C2" s="2" t="inlineStr">
        <is>
          <t>Mar. 31, 2023</t>
        </is>
      </c>
      <c r="D2" s="2" t="inlineStr">
        <is>
          <t>Dec. 31, 2023</t>
        </is>
      </c>
      <c r="E2" s="2" t="inlineStr">
        <is>
          <t>Dec. 31, 2022</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in global workforce, percent</t>
        </is>
      </c>
      <c r="B4" s="10" t="n">
        <v>0.1</v>
      </c>
      <c r="C4" s="4" t="inlineStr">
        <is>
          <t xml:space="preserve"> </t>
        </is>
      </c>
      <c r="D4" s="4" t="inlineStr">
        <is>
          <t xml:space="preserve"> </t>
        </is>
      </c>
      <c r="E4" s="4" t="inlineStr">
        <is>
          <t xml:space="preserve"> </t>
        </is>
      </c>
      <c r="F4" s="4" t="inlineStr">
        <is>
          <t xml:space="preserve"> </t>
        </is>
      </c>
    </row>
    <row r="5">
      <c r="A5" s="4" t="inlineStr">
        <is>
          <t>Restructuring charges</t>
        </is>
      </c>
      <c r="B5" s="4" t="inlineStr">
        <is>
          <t xml:space="preserve"> </t>
        </is>
      </c>
      <c r="C5" s="7" t="n">
        <v>10100</v>
      </c>
      <c r="D5" s="7" t="n">
        <v>10263</v>
      </c>
      <c r="E5" s="7" t="n">
        <v>0</v>
      </c>
      <c r="F5" s="7" t="n">
        <v>0</v>
      </c>
    </row>
    <row r="6">
      <c r="A6" s="4" t="inlineStr">
        <is>
          <t>Employee Severan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harges</t>
        </is>
      </c>
      <c r="B8" s="4" t="inlineStr">
        <is>
          <t xml:space="preserve"> </t>
        </is>
      </c>
      <c r="C8" s="6" t="n">
        <v>8900</v>
      </c>
      <c r="D8" s="7" t="n">
        <v>9055</v>
      </c>
      <c r="E8" s="4" t="inlineStr">
        <is>
          <t xml:space="preserve"> </t>
        </is>
      </c>
      <c r="F8" s="4" t="inlineStr">
        <is>
          <t xml:space="preserve"> </t>
        </is>
      </c>
    </row>
    <row r="9">
      <c r="A9" s="4" t="inlineStr">
        <is>
          <t>Share-Based Payment Arrang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t>
        </is>
      </c>
      <c r="B11" s="4" t="inlineStr">
        <is>
          <t xml:space="preserve"> </t>
        </is>
      </c>
      <c r="C11" s="7" t="n">
        <v>1200</v>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charges - Summary of Restructuring Charges (Details) - USD ($) $ in Thousands</t>
        </is>
      </c>
      <c r="B1" s="2" t="inlineStr">
        <is>
          <t>3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charges</t>
        </is>
      </c>
      <c r="B4" s="7" t="n">
        <v>10100</v>
      </c>
      <c r="C4" s="7" t="n">
        <v>10263</v>
      </c>
      <c r="D4" s="7" t="n">
        <v>0</v>
      </c>
      <c r="E4" s="7" t="n">
        <v>0</v>
      </c>
    </row>
    <row r="5">
      <c r="A5" s="4" t="inlineStr">
        <is>
          <t>Employee Severance</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6" t="n">
        <v>0</v>
      </c>
      <c r="C7" s="6" t="n">
        <v>0</v>
      </c>
      <c r="D7" s="4" t="inlineStr">
        <is>
          <t xml:space="preserve"> </t>
        </is>
      </c>
      <c r="E7" s="4" t="inlineStr">
        <is>
          <t xml:space="preserve"> </t>
        </is>
      </c>
    </row>
    <row r="8">
      <c r="A8" s="4" t="inlineStr">
        <is>
          <t>Restructuring charges</t>
        </is>
      </c>
      <c r="B8" s="7" t="n">
        <v>8900</v>
      </c>
      <c r="C8" s="6" t="n">
        <v>9055</v>
      </c>
      <c r="D8" s="4" t="inlineStr">
        <is>
          <t xml:space="preserve"> </t>
        </is>
      </c>
      <c r="E8" s="4" t="inlineStr">
        <is>
          <t xml:space="preserve"> </t>
        </is>
      </c>
    </row>
    <row r="9">
      <c r="A9" s="4" t="inlineStr">
        <is>
          <t>Settlements</t>
        </is>
      </c>
      <c r="B9" s="4" t="inlineStr">
        <is>
          <t xml:space="preserve"> </t>
        </is>
      </c>
      <c r="C9" s="6" t="n">
        <v>-9055</v>
      </c>
      <c r="D9" s="4" t="inlineStr">
        <is>
          <t xml:space="preserve"> </t>
        </is>
      </c>
      <c r="E9" s="4" t="inlineStr">
        <is>
          <t xml:space="preserve"> </t>
        </is>
      </c>
    </row>
    <row r="10">
      <c r="A10" s="4" t="inlineStr">
        <is>
          <t>Ending balance</t>
        </is>
      </c>
      <c r="B10" s="4" t="inlineStr">
        <is>
          <t xml:space="preserve"> </t>
        </is>
      </c>
      <c r="C10" s="7" t="n">
        <v>0</v>
      </c>
      <c r="D10" s="7" t="n">
        <v>0</v>
      </c>
      <c r="E10"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Millions</t>
        </is>
      </c>
      <c r="B1" s="2" t="inlineStr">
        <is>
          <t>Feb. 14, 2024 USD ($)</t>
        </is>
      </c>
    </row>
    <row r="2">
      <c r="A2" s="4" t="inlineStr">
        <is>
          <t>Subsequent Event</t>
        </is>
      </c>
      <c r="B2" s="4" t="inlineStr">
        <is>
          <t xml:space="preserve"> </t>
        </is>
      </c>
    </row>
    <row r="3">
      <c r="A3" s="3" t="inlineStr">
        <is>
          <t>Subsequent Event [Line Items]</t>
        </is>
      </c>
      <c r="B3" s="4" t="inlineStr">
        <is>
          <t xml:space="preserve"> </t>
        </is>
      </c>
    </row>
    <row r="4">
      <c r="A4" s="4" t="inlineStr">
        <is>
          <t>Share repurchase program shares authorized</t>
        </is>
      </c>
      <c r="B4" s="7" t="n">
        <v>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Description of business Udemy, Inc. (“Udemy” or the “Company”) was incorporated in January 2010 under the laws of the state of Delaware. The Company is headquartered in San Francisco, California. Udemy is a global learning company whose online platform empowers organizations and individuals with flexible and effective skill acquisition and development. The Company’s learning marketplace platform enables tens of thousands of subject matter experts to develop, distribute and enhance content that reaches Udemy’s broad global audience of learners. Udemy leverages technology, data and insights to deliver personalized and effective learning experiences. The Company further curates its highest-quality content from the marketplace for Udemy Business, which enables companies around the world to offer engaging, effective, on-demand learning for all employees, immersive laboratory-style learning for tech teams, and cohort-based learning focused on leadership develo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05:58Z</dcterms:created>
  <dcterms:modified xmlns:dcterms="http://purl.org/dc/terms/" xmlns:xsi="http://www.w3.org/2001/XMLSchema-instance" xsi:type="dcterms:W3CDTF">2024-02-26T21:05:58Z</dcterms:modified>
</cp:coreProperties>
</file>